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Disclosure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Goodwill, Service Contracts and" sheetId="15" state="visible" r:id="rId15"/>
    <sheet xmlns:r="http://schemas.openxmlformats.org/officeDocument/2006/relationships" name="Debt and Derivativ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Operating Segment Information" sheetId="23" state="visible" r:id="rId23"/>
    <sheet xmlns:r="http://schemas.openxmlformats.org/officeDocument/2006/relationships" name="Quarterly Financial Data (Unaud" sheetId="24" state="visible" r:id="rId24"/>
    <sheet xmlns:r="http://schemas.openxmlformats.org/officeDocument/2006/relationships" name="Discontinued Operations" sheetId="25" state="visible" r:id="rId25"/>
    <sheet xmlns:r="http://schemas.openxmlformats.org/officeDocument/2006/relationships" name="G &amp; K Services, Inc. Integratio"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Fair Value Disclosures (Tables)" sheetId="31" state="visible" r:id="rId31"/>
    <sheet xmlns:r="http://schemas.openxmlformats.org/officeDocument/2006/relationships" name="Property and Equipment (Tables)" sheetId="32" state="visible" r:id="rId32"/>
    <sheet xmlns:r="http://schemas.openxmlformats.org/officeDocument/2006/relationships" name="Goodwill, Service Contracts a_2" sheetId="33" state="visible" r:id="rId33"/>
    <sheet xmlns:r="http://schemas.openxmlformats.org/officeDocument/2006/relationships" name="Debt and Derivative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Operating Segment Information (" sheetId="41" state="visible" r:id="rId41"/>
    <sheet xmlns:r="http://schemas.openxmlformats.org/officeDocument/2006/relationships" name="Quarterly Financial Data (Una_2" sheetId="42" state="visible" r:id="rId42"/>
    <sheet xmlns:r="http://schemas.openxmlformats.org/officeDocument/2006/relationships" name="Discontinued Operation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Revenue Recognition - Disaggreg" sheetId="48" state="visible" r:id="rId48"/>
    <sheet xmlns:r="http://schemas.openxmlformats.org/officeDocument/2006/relationships" name="Revenue Recognition - Narrative" sheetId="49" state="visible" r:id="rId49"/>
    <sheet xmlns:r="http://schemas.openxmlformats.org/officeDocument/2006/relationships" name="Fair Value Disclosures (Details" sheetId="50" state="visible" r:id="rId50"/>
    <sheet xmlns:r="http://schemas.openxmlformats.org/officeDocument/2006/relationships" name="Property and Equipment (Details" sheetId="51" state="visible" r:id="rId51"/>
    <sheet xmlns:r="http://schemas.openxmlformats.org/officeDocument/2006/relationships" name="Investments (Details)" sheetId="52" state="visible" r:id="rId52"/>
    <sheet xmlns:r="http://schemas.openxmlformats.org/officeDocument/2006/relationships" name="Goodwill, Service Contracts a_3" sheetId="53" state="visible" r:id="rId53"/>
    <sheet xmlns:r="http://schemas.openxmlformats.org/officeDocument/2006/relationships" name="Goodwill, Service Contracts a_4" sheetId="54" state="visible" r:id="rId54"/>
    <sheet xmlns:r="http://schemas.openxmlformats.org/officeDocument/2006/relationships" name="Goodwill, Service Contracts a_5" sheetId="55" state="visible" r:id="rId55"/>
    <sheet xmlns:r="http://schemas.openxmlformats.org/officeDocument/2006/relationships" name="Goodwill, Service Contracts a_6" sheetId="56" state="visible" r:id="rId56"/>
    <sheet xmlns:r="http://schemas.openxmlformats.org/officeDocument/2006/relationships" name="Goodwill, Service Contracts a_7" sheetId="57" state="visible" r:id="rId57"/>
    <sheet xmlns:r="http://schemas.openxmlformats.org/officeDocument/2006/relationships" name="Debt and Derivatives - Summary " sheetId="58" state="visible" r:id="rId58"/>
    <sheet xmlns:r="http://schemas.openxmlformats.org/officeDocument/2006/relationships" name="Debt and Derivatives - Narrativ" sheetId="59" state="visible" r:id="rId59"/>
    <sheet xmlns:r="http://schemas.openxmlformats.org/officeDocument/2006/relationships" name="Leases - Narrative (Details)" sheetId="60" state="visible" r:id="rId60"/>
    <sheet xmlns:r="http://schemas.openxmlformats.org/officeDocument/2006/relationships" name="Leases - Cash Flow Information " sheetId="61" state="visible" r:id="rId61"/>
    <sheet xmlns:r="http://schemas.openxmlformats.org/officeDocument/2006/relationships" name="Leases - Contractual Future Min" sheetId="62" state="visible" r:id="rId62"/>
    <sheet xmlns:r="http://schemas.openxmlformats.org/officeDocument/2006/relationships" name="Income Taxes - Components of In" sheetId="63" state="visible" r:id="rId63"/>
    <sheet xmlns:r="http://schemas.openxmlformats.org/officeDocument/2006/relationships" name="Income Taxes - Components of _2"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Summary of Valua" sheetId="67" state="visible" r:id="rId67"/>
    <sheet xmlns:r="http://schemas.openxmlformats.org/officeDocument/2006/relationships" name="Income Taxes - Reconciliation U" sheetId="68" state="visible" r:id="rId68"/>
    <sheet xmlns:r="http://schemas.openxmlformats.org/officeDocument/2006/relationships" name="Income Taxes - Narrative (Detai" sheetId="69" state="visible" r:id="rId69"/>
    <sheet xmlns:r="http://schemas.openxmlformats.org/officeDocument/2006/relationships" name="Employee Benefit Plans - Narrat" sheetId="70" state="visible" r:id="rId70"/>
    <sheet xmlns:r="http://schemas.openxmlformats.org/officeDocument/2006/relationships" name="Employee Benefit Plans - Obliga" sheetId="71" state="visible" r:id="rId71"/>
    <sheet xmlns:r="http://schemas.openxmlformats.org/officeDocument/2006/relationships" name="Employee Benefit Plans - Compon" sheetId="72" state="visible" r:id="rId72"/>
    <sheet xmlns:r="http://schemas.openxmlformats.org/officeDocument/2006/relationships" name="Employee Benefit Plans - Weight" sheetId="73" state="visible" r:id="rId73"/>
    <sheet xmlns:r="http://schemas.openxmlformats.org/officeDocument/2006/relationships" name="Employee Benefit Plans - Asset " sheetId="74" state="visible" r:id="rId74"/>
    <sheet xmlns:r="http://schemas.openxmlformats.org/officeDocument/2006/relationships" name="Employee Benefit Plans - Pensio" sheetId="75" state="visible" r:id="rId75"/>
    <sheet xmlns:r="http://schemas.openxmlformats.org/officeDocument/2006/relationships" name="Earnings per Share - Basic Earn" sheetId="76" state="visible" r:id="rId76"/>
    <sheet xmlns:r="http://schemas.openxmlformats.org/officeDocument/2006/relationships" name="Earnings per Share - Diluted Ea" sheetId="77" state="visible" r:id="rId77"/>
    <sheet xmlns:r="http://schemas.openxmlformats.org/officeDocument/2006/relationships" name="Earnings per Share - Summary of" sheetId="78" state="visible" r:id="rId78"/>
    <sheet xmlns:r="http://schemas.openxmlformats.org/officeDocument/2006/relationships" name="Earnings per Share - Narrative " sheetId="79" state="visible" r:id="rId79"/>
    <sheet xmlns:r="http://schemas.openxmlformats.org/officeDocument/2006/relationships" name="Stock-Based Compensation - Narr" sheetId="80" state="visible" r:id="rId80"/>
    <sheet xmlns:r="http://schemas.openxmlformats.org/officeDocument/2006/relationships" name="Stock-Based Compensation - Assu" sheetId="81" state="visible" r:id="rId81"/>
    <sheet xmlns:r="http://schemas.openxmlformats.org/officeDocument/2006/relationships" name="Stock-Based Compensation - Stoc" sheetId="82" state="visible" r:id="rId82"/>
    <sheet xmlns:r="http://schemas.openxmlformats.org/officeDocument/2006/relationships" name="Stock-Based Compensation - Summ" sheetId="83" state="visible" r:id="rId83"/>
    <sheet xmlns:r="http://schemas.openxmlformats.org/officeDocument/2006/relationships" name="Stock-Based Compensation - Rest"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Operating Segment Information_2" sheetId="87" state="visible" r:id="rId87"/>
    <sheet xmlns:r="http://schemas.openxmlformats.org/officeDocument/2006/relationships" name="Quarterly Financial Data (Una_3" sheetId="88" state="visible" r:id="rId88"/>
    <sheet xmlns:r="http://schemas.openxmlformats.org/officeDocument/2006/relationships" name="Discontinued Operations - Narra" sheetId="89" state="visible" r:id="rId89"/>
    <sheet xmlns:r="http://schemas.openxmlformats.org/officeDocument/2006/relationships" name="Discontinued Operations - Sched" sheetId="90" state="visible" r:id="rId90"/>
    <sheet xmlns:r="http://schemas.openxmlformats.org/officeDocument/2006/relationships" name="G &amp; K Services, Inc. Integrat_2"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May 31, 2020</t>
        </is>
      </c>
      <c r="C2" s="2" t="inlineStr">
        <is>
          <t>Jun. 30, 2020</t>
        </is>
      </c>
      <c r="D2" s="2" t="inlineStr">
        <is>
          <t>Nov. 29,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May 31,
		2020</t>
        </is>
      </c>
    </row>
    <row r="8">
      <c r="A8" s="4" t="inlineStr">
        <is>
          <t>Document Transition Report</t>
        </is>
      </c>
      <c r="B8" s="4" t="inlineStr">
        <is>
          <t>false</t>
        </is>
      </c>
    </row>
    <row r="9">
      <c r="A9" s="4" t="inlineStr">
        <is>
          <t>Entity File Number</t>
        </is>
      </c>
      <c r="B9" s="4" t="inlineStr">
        <is>
          <t>0-11399</t>
        </is>
      </c>
    </row>
    <row r="10">
      <c r="A10" s="4" t="inlineStr">
        <is>
          <t>Entity Registrant Name</t>
        </is>
      </c>
      <c r="B10" s="4" t="inlineStr">
        <is>
          <t>Cintas Corp</t>
        </is>
      </c>
    </row>
    <row r="11">
      <c r="A11" s="4" t="inlineStr">
        <is>
          <t>Entity Central Index Key</t>
        </is>
      </c>
      <c r="B11" s="4" t="inlineStr">
        <is>
          <t>0000723254</t>
        </is>
      </c>
    </row>
    <row r="12">
      <c r="A12" s="4" t="inlineStr">
        <is>
          <t>Current Fiscal Year End Date</t>
        </is>
      </c>
      <c r="B12" s="4" t="inlineStr">
        <is>
          <t>--05-31</t>
        </is>
      </c>
    </row>
    <row r="13">
      <c r="A13" s="4" t="inlineStr">
        <is>
          <t>Document Fiscal Year Focus</t>
        </is>
      </c>
      <c r="B13" s="4" t="inlineStr">
        <is>
          <t>2020</t>
        </is>
      </c>
    </row>
    <row r="14">
      <c r="A14" s="4" t="inlineStr">
        <is>
          <t>Entity Incorporation, State or Country Code</t>
        </is>
      </c>
      <c r="B14" s="4" t="inlineStr">
        <is>
          <t>WA</t>
        </is>
      </c>
    </row>
    <row r="15">
      <c r="A15" s="4" t="inlineStr">
        <is>
          <t>Entity Tax Identification Number</t>
        </is>
      </c>
      <c r="B15" s="4" t="inlineStr">
        <is>
          <t>31-1188630</t>
        </is>
      </c>
    </row>
    <row r="16">
      <c r="A16" s="4" t="inlineStr">
        <is>
          <t>Document Fiscal Period Focus</t>
        </is>
      </c>
      <c r="B16" s="4" t="inlineStr">
        <is>
          <t>FY</t>
        </is>
      </c>
    </row>
    <row r="17">
      <c r="A17" s="4" t="inlineStr">
        <is>
          <t>Entity Address, Address Line One</t>
        </is>
      </c>
      <c r="B17" s="4" t="inlineStr">
        <is>
          <t>6800 Cintas Boulevard</t>
        </is>
      </c>
    </row>
    <row r="18">
      <c r="A18" s="4" t="inlineStr">
        <is>
          <t>Entity Address, Address Line Two</t>
        </is>
      </c>
      <c r="B18" s="4" t="inlineStr">
        <is>
          <t>P.O. Box 625737</t>
        </is>
      </c>
    </row>
    <row r="19">
      <c r="A19" s="4" t="inlineStr">
        <is>
          <t>Entity Address, City or Town</t>
        </is>
      </c>
      <c r="B19" s="4" t="inlineStr">
        <is>
          <t>Cincinnati,</t>
        </is>
      </c>
    </row>
    <row r="20">
      <c r="A20" s="4" t="inlineStr">
        <is>
          <t>Entity Address, State or Province</t>
        </is>
      </c>
      <c r="B20" s="4" t="inlineStr">
        <is>
          <t>OH</t>
        </is>
      </c>
    </row>
    <row r="21">
      <c r="A21" s="4" t="inlineStr">
        <is>
          <t>Entity Address, Postal Zip Code</t>
        </is>
      </c>
      <c r="B21" s="4" t="inlineStr">
        <is>
          <t>45262-5737</t>
        </is>
      </c>
    </row>
    <row r="22">
      <c r="A22" s="4" t="inlineStr">
        <is>
          <t>City Area Code</t>
        </is>
      </c>
      <c r="B22" s="4" t="inlineStr">
        <is>
          <t>(513)</t>
        </is>
      </c>
    </row>
    <row r="23">
      <c r="A23" s="4" t="inlineStr">
        <is>
          <t>Local Phone Number</t>
        </is>
      </c>
      <c r="B23" s="4" t="inlineStr">
        <is>
          <t>459-1200</t>
        </is>
      </c>
    </row>
    <row r="24">
      <c r="A24" s="4" t="inlineStr">
        <is>
          <t>Title of 12(b) Security</t>
        </is>
      </c>
      <c r="B24" s="4" t="inlineStr">
        <is>
          <t>Common stock, no par value</t>
        </is>
      </c>
    </row>
    <row r="25">
      <c r="A25" s="4" t="inlineStr">
        <is>
          <t>Trading Symbol</t>
        </is>
      </c>
      <c r="B25" s="4" t="inlineStr">
        <is>
          <t>CTAS</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26657809636</v>
      </c>
    </row>
    <row r="37">
      <c r="A37" s="4" t="inlineStr">
        <is>
          <t>Entity Common Stock, Shares Outstanding</t>
        </is>
      </c>
      <c r="C37" s="6" t="n">
        <v>103499012</v>
      </c>
    </row>
    <row r="38">
      <c r="A38" s="4" t="inlineStr">
        <is>
          <t>Documents Incorporated by Reference</t>
        </is>
      </c>
      <c r="B38" s="4" t="inlineStr">
        <is>
          <t>Portions of the Registrant's Proxy Statement to be filed with the Commission for its 2020 Annual Meeting of Share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0</t>
        </is>
      </c>
    </row>
    <row r="3">
      <c r="A3" s="3" t="inlineStr">
        <is>
          <t>Accounting Policies [Abstract]</t>
        </is>
      </c>
    </row>
    <row r="4">
      <c r="A4" s="4" t="inlineStr">
        <is>
          <t>Significant Accounting Policies</t>
        </is>
      </c>
      <c r="B4" s="4" t="inlineStr">
        <is>
          <t>Significant Accounting Policies Business description. Cintas Corporation (collectively with its majority-owned subsidiaries and any entities over which it has control, Cintas, Company, we, us or our) helps more than one million businesses of all types and sizes, primarily in the United States (U.S.), as well as Canada, Latin America, Europe and Asia, get READY™ to open their doors with confidence every day by providing a wide range of products and services that enhance our customers’ image and help keep their facilities and employees clean, safe and looking their best. With products and services including uniforms, mats, mops, restroom supplies, first aid and safety products, fire extinguishers and testing, and training and compliance courses, Cintas helps customers get Ready for the Workday ® . Cintas’ reportable operating segments are the Uniform Rental and Facility Services operating segment and the First Aid and Safety Services operating segment.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operating segments, which consists of the Fire Protection Services operating segment and the Uniform Direct Sale operating segment, are included in All Other. Cintas evaluates operating segment performance based on revenue and income before income taxes. Revenue and income before income taxes for each of these reportable operating segments for the years ended May 31, 2020, 2019 and 2018 are presented in Note 14 entitled Operating Segment Information. The Company regularly reviews its operating segments for reporting purposes based on the information its chief operating decision maker (CODM) regularly reviews for purposes of allocating resources and assessing performance and makes changes when appropriate. In December 2019, a novel strain of coronavirus (COVID-19) was reported to have surfaced in Wuhan, China, and has since spread globally. In March 2020, the World Health Organization characterized COVID-19 as a pandemic. Through the first three quarters of fiscal 2020, the COVID-19 pandemic did not have a significant impact on our business. However, efforts to contain the spread of COVID-19 intensified during our fiscal 2020 fourth quarter. Most states and municipalities within the U.S. enacted temporary closures of businesses, issued quarantine orders and took other restrictive measures in response to the COVID-19 pandemic. Within the U.S., our business has been designated an essential business, which allows us to continue to serve customers that remain open. In these consolidated financial statements and related disclosures, we have assessed the current impact of COVID-19 on our consolidated financial condition, results of operations, and cash flows, as well as our estimates and accounting policies. We have made additional disclosures of these assessments, as necessary. Given the unprecedented nature of this situation, we cannot reasonably estimate the full extent of the impact COVID-19 will have on our consolidated financial condition, results of operations, or cash flows in the foreseeable future. The ultimate impact of COVID-19 on us is highly uncertain and will depend on future developments, and such impacts could exist for an extended period of time, even after the COVID-19 pandemic subsides. Principles of consolidation. The consolidated financial statements include the accounts of Cintas controlled majority-owned subsidiaries and any entities over which Cintas has control. Intercompany balances and transactions have been eliminated as appropriate. Use of estimates. 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government policies surrounding the containment of COVID-19 and changes in the prices of raw materials, can have a significant effect on operations. These factors and other events could cause actual results to differ from management's estimates. Revenue recognition. Rental revenue, which is recorded in the Uniform Rental and Facility Services reportable operating segment, is recognized when services are performed. Other revenue, which is recorded in the First Aid and Safety Services reportable operating segment and All Other, is recognized when either services are performed or the performance obligation under the terms of a contract with a customer are satisfied. Revenue is measured as the amount of consideration we expect to receive in exchange for the performance of the service or transfer of the inventory. See Note 2 entitled Revenue Recognition. Cost of uniform rental and facility services. 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 Cost of other. 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 Selling and administrative expenses. Selling and administrative expenses consist primarily of sales labor and commissions, management and administrative labor, payroll taxes, medical expense, insurance expense, legal and professional costs and amortization of finite-lived intangible assets and capitalized contract costs. As a result of the adverse impact that the COVID-19 pandemic has had on the economic environment in North America and the ongoing uncertainty regarding the severity and duration of the pandemic, Cintas initiated certain activities to reduce operating costs and better align its workforce with the needs of its ongoing business . During the fourth quarter of fiscal 2020, Cintas recorded a total of $24.5 million in employee termination costs, of which $20.2 million was recorded in the Uniform Rental and Facility Services reportable operating segment. The amount of employee termination benefits paid during the fiscal year ended May 31, 2020 was $14.3 million, which resulted in a related liability balance of $10.2 million at May 31, 2020 recorded in accrued compensation and related liabilities on the consolidated balance sheet. We anticipate the remaining accrued employee termination benefits to be paid by the end of the next fiscal year. G&amp;K Services, Inc. integration expenses. As a result of the acquisition of G&amp;K Services, Inc. (G&amp;K) in fiscal 2017, the Company incurred various integration expenses in fiscal 2019 and 2018, which related primarily to facility closure expenses, legal and professional fees, employee termination expenses and other miscellaneous expenses. See Note 17 entitled G&amp;K Services, Inc. Integration Expenses. Cash and cash equivalents. Cintas considers all highly liquid domestic investments with a maturity of three months or less, at date of purchase, to be cash equivalents. At May 31, 2020 and 2019, cash and cash equivalents includes $31.8 million and $31.4 million, respectively, of restricted cash used as collateral associated with our insurance reserve. Accounts receivable. Accounts receivable is comprised of amounts owed through product shipments and services provided and is presented net of an allowance for doubtful accounts. The allowance includes both an estimate, based on historical rates of collections, and reserves for specific accounts identified as uncollectible. The portion of the allowance that is an estimate based on Cintas' historical rates of collections is recorded for overdue amounts, beginning with a nominal percentage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In response to the economic disruption created by the COVID-19 pandemic and the resulting impact on our customer base, Cintas performed an additional evaluation of amounts due from customers in every operating segment that were deemed to be higher collection risk. This evaluation, which occurred in the fourth quarter of fiscal 2020, resulted in an allowance for doubtful accounts in excess of historical rates. The judgment applied to increase the allowance for doubtful accounts beyond our historical policy was deemed to be reasonable and supportable based on the data available as of the consolidated balance sheet date. When an account is considered uncollectible, it is written off against the allowance for doubtful accounts. Inventories, net. Inventories are valued at the lower of cost (first-in, first-out) or net realizable value. Inventory is comprised of the following amounts at May 31: (In thousands) 2020 2019 Raw materials $ 18,661 $ 17,812 Work in process 29,497 28,820 Finished goods 360,740 287,957 $ 408,898 $ 334,589 Inventories are recorded net of reserves for obsolete inventory of $45.5 million and $32.7 million at May 31, 2020 and 2019, respectively. The inventory obsolescence reserve is determined by specific identification, as well as an estimate based on Cintas' historical rates of obsolescence. The disruption created by the COVID-19 pandemic in the fourth quarter of fiscal 2020 resulted in a larger quantity of inventory on hand at the end of fiscal 2020 in comparison to fiscal 2019, specifically within our Uniform Direct Sales operating segment. Consequently, an additional reserve, determined through specific identification, was established for inventory within this operating segment. The judgment applied to increase the obsolete inventory reserve beyond our historical policy was deemed to be reasonable and supportable based on the data available as of the consolidated balance sheet date. Once a specific inventory item is written down to the lower of cost or net realizable value, a new cost basis has been established, and that inventory item cannot subsequently be marked up. Uniforms and other rental items in service. 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 Property and equipment. Property and equipment is stated at cost, less accumulated depreciation or at fair value upon acquisi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 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As a result of certain activities to eliminate excess capacity and reduce our cost structure in response to COVID-19, an indicator of impairment was identified. Cintas recognized an impairment loss of $9.2 million in the Uniform Rental and Facility Services reportable operating segment during the year ended May 31, 2020, based on the excess of the carrying amount of asset over their respective fair values. The long-lived asset impairment charge was recorded within selling and administrative expenses on the consolidated statement of income. The undiscounted cash flows were estimated, using Level 2 inputs based on both the cost and market approaches, at the lowest discernible level of cash flows, which is at the location level. Cintas did not identify any indicators of impairment for the fiscal years ended May 31, 2019 and 2018. Investments. 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Cintas recognizes its share of the investee’s earnings or losses in income. Equity method investments are reviewed for impairment whenever events or changes in circumstances indicate that the carrying amount of the investment might not be recoverable. Goodwill. Goodwill, obtained through acquisitions of businesses, is valued at cost less any impairment. Cintas completes an annual impairment test, that includes an assessment of qualitative factors including, but not limited to, macroeconomic conditions, industry and market conditions, and entity specific factors such as strategies and financial performance. In fiscal 2020, we identified the impact from COVID-19 as a qualitative factor that necessitated a quantitative analysis. We test for goodwill impairment at the reporting unit level. Cintas has identified four reporting units for purposes of evaluating goodwill impairment: Uniform Rental and Facility Services, First Aid and Safety Services and two reporting units within All Other. To test for goodwill impairment, using a quantitative analysis, we estimate the fair value of each of our reporting units using both a discounted cash flow valuation technique and a market-based approach. The impairment test is dependent upon a number of significant estimates and assumptions, including macroeconomic conditions, growth rates, competitive activities, cost containment, margin expansion and our business plans. We believe these estimates and assumptions are reasonable. However, future changes in the judgments, assumptions and estimates that are used in our impairment testing for goodwill and identifiable intangible assets, including discount and tax rates or future cash flow projections, could result in significantly different estimates of the fair values. The most significant assumptions used in the determination of the estimated fair value of the reporting units are the revenue and earnings before interest, taxes, depreciation and amortization (EBITDA) growth rates (including terminal growth rates) and the discount rate. The terminal growth rate represents the rate at which the reporting unit is expected to grow beyond the shorter-term business planning period. The terminal growth rate utilized in our fair value estimate is consistent with the reporting unit operating plans and approximates expected long-term category market growth rates and inflation. The discount rate, which is consistent with a weighted average cost of capital that is likely to be expected by a market participant, is based upon industry required rates of return, including consideration of both debt and equity components of the capital structure. The discount rates may be impacted by adverse changes in the macroeconomic environment, specifically the COVID-19 pandemic, volatility in the equity and debt markets or other factors. Based on the results of the annual impairment tests, Cintas was not required to recognize an impairment of goodwill for the fiscal years ended May 31, 2020, 2019 or 2018. Cintas will continue to perform impairment tests as of March 1 in future years and when indicators of impairment exist. Service contracts and other assets. Service contracts and other assets, which consist primarily of capitalized contract costs and noncompete and consulting agreements obtained through acquisitions of businesses, are generally amortized by use of the straight-line method over the estimated lives of the agreements, which are generally 5 to 10 years. The G&amp;K service contract asset is being amortized over a period of 15 years, which represents the estimated life of the economic benefit. The G&amp;K service contract asset amortization is based on the annual economic value of the underlying asset which generally decreases over the 15-year term.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May 31, 2020, 2019 and 2018. Debt issuance costs. Debt issuance costs for the revolving credit facility are included in other assets and all other debt issuance costs reduce the carrying amount of debt. Accrued liabilities. Current accrued liabilities are recorded when it is probable that a liability has occurred and the amount of the liability can be reasonably estimated. Current accrued liabilities consist of the following at May 31: (In thousands) 2020 2019 Insurance reserve $ 165,427 $ 165,667 Employee benefit related liabilities 134,846 123,794 Accrued interest 24,538 24,687 Other 131,842 119,792 $ 456,653 $ 433,940 Long-term accrued liabilities consist primarily of retirement obligations, which are described in more detail in Note 10 entitled Employee Benefit Plans, interest rate lock agreements, which are described in more detail in Note 7 entitled Debt and Derivatives, reserves associated with unrecognized tax benefits, which are described in more detail in Note 9 entitled Income Taxes and environmental obligations, which are further described below. Insurance reserve. The insurance reserve represents the estimated ultimate cost of all asserted and unasserted claims incurred, primarily related to workers' compensation, auto liability and other general liability exposure through the consolidated balance sheet dates. Our reserves are estimated through actuarial procedures, with the assistance of third-party actuarial specialist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Environmental obligations. Environmental obligations, including obligations obtained through past business acquisitions, are recorded when it is probable that obligations have been incurred and the costs can be reasonably estimated.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 Costs estimated for environmental obligations are not discounted to their present value. Pension plans. The Company assumed G&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We recognize, as of a measurement date, any unrecognized actuarial net gains or losses that exceed ten percent of the larger of the projected benefit obligations or the plan assets, defined as the "corridor." Amounts outside the corridor are amortized over the plan participants' life expectancy. We determine the expected return on assets using the fair value of plan assets. Stock-based compensation. 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 Derivatives and hedging activities. 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loss) in shareholders' equity and subsequently recognized in net income when the hedged item affects net income. Income taxes. The provision for income taxes includes taxes paid, currently payable or receivable and those deferred. Deferred tax assets and liabilities are determined by the differences between the consolidated financial statement carrying amounts and the tax basis of assets and liabilities. Therefore, the Company has not recorded deferred taxes for basis differences expected to reverse in future periods. Cintas accounts for Global Intangible Low-Taxed Income (GILTI) as a current-period expense when incurred. See Note 9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 Litigation and other contingencies. Cintas is subject to legal proceeding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 Fair value measurements. Financial Accounting Standards Board (FASB) Accounting Standards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20 or 2019. The carrying value of accounts receivable and accounts payable, and other current assets and liabilities, approximate fair value because of the short-term maturity of those instruments.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revalued in an impairment analysis and to assets and liabilities acquired in a business acquisition unless otherwise noted in Note 3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Based on the nature of Cintas' business acquisitions, which occur regularly throughout the fiscal year, the majority of the assets acquired and liabilities assumed consist of working capital, primarily valued using Level 2 inputs, property and equipment, also primarily valued using Level 2 inputs and goodwill and other identified intangible assets valued using Level 3 input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 New accounting pr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31, 2020</t>
        </is>
      </c>
    </row>
    <row r="3">
      <c r="A3" s="3" t="inlineStr">
        <is>
          <t>Revenue from Contract with Customer [Abstract]</t>
        </is>
      </c>
    </row>
    <row r="4">
      <c r="A4" s="4" t="inlineStr">
        <is>
          <t>Revenue Recognition</t>
        </is>
      </c>
      <c r="B4" s="4" t="inlineStr">
        <is>
          <t>Revenue Recognition The following table presents Cintas' total revenue disaggregated by service type for the fiscal years ended May 31: 2020 2019 2018 (In thousands) Revenue % Revenue % Revenue % Uniform Rental and Facility Services $ 5,643,494 79.6 % $ 5,552,430 80.6 % $ 5,247,124 81.0 % First Aid and Safety Services 708,569 10.0 % 619,470 9.0 % 564,706 8.7 % Fire Protection Services 422,688 6.0 % 405,467 5.9 % 349,968 5.4 % Uniform Direct Sales 310,369 4.4 % 314,936 4.5 % 314,834 4.9 % Total revenue $ 7,085,120 100.0 % $ 6,892,303 100.0 % $ 6,476,632 100.0 % Fire Protection Services and Uniform Direct Sales are included within All Other as disclosed in Note 14 entitled Operating Segment Information. Revenue Recognition Policy More than 95% of the Company's revenues are derived from fees for route servicing of Uniform Rental and Facility Services, First Aid and Safety Services and Fire Protection Services, performed by a Cintas employee-partner, at the customer's location of business. Revenues from our route servicing customer contracts represent a single-performance obligation. The Company recognizes these revenues over time as services are performed based on the nature of services provided and contractual rates (output method). The Company's remaining revenues, primarily within the Uniform Direct Sales operating segment, and representing less than 5% of the Company's total revenues, are recognized when the obligations under the terms of a contract with a customer are satisfied. This generally occurs when the goods are transferred to the customer. Revenue recorded is presented net of sales and other taxes we collect on behalf of governmental authorities. Shipping and handling costs charged to customers are treated as fulfillment activities and are recorded in both revenue and cost of sales at the time control is transferred to the customer. Certain of our customer contracts, primarily within our Uniform Direct Sales operating segment, include pricing terms and conditions that include components of variable consideration. The variable consideration is typically in the form of consideration paid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years ended May 31, 2020 or 2019. The Company reassesses these estimates during each reporting period. Cintas maintains a liability for these discounts and rebates within accrued liabilities on the consolidated balance sheet s . Variable consideration also includes consideration paid to a customer at the beginning of a contract. Cintas capitalizes this consideration and amortizes it over the life of the contract as a reduction to revenue in accordance with ASC 606. These assets are included in other assets, net on the consolidated balance sheet . Additionally, in accordance with ASC 606, certain Uniform Direct Sales customer contracts contain a provision with an enforceable right of payment and the underlying product has no alternative use to Cintas. Consequently, when both aforementioned provisions are prevalent in a customer contract, the revenue is recorded for finished goods that the customer is obligated to purchase under the termination terms of the contract. Costs to Obtain a Contract The Company capitalizes commission expenses paid to our employee-partners when the commissions are deemed to be incremental for obtaining the route servicing customer contract. The deferred commissions are amortized on a straight-line basis over the expected period of benefit. We review the deferred commission balances for impairment on an ongoing basis. Deferred commissions are classified as current or noncurrent based on the timing of when we expect to recognize the expense. The current portion is included in prepaid expenses and other current assets and the noncurrent portion is included in other assets, net on the Company's consolidated balance sheets . As of May 31, 2020, the current and noncurrent assets related to deferred commissions totaled $76.2 million and $227.1 million, respectively. As of May 31, 2019, the current and noncurrent assets related to deferred commissions totaled $69.6 million and $206.0 million, respectively. We recorded amortization expense related to deferred commissions of $77.8 million and $71.1 million during the fiscal years ended May 31, 2020 and 2019, respectively. These expenses are classified in selling and administrative expense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May 31, 2020</t>
        </is>
      </c>
    </row>
    <row r="3">
      <c r="A3" s="3" t="inlineStr">
        <is>
          <t>Fair Value Disclosures [Abstract]</t>
        </is>
      </c>
    </row>
    <row r="4">
      <c r="A4" s="4" t="inlineStr">
        <is>
          <t>Fair Value Disclosures</t>
        </is>
      </c>
      <c r="B4" s="4" t="inlineStr">
        <is>
          <t>Fair Value Disclosures All financial instruments that are measured at fair value on a recurring basis (at least annually) have been classified within the most appropriate level within the fair value hierarchy based on the inputs used to determine the fair value at the consolidated balance sheet date. These financial instruments measured at fair value on a recurring basis are summarized below: As of May 31, 2020 (In thousands) Level 1 Level 2 Level 3 Fair Value Cash and cash equivalents $ 145,402 $ — $ — $ 145,402 Other assets, net Interest rate lock agreements — 1,546 — 1,546 Total assets at fair value $ 145,402 $ 1,546 $ — $ 146,948 Long-term accrued liabilities: Interest rate lock agreements $ — $ 165,686 $ — $ 165,686 Total liabilities at fair value $ — $ 165,686 $ — $ 165,686 As of May 31, 2019 (In thousands) Level 1 Level 2 Level 3 Fair Value Cash and cash equivalents $ 96,645 $ — $ — $ 96,645 Total assets at fair value $ 96,645 $ — $ — $ 96,645 Long-term accrued liabilities: Interest rate lock agreements $ — $ 36,393 $ — $ 36,393 Total liabilities at fair value $ — $ 36,393 $ — $ 36,393 Cintas' cash and cash equivalent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fair values of outstanding interest rate lock agreements are included in other assets, net, as of May 31, 2020 and long-term accrued liabilities at both May 31, 2020 and 2019.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No other amounts included in other asset, net or long-term accrued liabilities are recorded at fair value on a recurring basis.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In addition to assets and liabilities that are recorded at fair value on a recurring basis, Cintas records assets and liabilities at fair value on a nonrecurring basis as required under U.S. GAAP. The assets and liabilities measured at fair value on a nonrecurring basis primarily relate to assets revalued in an impairment analysis and assets and liabilities acquired in a busines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0</t>
        </is>
      </c>
    </row>
    <row r="3">
      <c r="A3" s="3" t="inlineStr">
        <is>
          <t>Property, Plant and Equipment [Abstract]</t>
        </is>
      </c>
    </row>
    <row r="4">
      <c r="A4" s="4" t="inlineStr">
        <is>
          <t>Property and Equipment</t>
        </is>
      </c>
      <c r="B4" s="4" t="inlineStr">
        <is>
          <t>Property and Equipment Cintas' property and equipment is summarized as follows at May 31: (In thousands) 2020 2019 Land $ 188,720 $ 189,828 Buildings and improvements 682,768 684,699 Equipment 2,347,636 2,207,481 Leasehold improvements 40,188 43,227 Construction in progress 54,548 67,129 3,313,860 3,192,364 Accumulated depreciation (1,910,795) (1,761,679) Property and equipment, net $ 1,403,065 $ 1,430,685 Cintas capitalizes certain expenditures for software that are purchased or internally developed for use in business. Included in equipment at May 31, 2020 and 2019 were $273.0 million and $259.5 million, respectively, of internal use software. Amortization of internal use software begins when the software is ready for service and continues on the straight-line method over the estimated useful life, generally 10 years. Accumulated amortization related to internal use software was $131.7 million and $110.2 million at May 31, 2020 and 2019, respectively. We recorded amortization expense related to internal use software of $21.5 million, $21.6 million and $22.8 million for the fiscal years ended May 31, 2020, 2019 and 2018, respectively. These expenses are classified in selling and administrative expense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May 31, 2020</t>
        </is>
      </c>
    </row>
    <row r="3">
      <c r="A3" s="3" t="inlineStr">
        <is>
          <t>Investments [Abstract]</t>
        </is>
      </c>
    </row>
    <row r="4">
      <c r="A4" s="4" t="inlineStr">
        <is>
          <t>Investments</t>
        </is>
      </c>
      <c r="B4" s="4" t="inlineStr">
        <is>
          <t>Investments At May 31, 2020, investments were $214.8 million and include the cash surrender value of insurance policies of $192.7 million, equity method investments of $19.0 million and cost method investments of $3.1 million. At May 31, 2019, investments were $192.3 million and include the cash surrender value of insurance policies of $170.5 million, equity method investments of $18.6 million and cost method investments of $3.2 million. Investments are evaluated for impairment on an annual basis or when indicators of impairment exist. For fiscal years 2020, 2019 and 2018, no impairment losses were recorded. During fiscal 2019, Cintas sold a cost method investment to a third party. Proceeds from the sale were $73.3 million, which resulted in a pre-tax gain of $69.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Service Contracts and Other Assets</t>
        </is>
      </c>
      <c r="B1" s="2" t="inlineStr">
        <is>
          <t>12 Months Ended</t>
        </is>
      </c>
    </row>
    <row r="2">
      <c r="B2" s="2" t="inlineStr">
        <is>
          <t>May 31, 2020</t>
        </is>
      </c>
    </row>
    <row r="3">
      <c r="A3" s="3" t="inlineStr">
        <is>
          <t>Goodwill, Service Contracts and Other Assets [Abstract]</t>
        </is>
      </c>
    </row>
    <row r="4">
      <c r="A4" s="4" t="inlineStr">
        <is>
          <t>Goodwill, Service Contracts and Other Assets</t>
        </is>
      </c>
      <c r="B4" s="4" t="inlineStr">
        <is>
          <t xml:space="preserve">Goodwill, Service Contracts and Other Assets Changes in the carrying amount of goodwill and service contracts by reportable operating segment and All Other, are presented in the following tables: Goodwill (In thousands) Uniform Rental First Aid All Total Balance at June 1, 2018 $ 2,505,476 $ 244,279 $ 97,133 $ 2,846,888 Goodwill acquired 1,153 — 5,484 6,637 Foreign currency translation (10,227) (820) (37) (11,084) Balance at May 31, 2019 2,496,402 243,459 102,580 2,842,441 Goodwill acquired 21,081 164 11,137 32,382 Foreign currency translation (4,442) (357) (4) (4,803) Balance at May 31, 2020 $ 2,513,041 $ 243,266 $ 113,713 $ 2,870,020 Service Contracts (In thousands) Uniform Rental First Aid All Total Balance at June 1, 2018 $ 492,067 $ 27,294 $ 26,407 $ 545,768 Service contracts acquired 2,864 14 5,186 8,064 Service contracts amortization (46,943) (3,853) (5,394) (56,190) Foreign currency translation (2,972) (75) — (3,047) Balance at May 31, 2019 445,016 23,380 26,199 494,595 Service contracts acquired 11,058 325 3,288 14,671 Service contracts amortization (47,070) (3,877) (5,374) (56,321) Foreign currency translation (1,393) (23) — (1,416) Balance at May 31, 2020 $ 407,611 $ 19,805 $ 24,113 $ 451,529 Information regarding Cintas' service contracts and other assets is as follows: As of May 31, 2020 (In thousands) Carrying Accumulated Net Service contracts $ 941,383 $ 489,854 $ 451,529 Capitalized contract costs (1) $ 375,912 $ 148,853 $ 227,059 Noncompete and consulting agreements 43,890 41,317 2,573 Other 54,239 23,113 31,126 Other assets $ 474,041 $ 213,283 $ 260,758 As of May 31, 2019 (In thousands) Carrying Accumulated Net Service contracts $ 928,635 $ 434,040 $ 494,595 Capitalized contract costs (1) $ 277,016 $ 71,062 $ 205,954 Noncompete and consulting agreements 42,308 40,524 1,784 Other 50,306 17,729 32,577 Other assets $ 369,630 $ 129,315 $ 240,315 (1) The current portion of capitalized contract costs included in prepaid expenses and other current assets on the consolidated balance sheet as of May 31, 2020 and 2019 is $76.2 million and $69.6 million, respectively. Amortization expense for service contracts and other assets for continuing operations was $140.8 million, $134.0 million and $61.2 million for the fiscal years ended May 31, 2020, 2019 and 2018, respectively. At May 31, 2020, the weighted average amortization period for service contracts, capitalized contract costs, noncompete and consulting agreements and other was 14 years, 7 years, 5 years and 3 years, respectively. The estimated future amortization expense for service contracts and other assets for continuing operations, excluding any future acquisitions and commissions to be earned, as of May 31, 2020, is as follows: Fiscal Year (In thousands) 2021 $ 134,140 2022 122,271 2023 103,100 2024 91,428 2025 78,605 Thereafter 231,063 Total future amortization expense $ 760,6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Derivatives</t>
        </is>
      </c>
      <c r="B1" s="2" t="inlineStr">
        <is>
          <t>12 Months Ended</t>
        </is>
      </c>
    </row>
    <row r="2">
      <c r="B2" s="2" t="inlineStr">
        <is>
          <t>May 31, 2020</t>
        </is>
      </c>
    </row>
    <row r="3">
      <c r="A3" s="3" t="inlineStr">
        <is>
          <t>Debt Disclosure [Abstract]</t>
        </is>
      </c>
    </row>
    <row r="4">
      <c r="A4" s="4" t="inlineStr">
        <is>
          <t>Debt and Derivatives</t>
        </is>
      </c>
      <c r="B4" s="4" t="inlineStr">
        <is>
          <t>Debt and Derivatives Cintas' debt is summarized as follows at May 31: (In thousands) Interest Fiscal Year Fiscal Year 2020 2019 Debt due within one year Commercial paper 2.68 % (1) 2019 2020 $ — $ 112,500 Term loan 3.06 % (1) 2019 2020 — 200,000 Debt issuance costs — (236) Total debt due within one year $ — $ 312,264 Debt due after one year Senior notes 4.30 % 2012 2022 $ 250,000 $ 250,000 Senior notes 2.90 % 2017 2022 650,000 650,000 Senior notes 3.25 % 2013 2023 300,000 300,000 Senior notes (2) 2.78 % 2013 2023 51,250 51,684 Senior notes (3) 3.11 % 2015 2025 51,637 51,973 Senior notes 3.70 % 2017 2027 1,000,000 1,000,000 Senior notes 6.15 % 2007 2037 250,000 250,000 Debt issuance costs (13,182) (16,150) Total debt due after one year $ 2,539,705 $ 2,537,507 (1) Variable rate debt instrument. The rate presented is the variable borrowing rate at May 31, 2019.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3)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The average interest rate for all Cintas debt at May 31, 2020 was 3.8% with maturity dates through fiscal year 2037. Cintas' senior notes, excluding the G&amp;K senior notes assumed with the acquisition of G&amp;K in fiscal 2017, and term loan are recorded at cost, net of debt issuance costs. The fair value of the long-term debt is estimated using Level 2 inputs based on general market prices. The carrying value and fair value of Cintas' debt as of May 31, 2020 were $2,550.0 million and $2,804.2 million, respectively, and as of May 31, 2019 were $2,866.2 million and $2,998.7 million, respectively. During the fiscal year ended May 31, 2020, Cintas paid a net total of $112.5 million of commercial paper. During the fiscal year ended May 31, 2019, Cintas issued $112.5 million, net of commercial paper. Letters of credit outstanding were $120.6 million at both May 31, 2020 and 2019. Maturities of debt during each of the next five years are $0.0 million, $900.0 million, $350.0 million, $0.0 million and $50.0 million, respectively. Interest paid was $105.5 million, $101.8 million and $122.1 million for the fiscal years ended May 31, 2020, 2019 and 2018, respectively. The credit agreement that supports our commercial paper program was amended and restated on May 24, 2019. The amendment increased the capacity of the revolving credit facility from $600.0 million to $1.0 billion and created a new term loan of $200.0 million. The credit agreement has an accordion feature that provides Cintas the ability to request increases to the borrowing commitments under either the revolving credit facility or the term loan of up to $250.0 million in the aggregate, subject to customary conditions. The maturity date of the revolving credit facility is May 23, 2024, and the maturity date of the term loan was May 23, 2020. As of May 31, 2020, there was no commercial paper outstanding and no borrowings on our revolving credit facility. There was $112.5 million of commercial paper outstanding with a weighted average interest rate of 2.7% with maturity dates less than 30 days and no borrowings on our revolving credit facility as of May 31, 2019. The fair value of the commercial paper, which approximates the carrying value, is estimated using Level 2 inputs based on general market prices. Cintas uses interest rate locks to manage its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12, fiscal 2013 and fiscal 2017. The amortization of the cash flow hedges resulted in a decrease to other comprehensive income (loss) of $1.4 million, $1.2 million and $0.9 million in the fiscal years ended May 31, 2020, 2019 and 2018, respectively. During fiscal 2020, Cintas entered into interest rate lock agreements with a total notional value of $950.0 million for forecasted debt issuances in connection with upcoming debt maturities. As of May 31, 2020, the fair values of these interest rate locks were an asset of $1.5 million and a liability of $53.8 million, recorded in other assets, long-term accrued liabilities and in other comprehensive loss, net of tax. During fiscal 2019, Cintas entered into interest rate lock agreements with a notional value of $500.0 million for a forecasted debt issuance. As of May 31, 2020 and 2019, the fair values of these interest rate locks entered into during fiscal 2019 were a liability of $111.9 million and $36.4 million, respectively, that were recorded in long-term accrued liabilities and in other comprehensive loss, net of tax. These interest rate locks had no impact on net income or cash flows from continuing operations for fiscal 2020 or fiscal 2019.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of the debt covenants for all periods presented. As of May 31, 2020, the Company has unrecognized inventory purchase commitments with various suppliers totaling $117.6 million. In fiscal 2020, we made $32.7 million of inventory purchases related to the unrecognized commitments, and the Company expects to purchase all remaining commitments within the next twelve months. No such arrangements existed at the May 31, 2019 consolidated balance shee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0</t>
        </is>
      </c>
    </row>
    <row r="3">
      <c r="A3" s="3" t="inlineStr">
        <is>
          <t>Leases [Abstract]</t>
        </is>
      </c>
    </row>
    <row r="4">
      <c r="A4" s="4" t="inlineStr">
        <is>
          <t>Leases</t>
        </is>
      </c>
      <c r="B4" s="4" t="inlineStr">
        <is>
          <t xml:space="preserve">Leases Cintas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balance sheet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12 months or less, are not recorded on the consolidated balance sheet .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expense for operating leases is recorded on a straight-line basis over the lease term and variable lease costs are recorded as incurred. Both lease expense and variable lease costs are primarily recorded in cost of uniform rental and facility services and other on the Company's consolidated statements of income . The Company's lease agreements do not contain any material residual value guarantees or material restrictive covenants. Operating lease costs, including short-term lease expense and variable lease costs which were immaterial in each period, were $70.4 million, $69.7 million and $70.0 million, respectively, for the fiscal years ended May 31, 2020, 2019 and 2018, respectively. The following table provides supplemental information related to the Company's consolidated statement of cash flows for the fiscal year ended May 31, 2020: (In thousands) Cash paid for amounts included in the measurement of operating lease liabilities $ 50,816 Operating lease right-of-use assets obtained in exchange for new operating lease liabilities $ 40,728 Other information related to the operating lease right-of-use assets, net and operating lease liabilities was as follows at May 31, 2020: Weighted-average remaining lease term - operating leases 5.19 years Weighted-average discount rate - operating leases 2.66% The contractual future minimum lease payments of Cintas' operating lease liabilities by fiscal year are as follows as of May 31, 2020: (In thousands) 2021 $ 46,765 2022 38,396 2023 29,830 2024 20,537 2025 14,188 Thereafter 28,415 Total payments 178,131 Less: interest (12,405) Total present value of lease payments $ 165,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Income Taxes Income before income taxes for continuing operations consists of the following components for the fiscal years ended May 31: (In thousands) 2020 2019 2018 U.S. operations $ 1,035,902 $ 1,061,505 $ 798,215 Foreign operations 22,389 40,894 42,786 $ 1,058,291 $ 1,102,399 $ 841,001 Income tax expense (benefit) for continuing operations consists of the following components for the fiscal years ended May 31: (In thousands) 2020 2019 2018 Current: Federal $ 153,736 $ 134,174 $ 124,861 State and local 34,502 40,949 32,322 Foreign 6,985 9,882 15,103 195,223 185,005 172,286 Deferred (13,292) 34,759 (115,217) $ 181,931 $ 219,764 $ 57,069 Reconciliation of income tax expense for continuing operations using the statutory rate and actual income tax expense is as follows for the fiscal years ended May 31: (In thousands) 2020 2019 2018 Income taxes at the U.S. federal statutory rate $ 222,258 $ 231,503 $ 245,322 Permanent differences (1) (67,075) (51,201) (47,137) State and local income taxes, net of federal benefit 25,294 31,687 24,783 Other (2) 1,454 6,506 (4,451) Impact of the Tax Cuts and Jobs Act: Deemed repatriation of non-U.S. earnings, net of foreign — 153 9,768 Non-U.S. withholding taxes related to certain non-U.S. — 690 4,363 Remeasurement of U.S. net deferred tax liabilities from — 426 (175,579) $ 181,931 $ 219,764 $ 57,069 (1) Primarily consists of the excess tax benefits related to stock-based compensation. (2) Primarily consists of adjustments for uncertain tax positions, tax credits and return to provision adjustments. The components of deferred income taxes included on the consolidated balance sheets are as follows at May 31: (In thousands) 2020 2019 Deferred tax assets: Allowance for doubtful accounts $ 14,718 $ 9,495 Inventory obsolescence 13,744 9,257 Insurance reserves 45,197 45,339 Stock-based compensation 78,802 77,697 Net operating loss and foreign related carry-forwards (1) 7,657 9,109 Treasury locks 39,046 5,806 Operating lease liabilities 42,191 — Deferred compensation and other 73,562 48,922 314,917 205,625 Valuation allowance (6,411) (7,308) 308,506 198,317 Deferred tax liabilities: Uniform and other rental items in service 189,787 194,939 Property and equipment 177,664 159,186 Service contracts and other intangible assets 207,610 210,531 Capitalized contract costs 77,741 70,228 Operating lease right-of-use assets 42,191 — State taxes and other 2,092 1,612 697,085 636,496 Net deferred tax liability $ 388,579 $ 438,179 (1) The majority of these net operating losses and foreign related carryforwards have a five-year expiration period and generally expire in fiscal year 2021 to 2025. Although realization is not assured, management has evaluated its deferred tax assets to determine whether a valuation allowance is required or should be adjusted. This evaluation considers, among other items, the nature, frequency and amount of recent losses, reversal periods of taxable temporary differences, duration of statutory periods and tax planning strategies. As a result of this analysis, management believes it is more likely than not that the recorded deferred tax assets, net of valuation allowances, will be realized. The progression of the valuation allowance is as follows at May 31: (In thousands) 2020 2019 Balance at beginning of year $ (7,308) $ (11,302) Subtractions (1) 897 3,994 Balance at end of year $ (6,411) $ (7,308) (1) Primarily related to expiration of net operating loss and foreign related carryforwards. Income taxes paid were $160.3 million, $173.2 million and $175.3 million for the fiscal years ended May 31, 2020, 2019 and 2018, respectively. As of May 31, 2020 and 2019, there was $35.9 million and $37.3 million, respectively, in total unrecognized tax benefits, which, if recognized, would favorably impact Cintas' effective tax rate. Cintas recognizes interest accrued related to unrecognized tax benefits and penalties in income tax expense in the consolidated statements of income , which is consistent with the recognition of these items in prior reporting periods. The total amount accrued for interest and penalties as of May 31, 2020 and 2019, was $3.7 million and $2.8 million, respectively. Cintas records this tax liability in long-term accrued liabilities on the consolidated balance sheets , as appropriate. A reconciliation of the beginning and ending amount of the gross unrecognized tax benefits (exclusive of interest and penalties) is as follows: (In thousands) Balance at June 1, 2018 $ 36,647 Additions for tax positions of the current year 3,641 Additions for tax positions of prior years 10,239 Statute expirations (1,812) Balance at May 31, 2019 48,715 Additions for tax positions of the current year 3,976 Additions for tax positions of prior years 4,325 Settlements (5,473) Statute expirations (6,873) Balance at May 31, 2020 $ 44,670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results of operation in any given period. All U.S. federal income tax returns are closed to audit through fiscal 2016. Cintas is currently in various audits in certain foreign jurisdictions and certain domestic states. The years under foreign and domestic state audits cover fiscal years back to 2014. Based on the resolution of the various audits and other potential regulatory developments, it is expected that the balance of unrecognized tax benefits will not change for the fiscal year ending May 31, 2021. Foreign Withholding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31, 2020</t>
        </is>
      </c>
    </row>
    <row r="3">
      <c r="A3" s="3" t="inlineStr">
        <is>
          <t>Retirement Benefits [Abstract]</t>
        </is>
      </c>
    </row>
    <row r="4">
      <c r="A4" s="4" t="inlineStr">
        <is>
          <t>Employee Benefit Plans</t>
        </is>
      </c>
      <c r="B4" s="4" t="inlineStr">
        <is>
          <t>Employee Benefit Plans Pension Plans In conjunction with the acquisition of G&amp;K, Cintas assumed G&amp;K's noncontributory defined benefit pension plan (the Pension Plan) that covers substantially all legacy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balance sheet reflect the funded status of the Pension Plan. The funded status of the Pension Plan is measured as the difference between the plan assets at fair value and the PBO. The PBO represents the actuarial present value of benefits expected to be paid upon retirement based on estimated future compensation levels. The measurement of the PBO is based on the Company’s estimates and actuarial valuations. The net pension liability at May 31, 2020 and 2019 is included in the long-term accrued liabilities on the consolidated balance sheet. Unrecognized differences between actual amounts and estimates based on actuarial assumptions are included in accumulated other comprehensive loss in our consolidated balance sheet. The difference between actual amounts and estimates based on actuarial assumptions are recognized in other comprehensive (loss) income in the period in which they occur. The estimated amortization from accumulated other comprehensive loss into net periodic benefit cost during fiscal year 2021 is immaterial. Obligations and Funded Status at May 31: (In thousands) 2020 2019 Change in benefit obligation: Projected benefit obligation, beginning of year $ 91,935 $ 86,341 Interest cost 2,881 3,124 Actuarial loss 13,662 5,455 Benefits paid (3,121) (2,985) Projected benefit obligation, end of year $ 105,357 $ 91,935 Change in plan assets: Fair value of plan assets, beginning of year $ 62,267 $ 58,781 Actual return on plan assets 7,097 2,437 Employer contributions 2,098 4,034 Benefits paid (3,121) (2,985) Fair value of plan assets, end of year $ 68,341 $ 62,267 Funded status-net amount recognized $ (37,016) $ (29,668) The net pension liability of $37.0 million and $29.7 million was included in long-term accrued liabilities on the consolidated balance sheet as of May 31, 2020 and 2019, respectively. An unrecognized net actuarial loss of $16.2 million and $6.7 million related to the Pension Plan was included in "other" within the accumulated other comprehensive loss on the consolidated balance sheet at May 31, 2020 and 2019, respectively. Components of Net Periodic Pension (Benefit) Cost (In thousands) 2020 2019 Interest cost $ 2,881 $ 3,124 Expected return on assets (2,961) (2,882) Net periodic pension (benefit) cost $ (80) $ 242 Assumptions The following weighted average assumptions were used to determine benefit obligations for the Pension Plan for the fiscal years ended May 31 : 2020 2019 Discount rate 2.54 % 3.54 % Rate of compensation increase N/A N/A The following weighted average assumptions were used to determine net periodic pension (benefit) cost for the Pension Plan for the fiscal years ended May 31: 2020 2019 Discount rate 3.54 % 3.95 % Expected return on plan assets 4.80 % 4.90 % Rate of compensation increase N/A N/A Plan Assets The asset allocations in the Pension Plan at May 31, 2020 and 2019 are as follows: 2020 2020 2019 Target Asset Actual Asset Actual Asset Large cap equity 26.0 % 25.0 % 26.4 % Small cap equity 5.0 % 4.4 % 5.3 % International equity 8.0 % 6.7 % 7.8 % Fixed income 45.0 % 51.5 % 45.0 % Absolute return strategy funds 16.0 % 11.9 % 13.3 % Cash — % 0.5 % 2.2 % Total 100.0 % 100.0 % 100.0 % Our investment committee, assisted by outside consultants, evaluates the objectives and investment policies concerning our long-term investment goals and asset allocation strategies. Plan assets are invested in various asset classes that are expected to produce a sufficient level of diversification and investment return over the long term. To develop the expected long-term rate of return on asset assumptions, we consider the historical returns and future expectations of returns for each asset class, as well as the target asset allocation, changes in investments expenses and investment goals of the pension portfolio. This resulted in the selection of 4.80% expected return on plan assets for fiscal year 2020 and 4.90% expected return on plan assets for fiscal year 2019.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our qualified pension plans are held in a trust for the benefit of the plan participants and are invested in a diversified portfolio of equity investments, fixed income investments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The implementation of the investment strategy discussed above is executed through a variety of investment types, including U.S. government securities, corporate debt and mutual funds. The mutual fund investments are valued at the closing price reported on the active market on which the individual securities are traded and are not adjusted from the quoted active market price at the consolidated balance sheet date. The remaining investments, primarily corporate debt, are valued using unadjusted observable inputs such as third-party quoted prices for similar assets or liabilities, quoted prices in markets that are not active or other inputs that are observable or can be corroborated by observable market data for the assets or liabilitie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consolidated balance sheet date. Information on the Pension Plan investments as of May 31, 2020 and 2019, using the fair value hierarchy discussed in Note 1 entitled Significant Accounting Polices, is as follows: May 31, 2020 (In thousands) Level 1 Level 2 Level 3 Total Cash equivalents $ 585 $ — $ — $ 585 U.S. government securities 2,733 4,327 — 7,060 Corporate debt — 27,666 — 27,666 Mutual funds: U.S. securities 28,455 — — 28,455 International securities 4,575 — — 4,575 Total $ 36,348 $ 31,993 $ — $ 68,341 May 31, 2019 (In thousands) Level 1 Level 2 Level 3 Total Cash equivalents $ 1,379 $ — $ — $ 1,379 U.S. government securities 2,113 3,974 — 6,087 Corporate debt — 21,970 — 21,970 Mutual funds: U.S. securities 27,984 — — 27,984 International securities 4,847 — — 4,847 Total $ 36,323 $ 25,944 $ — $ 62,267 We expect to make contributions of approximately $4.4 million to the Pension Plan during the next 12 months. The Pension Plan benefit payments expected to be paid for each of the next five years and thereafter are $3.9 million, $4.1 million, $4.2 million, $4.4 million, $4.5 million and $24.3 million, respectively. Future changes in plan asset returns, assumed discount rates and various other factors related to the Pension Plan will impact future net periodic pension cost and liabilities. We cannot predict the impact of these changes in the future, and any changes may have a material impact on our consolidated results of operations and consolidated financial position. Cintas administers a pension plan that was assumed in a previous acquisition and has historically been deemed immaterial for disclosure purposes. As of May 31, 2020 and 2019, the fair value of this pension plan's total assets was $7.3 million and $7.3 million, respectively, and the PBO was $9.4 million and $7.9 million, respectively. Non-Contributory Retirement Plans Cintas' Partners' Plan (the Plan) is a non-contributory profit sharing plan and Employee Stock Ownership Plan (ESOP) for the benefit of substantially all U.S. Cintas employee-partners who have completed one Cintas has a non-contributory deferred profit sharing plan (DPSP), which covers substantially all Canadian employee-partners. In addition, a registered retirement savings plan (RRSP) is offered to those employees. The amounts of contributions to the DPSP, as well as the matching contribution to the RRSP, are made at the discretion of the Board of Directors. Total contributions, which approximate cost, were $2.6 million, $2.5 million and $2.8 million for the fiscal years ended May 31, 2020, 2019 and 2018, respectively. Cintas has a supplemental executive retirement plan (SERP) subject to Section 409A of the Internal Revenue Code for the benefit of certain highly compensated Cintas employee-partners. The SERP allows participants to defer the receipt of compensation which would otherwise become payable to them. Matching contributions are made at the discretion of the Board of Directors. Total matching contributions were $8.4 million, $8.6 million and $8.2 million for the fiscal years ended May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Income - USD ($) $ in Thousands</t>
        </is>
      </c>
      <c r="B1" s="2" t="inlineStr">
        <is>
          <t>12 Months Ended</t>
        </is>
      </c>
    </row>
    <row r="2">
      <c r="B2" s="2" t="inlineStr">
        <is>
          <t>May 31, 2020</t>
        </is>
      </c>
      <c r="C2" s="2" t="inlineStr">
        <is>
          <t>May 31, 2019</t>
        </is>
      </c>
      <c r="D2" s="2" t="inlineStr">
        <is>
          <t>May 31, 2018</t>
        </is>
      </c>
    </row>
    <row r="3">
      <c r="A3" s="3" t="inlineStr">
        <is>
          <t>Revenue:</t>
        </is>
      </c>
    </row>
    <row r="4">
      <c r="A4" s="4" t="inlineStr">
        <is>
          <t>Revenue</t>
        </is>
      </c>
      <c r="B4" s="5" t="n">
        <v>7085120</v>
      </c>
      <c r="C4" s="5" t="n">
        <v>6892303</v>
      </c>
      <c r="D4" s="5" t="n">
        <v>6476632</v>
      </c>
    </row>
    <row r="5">
      <c r="A5" s="3" t="inlineStr">
        <is>
          <t>Costs and expenses:</t>
        </is>
      </c>
    </row>
    <row r="6">
      <c r="A6" s="4" t="inlineStr">
        <is>
          <t>Selling and administrative expenses</t>
        </is>
      </c>
      <c r="B6" s="6" t="n">
        <v>2071052</v>
      </c>
      <c r="C6" s="6" t="n">
        <v>1980644</v>
      </c>
      <c r="D6" s="6" t="n">
        <v>1916792</v>
      </c>
    </row>
    <row r="7">
      <c r="A7" s="4" t="inlineStr">
        <is>
          <t>G&amp;K Services, Inc. integration expenses</t>
        </is>
      </c>
      <c r="B7" s="6" t="n">
        <v>0</v>
      </c>
      <c r="C7" s="6" t="n">
        <v>14410</v>
      </c>
      <c r="D7" s="6" t="n">
        <v>41897</v>
      </c>
    </row>
    <row r="8">
      <c r="A8" s="4" t="inlineStr">
        <is>
          <t>Operating income</t>
        </is>
      </c>
      <c r="B8" s="6" t="n">
        <v>1162696</v>
      </c>
      <c r="C8" s="6" t="n">
        <v>1133534</v>
      </c>
      <c r="D8" s="6" t="n">
        <v>949834</v>
      </c>
    </row>
    <row r="9">
      <c r="A9" s="4" t="inlineStr">
        <is>
          <t>Gain on sale of a cost method investment</t>
        </is>
      </c>
      <c r="B9" s="6" t="n">
        <v>0</v>
      </c>
      <c r="C9" s="6" t="n">
        <v>69373</v>
      </c>
      <c r="D9" s="6" t="n">
        <v>0</v>
      </c>
    </row>
    <row r="10">
      <c r="A10" s="4" t="inlineStr">
        <is>
          <t>Interest income</t>
        </is>
      </c>
      <c r="B10" s="6" t="n">
        <v>-988</v>
      </c>
      <c r="C10" s="6" t="n">
        <v>-1228</v>
      </c>
      <c r="D10" s="6" t="n">
        <v>-1342</v>
      </c>
    </row>
    <row r="11">
      <c r="A11" s="4" t="inlineStr">
        <is>
          <t>Interest expense</t>
        </is>
      </c>
      <c r="B11" s="6" t="n">
        <v>105393</v>
      </c>
      <c r="C11" s="6" t="n">
        <v>101736</v>
      </c>
      <c r="D11" s="6" t="n">
        <v>110175</v>
      </c>
    </row>
    <row r="12">
      <c r="A12" s="4" t="inlineStr">
        <is>
          <t>Income before income taxes</t>
        </is>
      </c>
      <c r="B12" s="6" t="n">
        <v>1058291</v>
      </c>
      <c r="C12" s="6" t="n">
        <v>1102399</v>
      </c>
      <c r="D12" s="6" t="n">
        <v>841001</v>
      </c>
    </row>
    <row r="13">
      <c r="A13" s="4" t="inlineStr">
        <is>
          <t>Income Tax Expense (Benefit)</t>
        </is>
      </c>
      <c r="B13" s="6" t="n">
        <v>181931</v>
      </c>
      <c r="C13" s="6" t="n">
        <v>219764</v>
      </c>
      <c r="D13" s="6" t="n">
        <v>57069</v>
      </c>
    </row>
    <row r="14">
      <c r="A14" s="4" t="inlineStr">
        <is>
          <t>Income from continuing operations</t>
        </is>
      </c>
      <c r="B14" s="6" t="n">
        <v>876360</v>
      </c>
      <c r="C14" s="6" t="n">
        <v>882635</v>
      </c>
      <c r="D14" s="6" t="n">
        <v>783932</v>
      </c>
    </row>
    <row r="15">
      <c r="A15" s="4" t="inlineStr">
        <is>
          <t>(Loss) income from discontinued operations, net of tax (benefit) expense of $(107), $757 and $35,313, respectively</t>
        </is>
      </c>
      <c r="B15" s="6" t="n">
        <v>-323</v>
      </c>
      <c r="C15" s="6" t="n">
        <v>2346</v>
      </c>
      <c r="D15" s="6" t="n">
        <v>58654</v>
      </c>
    </row>
    <row r="16">
      <c r="A16" s="4" t="inlineStr">
        <is>
          <t>Net income</t>
        </is>
      </c>
      <c r="B16" s="5" t="n">
        <v>876037</v>
      </c>
      <c r="C16" s="5" t="n">
        <v>884981</v>
      </c>
      <c r="D16" s="5" t="n">
        <v>842586</v>
      </c>
    </row>
    <row r="17">
      <c r="A17" s="3" t="inlineStr">
        <is>
          <t>Basic earnings per share:</t>
        </is>
      </c>
    </row>
    <row r="18">
      <c r="A18" s="4" t="inlineStr">
        <is>
          <t>Continuing operations (dollars per share)</t>
        </is>
      </c>
      <c r="B18" s="7" t="n">
        <v>8.359999999999999</v>
      </c>
      <c r="C18" s="7" t="n">
        <v>8.23</v>
      </c>
      <c r="D18" s="7" t="n">
        <v>7.24</v>
      </c>
    </row>
    <row r="19">
      <c r="A19" s="4" t="inlineStr">
        <is>
          <t>Discontinued operations (dollars per share)</t>
        </is>
      </c>
      <c r="B19" s="6" t="n">
        <v>0</v>
      </c>
      <c r="C19" s="8" t="n">
        <v>0.02</v>
      </c>
      <c r="D19" s="8" t="n">
        <v>0.54</v>
      </c>
    </row>
    <row r="20">
      <c r="A20" s="4" t="inlineStr">
        <is>
          <t>Basic earnings per share (dollars per share)</t>
        </is>
      </c>
      <c r="B20" s="8" t="n">
        <v>8.359999999999999</v>
      </c>
      <c r="C20" s="8" t="n">
        <v>8.25</v>
      </c>
      <c r="D20" s="8" t="n">
        <v>7.78</v>
      </c>
    </row>
    <row r="21">
      <c r="A21" s="3" t="inlineStr">
        <is>
          <t>Diluted earnings per share:</t>
        </is>
      </c>
    </row>
    <row r="22">
      <c r="A22" s="4" t="inlineStr">
        <is>
          <t>Continuing operations (dollars per share)</t>
        </is>
      </c>
      <c r="B22" s="8" t="n">
        <v>8.109999999999999</v>
      </c>
      <c r="C22" s="8" t="n">
        <v>7.97</v>
      </c>
      <c r="D22" s="8" t="n">
        <v>7.03</v>
      </c>
    </row>
    <row r="23">
      <c r="A23" s="4" t="inlineStr">
        <is>
          <t>Discontinued operations (dollars per share)</t>
        </is>
      </c>
      <c r="B23" s="6" t="n">
        <v>0</v>
      </c>
      <c r="C23" s="8" t="n">
        <v>0.02</v>
      </c>
      <c r="D23" s="8" t="n">
        <v>0.53</v>
      </c>
    </row>
    <row r="24">
      <c r="A24" s="4" t="inlineStr">
        <is>
          <t>Diluted earnings per share (dollars per share)</t>
        </is>
      </c>
      <c r="B24" s="8" t="n">
        <v>8.109999999999999</v>
      </c>
      <c r="C24" s="8" t="n">
        <v>7.99</v>
      </c>
      <c r="D24" s="8" t="n">
        <v>7.56</v>
      </c>
    </row>
    <row r="25">
      <c r="A25" s="4" t="inlineStr">
        <is>
          <t>Dividends declared and paid per share (dollars per share)</t>
        </is>
      </c>
      <c r="B25" s="7" t="n">
        <v>2.55</v>
      </c>
      <c r="C25" s="7" t="n">
        <v>2.05</v>
      </c>
      <c r="D25" s="7" t="n">
        <v>1.62</v>
      </c>
    </row>
    <row r="26">
      <c r="A26" s="4" t="inlineStr">
        <is>
          <t>Uniform rental and facility services</t>
        </is>
      </c>
    </row>
    <row r="27">
      <c r="A27" s="3" t="inlineStr">
        <is>
          <t>Revenue:</t>
        </is>
      </c>
    </row>
    <row r="28">
      <c r="A28" s="4" t="inlineStr">
        <is>
          <t>Revenue</t>
        </is>
      </c>
      <c r="B28" s="5" t="n">
        <v>5643494</v>
      </c>
      <c r="C28" s="5" t="n">
        <v>5552430</v>
      </c>
      <c r="D28" s="5" t="n">
        <v>5247124</v>
      </c>
    </row>
    <row r="29">
      <c r="A29" s="3" t="inlineStr">
        <is>
          <t>Costs and expenses:</t>
        </is>
      </c>
    </row>
    <row r="30">
      <c r="A30" s="4" t="inlineStr">
        <is>
          <t>Cost of revenue</t>
        </is>
      </c>
      <c r="B30" s="6" t="n">
        <v>3055145</v>
      </c>
      <c r="C30" s="6" t="n">
        <v>3027599</v>
      </c>
      <c r="D30" s="6" t="n">
        <v>2886959</v>
      </c>
    </row>
    <row r="31">
      <c r="A31" s="4" t="inlineStr">
        <is>
          <t>Other</t>
        </is>
      </c>
    </row>
    <row r="32">
      <c r="A32" s="3" t="inlineStr">
        <is>
          <t>Revenue:</t>
        </is>
      </c>
    </row>
    <row r="33">
      <c r="A33" s="4" t="inlineStr">
        <is>
          <t>Revenue</t>
        </is>
      </c>
      <c r="B33" s="6" t="n">
        <v>1441626</v>
      </c>
      <c r="C33" s="6" t="n">
        <v>1339873</v>
      </c>
      <c r="D33" s="6" t="n">
        <v>1229508</v>
      </c>
    </row>
    <row r="34">
      <c r="A34" s="3" t="inlineStr">
        <is>
          <t>Costs and expenses:</t>
        </is>
      </c>
    </row>
    <row r="35">
      <c r="A35" s="4" t="inlineStr">
        <is>
          <t>Cost of revenue</t>
        </is>
      </c>
      <c r="B35" s="5" t="n">
        <v>796227</v>
      </c>
      <c r="C35" s="5" t="n">
        <v>736116</v>
      </c>
      <c r="D35" s="5" t="n">
        <v>68115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0</t>
        </is>
      </c>
    </row>
    <row r="3">
      <c r="A3" s="3" t="inlineStr">
        <is>
          <t>Earnings Per Share [Abstract]</t>
        </is>
      </c>
    </row>
    <row r="4">
      <c r="A4" s="4" t="inlineStr">
        <is>
          <t>Earnings per Share</t>
        </is>
      </c>
      <c r="B4" s="4" t="inlineStr">
        <is>
          <t>Earnings per Share Cintas uses the two-class method to calculate basic and diluted earnings per share as a result of outstanding participating securities in the form of restricted stock awards. See Note 12 entitled Stock-Based Compensation for additional information on restricted stock awards. The following table sets forth the computation of basic and diluted earnings per share from continuing operations using the two-class method for amounts attributable to Cintas' common shares for the fiscal years ended May 31: Basic Earnings per Share from Continuing Operations (In thousands except per share data) 2020 2019 2018 Income from continuing operations $ 876,360 $ 882,635 $ 783,932 Less: income from continuing operations allocated to participating securities 8,158 9,568 11,794 Income from continuing operations available to common shareholders $ 868,202 $ 873,067 $ 772,138 Basic weighted average common shares outstanding 103,816 106,080 106,593 Basic earnings per share from continuing operations $ 8.36 $ 8.23 $ 7.24 Diluted Earnings per Share from Continuing Operations (In thousands except per share data) 2020 2019 2018 Income from continuing operations $ 876,360 $ 882,635 $ 783,932 Less: income from continuing operations allocated to participating securities 8,158 9,568 11,794 Income from continuing operations available to common shareholders $ 868,202 $ 873,067 $ 772,138 Basic weighted average common shares outstanding 103,816 106,080 106,593 Effect of dilutive securities – employee stock options 3,196 3,415 3,217 Diluted weighted average common shares outstanding 107,012 109,495 109,810 Diluted earnings per share from continuing operations $ 8.11 $ 7.97 $ 7.03 Basic and diluted earnings per share from discontinued operations were calculated using the two-class method. Basic earnings per share from discontinued operations rounded to $0.00, $0.02 and $0.54 for the fiscal years ended May 31, 2020, 2019 and 2018, respectively. Diluted earnings per share from discontinued operations rounded to $0.00, $0.02 and $0.53 for the fiscal years ended May 31, 2020, 2019 and 2018, respectively. For the fiscal years ended May 31, 2020, 2019 and 2018, options granted to purchase 0.2 million, 0.5 million and 0.8 million shares of Cintas common stock, respectively, were excluded from the computation of diluted earnings per share. The exercise prices of these options were greater than the average market price of the common shares (anti-dilutive). On August 2, 2016, we announced that the Board of Directors authorized a $500.0 million share buyback program. This program was completed in November 2018. On October 30, 2018, we announced that the Board of Directors authorized a $1.0 billion share buyback program, which does not have an expiration date. On October 29, 2019, we announced the Board of Directors authorized a new $1.0 billion share buyback program, which does not have an expiration date. The following table summarizes the buyback activity by program and fiscal year ended May 31: 2020 2019 2018 Buyback Program (In thousands except per share data) Shares Avg. Price per Share Purchase Price Shares Avg. Price per Share Purchase Price Shares Avg. Price per Share Purchase Price August 2, 2016 — $ — $ — 2,130 $ 192.55 $ 410,003 518 $ 173.51 $ 89,997 October 30, 2018 1,607 $ 246.19 $ 395,681 2,673 $ 203.30 $ 543,442 — $ — $ — October 29, 2019 — $ — $ — — $ — $ — — $ — $ — 1,607 $ 246.19 $ 395,681 4,803 $ 198.53 $ 953,445 518 $ 173.51 $ 89,997 There were no share buybacks in the period subsequent to May 31, 2020 through July 29, 2020, under any share buyback program. From the inception of the October 30, 2018 program through July 29, 2020, Cintas has purchased a total of 4.3 million shares of Cintas common stock at an average price of $219.42 per share for a total purchase price of $939.1 million. In addition to the buyback programs, Cintas acquired shares of Cintas common stock in satisfaction of employee payroll taxes due on restricted stock awards that vested during the fiscal year. For the fiscal year ended May 31, 2020, Cintas acquired 0.3 million shares at an average price of $260.89 per share for a total purchase price of $68.8 million. For the fiscal year ended May 31, 2019, Cintas acquired 0.3 million shares at an average price of $204.50 per share for a total purchase price of $62.9 million. For the fiscal year ended May 31, 2018, Cintas acquired 0.3 million shares at an average price of $130.30 per share for a total purchase price of $37.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May 31, 2020</t>
        </is>
      </c>
    </row>
    <row r="3">
      <c r="A3" s="3" t="inlineStr">
        <is>
          <t>Share-based Payment Arrangement, Noncash Expense [Abstract]</t>
        </is>
      </c>
    </row>
    <row r="4">
      <c r="A4" s="4" t="inlineStr">
        <is>
          <t>Stock-Based Compensation</t>
        </is>
      </c>
      <c r="B4" s="4" t="inlineStr">
        <is>
          <t>Stock-Based Compensation On August 2, 2016, the Board of Directors approved and adopted the Cintas Corporation 2016 Equity and Incentive Compensation Plan (the 2016 Plan) to replace the Cintas' 2005 Equity Compensation Plan, as amended (the 2005 Plan). The 2016 Plan was approved by Cintas shareholders at its Annual Meeting on October 18, 2016, at which time the 2016 Plan became effective. Under the 2016 Plan, Cintas may grant officers and key employee-partners equity compensation in the form of stock options, stock appreciation rights, restricted and unrestricted stock awards, performance awards and other stock unit awards representing up to an aggregate of 12,500,000 shares of Cintas' common stock. Any shares of common stock that remained available under the 2005 Plan became part of the total available share balance of 12,500,000 shares under the 2016 Plan. At May 31, 2020, 7,239,070 shares of common stock were reserved for future issuance under the 2016 Plan. Total compensation cost for stock-based awards for continuing operations was $115.4 million, $139.2 million and $110.7 million for the fiscal years ended May 31, 2020, 2019 and 2018, respectively. Cintas accounts for forfeitures of stock-based awards as they occur. The total income tax benefit recognized in the consolidated income statement for share-based compensation arrangements for continuing operations was $29.2 million, $34.0 million and $32.3 million for the fiscal years ended May 31, 2020, 2019 and 2018, respectively. Stock Options Stock options are granted at the fair market value of the underlying common stock on the date of grant. The option terms are determined by the Compensation Committee of the Board of Directors, but no stock option may be exercised later than 10 years after the date of the grant. The option awards generally have 10-year terms with graded vesting in years 3 through 5 based on continuous service during that period. Cintas recognizes compensation expense for these options using the straight-line recognition method over the vesting period. The fair value of options was estimated at the date of grant using a Black-Scholes option-pricing model with the following assumptions for the fiscal years ended May 31: 2020 2019 2018 Risk-free interest rate 1.9 % 2.7 % 1.8 % Dividend yield 1.1 % 1.2 % 1.2 % Expected volatility of Cintas' common stock 19.0 % 17.9 % 17.2 % Expected life of the option in years 6.0 6.0 6.5 The risk-free interest rate is based on U.S. government issues with a remaining term equal to the expected life of the stock options. The determination of expected volatility is based on historical volatility of Cintas' common stock over the period commensurate with the expected term of stock options, as well as other relevant factors. The weighted average expected term was determined based on the historical employee exercise behavior of the options. The weighted-average fair value of stock options granted during fiscal 2020, 2019 and 2018 was $46.87, $47.68 and $37.62, respectively. The information presented in the following table relates primarily to stock options granted and outstanding under either the 2016 Plan or under previously adopted plans: Shares Weighted Outstanding, June 1, 2017 (1,795,898 shares exercisable) 8,588,050 $ 74.77 Granted 1,664,867 175.86 Canceled (7,809) 45.10 Forfeited (255,627) 94.73 Exercised (1,059,295) 44.06 Outstanding, May 31, 2018 (2,006,922 shares exercisable) 8,930,186 96.71 Granted 1,013,005 219.37 Canceled (3,045) 58.03 Forfeited (397,304) 155.39 Exercised (1,333,908) 54.14 Outstanding, May 31, 2019 (1,919,976 shares exercisable) 8,208,934 123.80 Granted 575,813 250.50 Canceled (5,432) 72.17 Forfeited (312,391) 185.08 Exercised (1,361,525) 70.03 Outstanding, May 31, 2020 (1,913,374 shares exercisable) 7,105,399 $ 145.54 The intrinsic value of stock options exercised was $262.1 million, $193.6 million and $110.9 million for the fiscal years ended May 31, 2020, 2019 and 2018, respectively. The total cash received from employees as a result of employee stock option exercises for the fiscal years ended May 31, 2020, 2019 and 2018 was $90.5 million, $65.4 million and $41.8 million, respectively. The fair value of stock options vested was $27.8 million, $22.4 million and $17.9 million for the fiscal years ended May 31, 2020, 2019 and 2018, respectively. The following table summarizes the information related to stock options outstanding at May 31, 2020: Outstanding Options Exercisable Options Range of Number Average Weighted Number Weighted $25.88 - $86.09 1,312,485 3.12 $ 51.39 1,293,021 $ 50.87 $86.10 - $115.64 1,782,627 5.73 98.76 565,553 94.72 $115.65 - $205.74 1,593,806 7.29 143.10 54,800 145.02 $205.75 - $278.97 2,416,481 8.86 232.80 — — $25.88 - $278.97 7,105,399 6.66 $ 145.54 1,913,374 $ 66.53 At May 31, 2020, the aggregate intrinsic value of stock options outstanding and exercisable was $727.7 million and $347.1 million, respectively. The weighted-average remaining contractual term of stock options exercisable is 3.9 years. Restricted Stock Awards Restricted stock awards consist of Cintas' common stock that is subject to such conditions, restrictions and limitations as the Compensation Committee of the Board of Directors determines to be appropriate. The vesting period is generally three The information presented in the following table relates to restricted stock awards granted and outstanding under either the 2016 Plan or under previously adopted plans: Shares Weighted Outstanding, unvested grants at June 1, 2017 2,742,074 $ 91.91 Granted 669,932 183.83 Forfeited (69,416) 102.96 Vested (701,476) 64.64 Outstanding, unvested grants at May 31, 2018 2,641,114 122.18 Granted 425,614 221.27 Forfeited (109,393) 169.48 Vested (765,647) 93.37 Outstanding, unvested grants at May 31, 2019 2,191,688 149.12 Granted 228,292 248.39 Forfeited (135,934) 208.37 Vested (658,831) 113.93 Outstanding, unvested grants at May 31, 2020 1,625,215 $ 199.73 The remaining unrecognized compensation cost related to unvested stock options and restricted stock at May 31, 2020 was $199.3 million. The weighted-average period of time over which this cost will be recognized is 1.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y 31, 2020</t>
        </is>
      </c>
    </row>
    <row r="3">
      <c r="A3" s="3" t="inlineStr">
        <is>
          <t>Equity [Abstract]</t>
        </is>
      </c>
    </row>
    <row r="4">
      <c r="A4" s="4" t="inlineStr">
        <is>
          <t>Accumulated Other Comprehensive Income (Loss)</t>
        </is>
      </c>
      <c r="B4" s="4" t="inlineStr">
        <is>
          <t>Accumulated Other Comprehensive Income (Loss) The following table summarizes the changes in the accumulated balances for each component of accumulated other comprehensive income (loss), net of tax: (In thousands) Foreign Unrealized Other Total Balance at June 1, 2018 $ 6,550 $ 10,449 $ (656) $ 16,343 Other comprehensive loss before reclassifications (21,572) (27,659) (5,085) (54,316) Amounts reclassified from accumulated other — (1,179) — (1,179) Net current period other comprehensive loss (21,572) (28,838) (5,085) (55,495) Balance at May 31, 2019 (15,022) (18,389) (5,741) (39,152) Cumulative effect of change in accounting principle (1) — 2,058 (83) 1,975 Other comprehensive loss before reclassifications (11,321) (94,954) (8,495) (114,770) Amounts reclassified from accumulated other — (1,433) — (1,433) Net current period other comprehensive loss (11,321) (96,387) (8,495) (116,203) Balance at May 31, 2020 $ (26,343) $ (112,718) $ (14,319) $ (153,380) (1) See new accounting pronouncements in Note 1 entitled Significant Accounting Policies for more information. The following table summarizes the reclassifications out of accumulated other comprehensive income (loss) during the fiscal years ended May 31: Details about Accumulated Amount Reclassified from Affected Line in the (In thousands) 2020 2019 Amortization of interest rate locks $ 1,896 $ 1,896 Interest expense Tax expense (463) (717) Income taxes Amortization of interest rate locks, net of tax $ 1,433 $ 1,179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May 31, 2020</t>
        </is>
      </c>
    </row>
    <row r="3">
      <c r="A3" s="3" t="inlineStr">
        <is>
          <t>Segment Reporting [Abstract]</t>
        </is>
      </c>
    </row>
    <row r="4">
      <c r="A4" s="4" t="inlineStr">
        <is>
          <t>Operating Segment Information</t>
        </is>
      </c>
      <c r="B4" s="4" t="inlineStr">
        <is>
          <t>Operating Segment Information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operating segments, which consists of the Fire Protection Services operating segment and the Uniform Direct Sale operating segment,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Significant Accounting Policies. Information related to the operations of Cintas' reportable operating segments and All Other is set forth below: (In thousands) Uniform Rental First Aid All Other Corporate (1) Total May 31, 2020 Revenue $ 5,643,494 $ 708,569 $ 733,057 $ — $ 7,085,120 Gross margin $ 2,588,349 $ 338,661 $ 306,738 $ — $ 3,233,748 Selling and administrative expenses 1,583,791 231,769 255,492 — 2,071,052 Interest expense, net — — — 104,405 104,405 Income before income taxes $ 1,004,558 $ 106,892 $ 51,246 $ (104,405) $ 1,058,291 Depreciation and amortization $ 317,699 $ 38,516 $ 22,838 $ — $ 379,053 Capital expenditures $ 183,364 $ 35,678 $ 11,247 $ — $ 230,289 Total assets $ 6,531,673 $ 611,205 $ 381,605 $ 145,402 $ 7,669,885 May 31, 2019 Revenue $ 5,552,430 $ 619,470 $ 720,403 $ — $ 6,892,303 Gross margin $ 2,524,831 $ 297,074 $ 306,683 $ — $ 3,128,588 Selling and administrative expenses 1,533,711 206,990 239,943 — 1,980,644 G&amp;K Services, Inc. integration expenses 14,410 — — — 14,410 Gain on sale of a cost method investment — — — 69,373 69,373 Interest expense, net — — — 100,508 100,508 Income before income taxes $ 976,710 $ 90,084 $ 66,740 $ (31,135) $ 1,102,399 Depreciation and amortization $ 301,328 $ 36,824 $ 21,941 $ — $ 360,093 Capital expenditures $ 220,373 $ 36,783 $ 19,563 $ — $ 276,719 Total assets $ 6,442,461 $ 504,920 $ 392,636 $ 96,645 $ 7,436,662 May 31, 2018 Revenue $ 5,247,124 $ 564,706 $ 664,802 $ — $ 6,476,632 Gross margin $ 2,360,165 $ 265,785 $ 282,573 $ — $ 2,908,523 Selling and administrative expenses 1,500,644 190,567 225,581 — 1,916,792 G&amp;K Services, Inc. integration expenses 41,897 — — — 41,897 Interest expense, net — — — 108,833 108,833 Income before income taxes $ 817,624 $ 75,218 $ 56,992 $ (108,833) $ 841,001 Depreciation and amortization $ 236,773 $ 21,898 $ 20,745 $ — $ 279,416 Capital expenditures $ 225,694 $ 27,932 $ 18,073 $ — $ 271,699 Total assets $ 5,977,314 $ 471,165 $ 371,011 $ 138,724 $ 6,958,214 (1) Corporate assets represent the consolidated cash balance in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y 31, 2020</t>
        </is>
      </c>
    </row>
    <row r="3">
      <c r="A3" s="3" t="inlineStr">
        <is>
          <t>Quarterly Financial Data [Abstract]</t>
        </is>
      </c>
    </row>
    <row r="4">
      <c r="A4" s="4" t="inlineStr">
        <is>
          <t>Quarterly Financial Data (Unaudited)</t>
        </is>
      </c>
      <c r="B4" s="4" t="inlineStr">
        <is>
          <t xml:space="preserve">Quarterly Financial Data (Unaudited) The following is a summary of the consolidated results of operation for each of the quarters within the fiscal years ended May 31, 2020 and 2019: May 31, 2020 (In thousands) First Second Third Fourth Revenue $ 1,811,139 $ 1,843,749 $ 1,810,648 $ 1,619,584 Gross margin $ 849,142 $ 852,391 $ 824,395 $ 707,820 Income from continuing operations $ 250,812 $ 246,443 $ 234,520 $ 144,585 Basic earnings per share, continuing operations $ 2.40 $ 2.35 $ 2.23 $ 1.38 Diluted earnings per share, continuing operations $ 2.32 $ 2.27 $ 2.16 $ 1.35 Weighted average number of shares outstanding 103,543 103,959 104,245 103,758 May 31, 2019 (In thousands) First Second Third Fourth Revenue $ 1,697,975 $ 1,718,268 $ 1,682,330 $ 1,793,730 Gross margin $ 774,712 $ 775,158 $ 755,153 $ 823,565 Income from continuing operations $ 212,547 $ 242,994 $ 200,923 $ 226,171 Basic earnings per share, continuing operations $ 1.96 $ 2.25 $ 1.89 $ 2.13 Diluted earnings per share, continuing operations $ 1.89 $ 2.18 $ 1.83 $ 2.06 Weighted average number of shares outstanding 106,835 106,475 105,080 105,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1, 2020</t>
        </is>
      </c>
    </row>
    <row r="3">
      <c r="A3" s="3" t="inlineStr">
        <is>
          <t>Discontinued Operations and Disposal Groups [Abstract]</t>
        </is>
      </c>
    </row>
    <row r="4">
      <c r="A4" s="4" t="inlineStr">
        <is>
          <t>Discontinued Operations</t>
        </is>
      </c>
      <c r="B4" s="4" t="inlineStr">
        <is>
          <t xml:space="preserve">Discontinued Operations In fiscal 2018, Cintas sold a significant business referred to as Discontinued Services and received $127.8 million of proceeds from the sale. Prior to the sale, Discontinued Services was primarily included in All Other and was classified as held for sale. In fiscal 2016, Cintas sold the investment in the Shred-it Partnership (Shred-it). In accordance with the applicable accounting guidance for the disposal of long-lived assets, the results of Discontinued Services and Shred-it have been excluded from both continuing operations and operating segment results for all periods presented. During fiscal 2020 and 2019, we received additional proceeds related to contingent consideration on the sale of Shred-it and realized a pre-tax gain of $0.2 million and $3.2 million, respectively. Following is selected financial information included in net income from discontinued operations for Discontinued Services and Shred-it for the fiscal years ended May 31: (In thousands) 2020 2019 2018 Revenue $ — $ — $ 10,773 Loss before income taxes, excluding gains from sale (646) (97) (2,433) Income tax benefit 160 24 706 Gain on sale of business 216 3,200 96,400 Income tax expense on net gain (53) (781) (36,019) Net (loss) income from discontinued operations $ (323) $ 2,346 $ 58,6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 &amp; K Services, Inc. Integration Expenses</t>
        </is>
      </c>
      <c r="B1" s="2" t="inlineStr">
        <is>
          <t>12 Months Ended</t>
        </is>
      </c>
    </row>
    <row r="2">
      <c r="B2" s="2" t="inlineStr">
        <is>
          <t>May 31, 2020</t>
        </is>
      </c>
    </row>
    <row r="3">
      <c r="A3" s="3" t="inlineStr">
        <is>
          <t>Business Combinations [Abstract]</t>
        </is>
      </c>
    </row>
    <row r="4">
      <c r="A4" s="4" t="inlineStr">
        <is>
          <t>G &amp; K Services, Inc. Integration Expenses</t>
        </is>
      </c>
      <c r="B4" s="4" t="inlineStr">
        <is>
          <t xml:space="preserve">G&amp;K Services, Inc. Integration Expenses As a result of the acquisition of G&amp;K in fiscal 2017, the Company incurred $14.4 million and $41.9 million, in integration expenses in fiscal 2019 and 2018, respectively. No such costs were incurred in fiscal 2020. In fiscal 2019, the Company incurred integration expenses directly related to the acquisition of $16.9 million, which primarily consisted of facility closure expenses, partially offset by a $2.5 million adjustment to the accrual for employee termination expenses previously recognized under ASC Topic 712, "Compensation - Nonretirement Postemployment Benefits" (Topic 712). The $41.9 million of costs incurred in fiscal 2018 related to lease cancellation costs, facility closure expenses and other integration expenses directly related to the acquisition. The integration expenses for all fiscal years are included in a single line in the consolidated statements of income and are reported by operating segment in Note 14 entitled Operating Segment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May 31, 2020</t>
        </is>
      </c>
    </row>
    <row r="3">
      <c r="A3" s="3" t="inlineStr">
        <is>
          <t>SEC Schedule, 12-09, Valuation and Qualifying Accounts [Abstract]</t>
        </is>
      </c>
    </row>
    <row r="4">
      <c r="A4" s="4" t="inlineStr">
        <is>
          <t>Valuation and Qualifying Accounts and Reserves</t>
        </is>
      </c>
      <c r="B4" s="4" t="inlineStr">
        <is>
          <t>Schedule II — Valuation and Qualifying Accounts and Reserves (In thousands) Balance at Additions (1) Deductions (2) Balance at Allowance for Doubtful Accounts May 31, 2018 $ 20,525 $ 13,358 $ 373 $ 33,510 May 31, 2019 $ 33,510 $ 10,761 $ 6,462 $ 37,809 May 31, 2020 $ 37,809 $ 40,789 $ 16,431 $ 62,167 (1) Represents amounts charged to expense to increase reserve for estimated future bad deb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May 31, 2020</t>
        </is>
      </c>
    </row>
    <row r="3">
      <c r="A3" s="3" t="inlineStr">
        <is>
          <t>Accounting Policies [Abstract]</t>
        </is>
      </c>
    </row>
    <row r="4">
      <c r="A4" s="4" t="inlineStr">
        <is>
          <t>Principles of consolidation</t>
        </is>
      </c>
      <c r="B4" s="4" t="inlineStr">
        <is>
          <t>The consolidated financial statements include the accounts of Cintas controlled majority-owned subsidiaries and any entities over which Cintas has control. Intercompany balances and transactions have been eliminated as appropriate.</t>
        </is>
      </c>
    </row>
    <row r="5">
      <c r="A5" s="4" t="inlineStr">
        <is>
          <t>Use of estimates</t>
        </is>
      </c>
      <c r="B5" s="4" t="inlineStr">
        <is>
          <t>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government policies surrounding the containment of COVID-19 and changes in the prices of raw materials, can have a significant effect on operations. These factors and other events could cause actual results to differ from management's estimates.</t>
        </is>
      </c>
    </row>
    <row r="6">
      <c r="A6" s="4" t="inlineStr">
        <is>
          <t>Revenue recognition</t>
        </is>
      </c>
      <c r="B6" s="4" t="inlineStr">
        <is>
          <t>Rental revenue, which is recorded in the Uniform Rental and Facility Services reportable operating segment, is recognized when services are performed. Other revenue, which is recorded in the First Aid and Safety Services reportable operating segment and All Other, is recognized when either services are performed or the performance obligation under the terms of a contract with a customer are satisfied. Revenue is measured as the amount of consideration we expect to receive in exchange for the performance of the service or transfer of the inventory. See Note 2 entitled Revenue Recognition.</t>
        </is>
      </c>
    </row>
    <row r="7">
      <c r="A7" s="4" t="inlineStr">
        <is>
          <t>Cost of uniform rental and facility services</t>
        </is>
      </c>
      <c r="B7" s="4" t="inlineStr">
        <is>
          <t>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t>
        </is>
      </c>
    </row>
    <row r="8">
      <c r="A8" s="4" t="inlineStr">
        <is>
          <t>Cost of other</t>
        </is>
      </c>
      <c r="B8" s="4" t="inlineStr">
        <is>
          <t>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and other costs of distribution.</t>
        </is>
      </c>
    </row>
    <row r="9">
      <c r="A9" s="4" t="inlineStr">
        <is>
          <t>Selling and administrative expenses</t>
        </is>
      </c>
      <c r="B9" s="4" t="inlineStr">
        <is>
          <t>Selling and administrative expenses consist primarily of sales labor and commissions, management and administrative labor, payroll taxes, medical expense, insurance expense, legal and professional costs and amortization of finite-lived intangible assets and capitalized contract costs. As a result of the adverse impact that the COVID-19 pandemic has had on the economic environment in North America and the ongoing uncertainty regarding the severity and duration of the pandemic, Cintas initiated certain activities to reduce operating costs and better align its workforce with the needs of its ongoing business. During the fourth quarter of fiscal 2020, Cintas recorded a total of $24.5 million in employee termination costs, of which $20.2 million was recorded in the Uniform Rental and Facility Services reportable operating segment. The amount of employee termination benefits paid during the fiscal year ended May 31, 2020 was $14.3 million, which resulted in a related liability balance of $10.2 million at May 31, 2020 recorded in accrued compensation and related liabilities on the consolidated balance sheet. We anticipate the remaining accrued employee termination benefits to be paid by the end of the next fiscal year.</t>
        </is>
      </c>
    </row>
    <row r="10">
      <c r="A10" s="4" t="inlineStr">
        <is>
          <t>Cash and cash equivalents</t>
        </is>
      </c>
      <c r="B10" s="4" t="inlineStr">
        <is>
          <t>Cintas considers all highly liquid domestic investments with a maturity of three months or less, at date of purchase, to be cash equivalents.  At May 31, 2020 and 2019, cash and cash equivalents includes $31.8 million and $31.4 million, respectively, of restricted cash used as collateral associated with our insurance reserve.</t>
        </is>
      </c>
    </row>
    <row r="11">
      <c r="A11" s="4" t="inlineStr">
        <is>
          <t>Accounts receivable</t>
        </is>
      </c>
      <c r="B11" s="4" t="inlineStr">
        <is>
          <t>Accounts receivable is comprised of amounts owed through product shipments and services provided and is presented net of an allowance for doubtful accounts. The allowance includes both an estimate, based on historical rates of collections, and reserves for specific accounts identified as uncollectible. The portion of the allowance that is an estimate based on Cintas' historical rates of collections is recorded for overdue amounts, beginning with a nominal percentage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In response to the economic disruption created by the COVID-19 pandemic and the resulting impact on our customer base, Cintas performed an additional evaluation of amounts due from customers in every operating segment that were deemed to be higher collection risk. This evaluation, which occurred in the fourth quarter of fiscal 2020, resulted in an allowance for doubtful accounts in excess of historical rates. The judgment applied to increase the allowance for doubtful accounts beyond our historical policy was deemed to be reasonable and supportable based on the data available as of the consolidated balance sheet date. When an account is considered uncollectible, it is written off against the allowance for doubtful accounts.</t>
        </is>
      </c>
    </row>
    <row r="12">
      <c r="A12" s="4" t="inlineStr">
        <is>
          <t>Inventories, net</t>
        </is>
      </c>
      <c r="B12" s="4" t="inlineStr">
        <is>
          <t>Inventories are valued at the lower of cost (first-in, first-out) or net realizable value.Inventories are recorded net of reserves for obsolete inventory of $45.5 million and $32.7 million at May 31, 2020 and 2019, respectively. The inventory obsolescence reserve is determined by specific identification, as well as an estimate based on Cintas' historical rates of obsolescence. The disruption created by the COVID-19 pandemic in the fourth quarter of fiscal 2020 resulted in a larger quantity of inventory on hand at the end of fiscal 2020 in comparison to fiscal 2019, specifically within our Uniform Direct Sales operating segment. Consequently, an additional reserve, determined through specific identification, was established for inventory within this operating segment. The judgment applied to increase the obsolete inventory reserve beyond our historical policy was deemed to be reasonable and supportable based on the data available as of the consolidated balance sheet date. Once a specific inventory item is written down to the lower of cost or net realizable value, a new cost basis has been established, and that inventory item cannot subsequently be marked up.</t>
        </is>
      </c>
    </row>
    <row r="13">
      <c r="A13" s="4" t="inlineStr">
        <is>
          <t>Uniforms and other rental items in service</t>
        </is>
      </c>
      <c r="B13" s="4" t="inlineStr">
        <is>
          <t>These items are valued at cost less amortization, calculated using the straight-line method. Uniforms in service (other than cleanroom and flame resistant clothing) are amortized over their useful life of 18 months. Other rental items, including shop towels, mats, mops, cleanroom garments, flame resistant clothing,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t>
        </is>
      </c>
    </row>
    <row r="14">
      <c r="A14" s="4" t="inlineStr">
        <is>
          <t>Property and equipment</t>
        </is>
      </c>
      <c r="B14" s="4" t="inlineStr">
        <is>
          <t>Property and equipment is stated at cost, less accumulated depreciation or at fair value upon acquisition. Depreciation is calculated using the straight-line method primarily over the following estimated useful lives of the assets based on industry and Cintas specific experience, in years: Buildings 30 to 40 Building improvements 5 to 20 Equipment 3 to 10 Leasehold improvements 2 to 15</t>
        </is>
      </c>
    </row>
    <row r="15">
      <c r="A15" s="4" t="inlineStr">
        <is>
          <t>Long-lived assets</t>
        </is>
      </c>
      <c r="B15" s="4" t="inlineStr">
        <is>
          <t>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As a result of certain activities to eliminate excess capacity and reduce our cost structure in response to COVID-19, an indicator of impairment was identified. Cintas recognized an impairment loss of $9.2 million in the Uniform Rental and Facility Services reportable operating segment during the year ended May 31, 2020, based on the excess of the carrying amount of asset over their respective fair values. The long-lived asset impairment charge was recorded within selling and administrative expenses on the consolidated statement of income. The undiscounted cash flows were estimated, using Level 2 inputs based on both the cost and market approaches, at the lowest discernible level of cash flows, which is at the location level. Cintas did not identify any indicators of impairment for the fiscal years ended May 31, 2019 and 2018.</t>
        </is>
      </c>
    </row>
    <row r="16">
      <c r="A16" s="4" t="inlineStr">
        <is>
          <t>Investments</t>
        </is>
      </c>
      <c r="B16" s="4" t="inlineStr">
        <is>
          <t>Investments consists primarily of the cash surrender value of life insurance policies and equity method investments. The equity method is used to account for an investment if our investment gives us the ability to exercise significant influence over the operating and financial policies of the investee. In general, equity method investments are initially measured at cost. Cintas recognizes its share of the investee’s earnings or losses in income. Equity method investments are reviewed for impairment whenever events or changes in circumstances indicate that the carrying amount of the investment might not be recoverable.</t>
        </is>
      </c>
    </row>
    <row r="17">
      <c r="A17" s="4" t="inlineStr">
        <is>
          <t>Goodwill</t>
        </is>
      </c>
      <c r="B17" s="4" t="inlineStr">
        <is>
          <t>Goodwill, obtained through acquisitions of businesses, is valued at cost less any impairment. Cintas completes an annual impairment test, that includes an assessment of qualitative factors including, but not limited to, macroeconomic conditions, industry and market conditions, and entity specific factors such as strategies and financial performance. In fiscal 2020, we identified the impact from COVID-19 as a qualitative factor that necessitated a quantitative analysis. We test for goodwill impairment at the reporting unit level. Cintas has identified four reporting units for purposes of evaluating goodwill impairment: Uniform Rental and Facility Services, First Aid and Safety Services and two reporting units within All Other. To test for goodwill impairment, using a quantitative analysis, we estimate the fair value of each of our reporting units using both a discounted cash flow valuation technique and a market-based approach. The impairment test is dependent upon a number of significant estimates and assumptions, including macroeconomic conditions, growth rates, competitive activities, cost containment, margin expansion and our business plans. We believe these estimates and assumptions are reasonable. However, future changes in the judgments, assumptions and estimates that are used in our impairment testing for goodwill and identifiable intangible assets, including discount and tax rates or future cash flow projections, could result in significantly different estimates of the fair values. The most significant assumptions used in the determination of the estimated fair value of the reporting units are the revenue and earnings before interest, taxes, depreciation and amortization (EBITDA) growth rates (including terminal growth rates) and the discount rate. The terminal growth rate represents the rate at which the reporting unit is expected to grow beyond the shorter-term business planning period. The terminal growth rate utilized in our fair value estimate is consistent with the reporting unit operating plans and approximates expected long-term category market growth rates and inflation. The discount rate, which is consistent with a weighted average cost of capital that is likely to be expected by a market participant, is based upon industry required rates of return, including consideration of both debt and equity components of the capital structure. The discount rates may be impacted by adverse changes in the macroeconomic environment, specifically the COVID-19 pandemic, volatility in the equity and debt markets or other factors. Based on the results of the annual impairment tests, Cintas was not required to recognize an impairment of goodwill for the fiscal years ended May 31, 2020, 2019 or 2018. Cintas will continue to perform impairment tests as of March 1 in future years and when indicators of impairment exist.</t>
        </is>
      </c>
    </row>
    <row r="18">
      <c r="A18" s="4" t="inlineStr">
        <is>
          <t>Service contracts and other assets</t>
        </is>
      </c>
      <c r="B18" s="4" t="inlineStr">
        <is>
          <t>Service contracts and other assets, which consist primarily of capitalized contract costs and noncompete and consulting agreements obtained through acquisitions of businesses, are generally amortized by use of the straight-line method over the estimated lives of the agreements, which are generally 5 to 10 years. The G&amp;amp;K service contract asset is being amortized over a period of 15 years, which represents the estimated life of the economic benefit. The G&amp;amp;K service contract asset amortization is based on the annual economic value of the underlying asset which generally decreases over the 15-year term.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May 31, 2020, 2019 and 2018.</t>
        </is>
      </c>
    </row>
    <row r="19">
      <c r="A19" s="4" t="inlineStr">
        <is>
          <t>Debt Issuance Costs</t>
        </is>
      </c>
      <c r="B19" s="4" t="inlineStr">
        <is>
          <t>Debt issuance costs for the revolving credit facility are included in other assets and all other debt issuance costs reduce the carrying amount of debt.</t>
        </is>
      </c>
    </row>
    <row r="20">
      <c r="A20" s="4" t="inlineStr">
        <is>
          <t>Insurance reserve</t>
        </is>
      </c>
      <c r="B20" s="4" t="inlineStr">
        <is>
          <t>The insurance reserve represents the estimated ultimate cost of all asserted and unasserted claims incurred, primarily related to workers' compensation, auto liability and other general liability exposure through the consolidated balance sheet dates. Our reserves are estimated through actuarial procedures, with the assistance of third-party actuarial specialist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t>
        </is>
      </c>
    </row>
    <row r="21">
      <c r="A21" s="4" t="inlineStr">
        <is>
          <t>Environmental obligations</t>
        </is>
      </c>
      <c r="B21" s="4" t="inlineStr">
        <is>
          <t>Environmental obligations, including obligations obtained through past business acquisitions, are recorded when it is probable that obligations have been incurred and the costs can be reasonably estimated.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 Costs estimated for environmental obligations are not discounted to their present value.</t>
        </is>
      </c>
    </row>
    <row r="22">
      <c r="A22" s="4" t="inlineStr">
        <is>
          <t>Pension plans</t>
        </is>
      </c>
      <c r="B22" s="4" t="inlineStr">
        <is>
          <t>The Company assumed G&amp;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We recognize, as of a measurement date, any unrecognized actuarial net gains or losses that exceed ten percent of the larger of the projected benefit obligations or the plan assets, defined as the "corridor." Amounts outside the corridor are amortized over the plan participants' life expectancy. We determine the expected return on assets using the fair value of plan assets.</t>
        </is>
      </c>
    </row>
    <row r="23">
      <c r="A23" s="4" t="inlineStr">
        <is>
          <t>Stock-based compensation</t>
        </is>
      </c>
      <c r="B23" s="4" t="inlineStr">
        <is>
          <t>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t>
        </is>
      </c>
    </row>
    <row r="24">
      <c r="A24" s="4" t="inlineStr">
        <is>
          <t>Derivatives and hedging activities</t>
        </is>
      </c>
      <c r="B24" s="4" t="inlineStr">
        <is>
          <t>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loss) in shareholders' equity and subsequently recognized in net income when the hedged item affects net income.</t>
        </is>
      </c>
    </row>
    <row r="25">
      <c r="A25" s="4" t="inlineStr">
        <is>
          <t>Income taxes</t>
        </is>
      </c>
      <c r="B25" s="4" t="inlineStr">
        <is>
          <t>The provision for income taxes includes taxes paid, currently payable or receivable and those deferred. Deferred tax assets and liabilities are determined by the differences between the consolidated financial statement carrying amounts and the tax basis of assets and liabilities. Therefore, the Company has not recorded deferred taxes for basis differences expected to reverse in future periods. Cintas accounts for Global Intangible Low-Taxed Income (GILTI) as a current-period expense when incurred. See Note 9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t>
        </is>
      </c>
    </row>
    <row r="26">
      <c r="A26" s="4" t="inlineStr">
        <is>
          <t>Litigation and other contingencies</t>
        </is>
      </c>
      <c r="B26" s="4" t="inlineStr">
        <is>
          <t>Cintas is subject to legal proceeding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or consolidated results of operations of Cintas.</t>
        </is>
      </c>
    </row>
    <row r="27">
      <c r="A27" s="4" t="inlineStr">
        <is>
          <t>Fair value measurements</t>
        </is>
      </c>
      <c r="B27" s="4" t="inlineStr">
        <is>
          <t>Financial Accounting Standards Board (FASB) Accounting Standards Codification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20 or 2019. The carrying value of accounts receivable and accounts payable, and other current assets and liabilities, approximate fair value because of the short-term maturity of those instruments. Cintas' non-financial assets and liabilities not permitted or required to be measured at fair value on a recurring basis primarily relate to assets revalued in an impairment analysis and to assets and liabilities acquired in a business acquisition unless otherwise noted in Note 3</t>
        </is>
      </c>
    </row>
    <row r="28">
      <c r="A28" s="4" t="inlineStr">
        <is>
          <t>New accounting pronouncements</t>
        </is>
      </c>
      <c r="B28" s="4" t="inlineStr">
        <is>
          <t>In February 2016, the FASB issued Accounting Standards Update (ASU) 2016-02, “Leases (Topic 842),” as amended. Cintas adopted this standard effective June 1, 2019, using a modified retrospective transition approach. Topic 84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opic 842 provided a number of optional practical expedients in transition, and we have determined to use certain of these practical expedients upon our adoption of Topic 842. Specifically, the Company elected the package of practical expedients permitted under Topic 842, which allows a lessee to carryforward their population of existing leases, the classification of each lease, as well as the treatment of initial direct lease costs as of the period of adoption. The Company also elected the practical expedient related to lease and non-lease components, as an accounting policy election for the fleet and vehicle asset class, which allows a lessee to not separate non-lease from lease components and instead account for consideration paid in a contract as a single lease component. In addition, the Company elected the short-term lease recognition exemption for all leases with a term of 12 months or less, which means it will not recognize right-of-use assets or lease liabilities for these leases. The adoption of Topic 842, on June 1, 2019, resulted in the Company recognizing right-of-use assets, net of $168.0 million and corresponding lease liabilities of $173.4 million. The adoption of Topic 842 did not have a material impact on the Company's consolidated statements of income or consolidated statements of cash flows. In February 2018, the FASB issued ASU 2018-02, "Income Statement - Reporting Comprehensive Income (Topic 220): Reclassification of Certain Tax Effects from Accumulated Other Comprehensive Income." This standard allows entities to elect to reclassify the income tax effects of the Tax Cuts and Jobs Act (Tax Act) on items within accumulated other comprehensive income to retained earnings. Effective June 1, 2019, Cintas adopted ASU 2018-02, on a prospective basis, which resulted in a $2.0 million reclassification adjustment of the stranded tax effects from retained earnings to accumulated other comprehensive loss that was determined using a specific identification method. In April 2019, the FASB issued ASU 2016-13, “Financial Instruments-Credit Losses (Topic 326): Measurement of Credit Losses on Financial Instruments.” ASU 2016-13 will replace the incurred loss impairment methodology with a methodology that reflects expected credit losses and requires consideration of a broader range of reasonable and supportable information to inform credit loss estimates. In connection with recognizing credit losses on accounts receivable and other financial instruments, Cintas will be required to use a forward-looking expected loss model rather than the incurred loss model. ASU 2016-13 is effective for annual periods beginning after December 15, 2019, with early adoption permitted. The adoption of this standard will be through a cumulative-effect adjustment to retained earnings as of the effective date. Cintas will adopt this standard on June 1, 2020, and the adoption of this standard is not expected to have a material impact on the consolidated financial statements. In January 2017, the FASB issued ASU 2017-04, “Simplifying the Test for Goodwill Impairment.”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was adopted by Cintas in the current fiscal year and did not have a material impact on the consolidated financial statements. In May 2014, the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We adopted ASU 2014-09, and all the related amendments, effective June 1, 2018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we recorded an adjustment to the opening balance of retained earnings as of June 1, 2018. The adjustment to retained earnings primarily relates to the capitalization of certain direct and incremental contract costs required by the new guidance. Capitalized costs are amortized ratably over the anticipated period of benefit. We applied ASU 2014-09 only to contracts that were not completed prior to fiscal 2019. The adoption of ASU 2014-09 did not have a material impact on our consolidated statement of comprehensive income and had no impact to the Company's operating cash flow. In March 2020, the Securities and Exchange Commission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 required in lieu of those statements. We adopted these amendments for the year ended May 31, 2020. Accordingly, combined summarized financial information has been presented only for the issuer and guarantors of our senior notes for the most recent fiscal year and the year-to-date interim period and the location of the required disclosures has been removed from the notes to the consolidated financial statements and moved to Part II. Item 7. Management’s Discussion and Analysis of Financial Condition and Results of Operations . No other new accounting pronouncement recently issued or newly effective had or is expected to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May 31, 2020</t>
        </is>
      </c>
    </row>
    <row r="3">
      <c r="A3" s="3" t="inlineStr">
        <is>
          <t>Accounting Policies [Abstract]</t>
        </is>
      </c>
    </row>
    <row r="4">
      <c r="A4" s="4" t="inlineStr">
        <is>
          <t>Schedule of Inventory</t>
        </is>
      </c>
      <c r="B4" s="4" t="inlineStr">
        <is>
          <t xml:space="preserve">Inventory is comprised of the following amounts at May 31: (In thousands) 2020 2019 Raw materials $ 18,661 $ 17,812 Work in process 29,497 28,820 Finished goods 360,740 287,957 $ 408,898 $ 334,589 </t>
        </is>
      </c>
    </row>
    <row r="5">
      <c r="A5" s="4" t="inlineStr">
        <is>
          <t>Property and Equipment Estimated Useful Lives</t>
        </is>
      </c>
      <c r="B5" s="4" t="inlineStr">
        <is>
          <t xml:space="preserve">Depreciation is calculated using the straight-line method primarily over the following estimated useful lives of the assets based on industry and Cintas specific experience, in years: Buildings 30 to 40 Building improvements 5 to 20 Equipment 3 to 10 Leasehold improvements 2 to 15 Cintas' property and equipment is summarized as follows at May 31: (In thousands) 2020 2019 Land $ 188,720 $ 189,828 Buildings and improvements 682,768 684,699 Equipment 2,347,636 2,207,481 Leasehold improvements 40,188 43,227 Construction in progress 54,548 67,129 3,313,860 3,192,364 Accumulated depreciation (1,910,795) (1,761,679) Property and equipment, net $ 1,403,065 $ 1,430,685 </t>
        </is>
      </c>
    </row>
    <row r="6">
      <c r="A6" s="4" t="inlineStr">
        <is>
          <t>Current Accrued Liabilities</t>
        </is>
      </c>
      <c r="B6" s="4" t="inlineStr">
        <is>
          <t xml:space="preserve">Current accrued liabilities consist of the following at May 31: (In thousands) 2020 2019 Insurance reserve $ 165,427 $ 165,667 Employee benefit related liabilities 134,846 123,794 Accrued interest 24,538 24,687 Other 131,842 119,792 $ 456,653 $ 433,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Consolidated Statements of Income (Parenthetical) - USD ($) $ in Thousands</t>
        </is>
      </c>
      <c r="B1" s="2" t="inlineStr">
        <is>
          <t>12 Months Ended</t>
        </is>
      </c>
    </row>
    <row r="2">
      <c r="B2" s="2" t="inlineStr">
        <is>
          <t>May 31, 2020</t>
        </is>
      </c>
      <c r="C2" s="2" t="inlineStr">
        <is>
          <t>May 31, 2019</t>
        </is>
      </c>
      <c r="D2" s="2" t="inlineStr">
        <is>
          <t>May 31, 2018</t>
        </is>
      </c>
    </row>
    <row r="3">
      <c r="A3" s="3" t="inlineStr">
        <is>
          <t>Income Statement [Abstract]</t>
        </is>
      </c>
    </row>
    <row r="4">
      <c r="A4" s="4" t="inlineStr">
        <is>
          <t>Income tax (benefit) expense</t>
        </is>
      </c>
      <c r="B4" s="5" t="n">
        <v>-107</v>
      </c>
      <c r="C4" s="5" t="n">
        <v>757</v>
      </c>
      <c r="D4" s="5" t="n">
        <v>353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y 31, 2020</t>
        </is>
      </c>
    </row>
    <row r="3">
      <c r="A3" s="3" t="inlineStr">
        <is>
          <t>Revenue from Contract with Customer [Abstract]</t>
        </is>
      </c>
    </row>
    <row r="4">
      <c r="A4" s="4" t="inlineStr">
        <is>
          <t>Schedule of Disaggregated Revenue</t>
        </is>
      </c>
      <c r="B4" s="4" t="inlineStr">
        <is>
          <t>The following table presents Cintas' total revenue disaggregated by service type for the fiscal years ended May 31: 2020 2019 2018 (In thousands) Revenue % Revenue % Revenue % Uniform Rental and Facility Services $ 5,643,494 79.6 % $ 5,552,430 80.6 % $ 5,247,124 81.0 % First Aid and Safety Services 708,569 10.0 % 619,470 9.0 % 564,706 8.7 % Fire Protection Services 422,688 6.0 % 405,467 5.9 % 349,968 5.4 % Uniform Direct Sales 310,369 4.4 % 314,936 4.5 % 314,834 4.9 % Total revenue $ 7,085,120 100.0 % $ 6,892,303 100.0 % $ 6,476,632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May 31, 2020</t>
        </is>
      </c>
    </row>
    <row r="3">
      <c r="A3" s="3" t="inlineStr">
        <is>
          <t>Fair Value Disclosures [Abstract]</t>
        </is>
      </c>
    </row>
    <row r="4">
      <c r="A4" s="4" t="inlineStr">
        <is>
          <t>Summary of Financial Instruments Measured at Fair Value on a Recurring Basis</t>
        </is>
      </c>
      <c r="B4" s="4" t="inlineStr">
        <is>
          <t xml:space="preserve">These financial instruments measured at fair value on a recurring basis are summarized below: As of May 31, 2020 (In thousands) Level 1 Level 2 Level 3 Fair Value Cash and cash equivalents $ 145,402 $ — $ — $ 145,402 Other assets, net Interest rate lock agreements — 1,546 — 1,546 Total assets at fair value $ 145,402 $ 1,546 $ — $ 146,948 Long-term accrued liabilities: Interest rate lock agreements $ — $ 165,686 $ — $ 165,686 Total liabilities at fair value $ — $ 165,686 $ — $ 165,686 As of May 31, 2019 (In thousands) Level 1 Level 2 Level 3 Fair Value Cash and cash equivalents $ 96,645 $ — $ — $ 96,645 Total assets at fair value $ 96,645 $ — $ — $ 96,645 Long-term accrued liabilities: Interest rate lock agreements $ — $ 36,393 $ — $ 36,393 Total liabilities at fair value $ — $ 36,393 $ — $ 36,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0</t>
        </is>
      </c>
    </row>
    <row r="3">
      <c r="A3" s="3" t="inlineStr">
        <is>
          <t>Property, Plant and Equipment [Abstract]</t>
        </is>
      </c>
    </row>
    <row r="4">
      <c r="A4" s="4" t="inlineStr">
        <is>
          <t>Property and Equipment</t>
        </is>
      </c>
      <c r="B4" s="4" t="inlineStr">
        <is>
          <t xml:space="preserve">Depreciation is calculated using the straight-line method primarily over the following estimated useful lives of the assets based on industry and Cintas specific experience, in years: Buildings 30 to 40 Building improvements 5 to 20 Equipment 3 to 10 Leasehold improvements 2 to 15 Cintas' property and equipment is summarized as follows at May 31: (In thousands) 2020 2019 Land $ 188,720 $ 189,828 Buildings and improvements 682,768 684,699 Equipment 2,347,636 2,207,481 Leasehold improvements 40,188 43,227 Construction in progress 54,548 67,129 3,313,860 3,192,364 Accumulated depreciation (1,910,795) (1,761,679) Property and equipment, net $ 1,403,065 $ 1,430,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Service Contracts and Other Assets (Tables)</t>
        </is>
      </c>
      <c r="B1" s="2" t="inlineStr">
        <is>
          <t>12 Months Ended</t>
        </is>
      </c>
    </row>
    <row r="2">
      <c r="B2" s="2" t="inlineStr">
        <is>
          <t>May 31, 2020</t>
        </is>
      </c>
    </row>
    <row r="3">
      <c r="A3" s="3" t="inlineStr">
        <is>
          <t>Goodwill, Service Contracts and Other Assets [Abstract]</t>
        </is>
      </c>
    </row>
    <row r="4">
      <c r="A4" s="4" t="inlineStr">
        <is>
          <t>Changes in Carrying Amount of Goodwill by Operating Segment</t>
        </is>
      </c>
      <c r="B4" s="4" t="inlineStr">
        <is>
          <t xml:space="preserve">Changes in the carrying amount of goodwill and service contracts by reportable operating segment and All Other, are presented in the following tables: Goodwill (In thousands) Uniform Rental First Aid All Total Balance at June 1, 2018 $ 2,505,476 $ 244,279 $ 97,133 $ 2,846,888 Goodwill acquired 1,153 — 5,484 6,637 Foreign currency translation (10,227) (820) (37) (11,084) Balance at May 31, 2019 2,496,402 243,459 102,580 2,842,441 Goodwill acquired 21,081 164 11,137 32,382 Foreign currency translation (4,442) (357) (4) (4,803) Balance at May 31, 2020 $ 2,513,041 $ 243,266 $ 113,713 $ 2,870,020 </t>
        </is>
      </c>
    </row>
    <row r="5">
      <c r="A5" s="4" t="inlineStr">
        <is>
          <t>Changes in Carrying Amount of Service Contracts by Operating Segment</t>
        </is>
      </c>
      <c r="B5" s="4" t="inlineStr">
        <is>
          <t xml:space="preserve">Service Contracts (In thousands) Uniform Rental First Aid All Total Balance at June 1, 2018 $ 492,067 $ 27,294 $ 26,407 $ 545,768 Service contracts acquired 2,864 14 5,186 8,064 Service contracts amortization (46,943) (3,853) (5,394) (56,190) Foreign currency translation (2,972) (75) — (3,047) Balance at May 31, 2019 445,016 23,380 26,199 494,595 Service contracts acquired 11,058 325 3,288 14,671 Service contracts amortization (47,070) (3,877) (5,374) (56,321) Foreign currency translation (1,393) (23) — (1,416) Balance at May 31, 2020 $ 407,611 $ 19,805 $ 24,113 $ 451,529 </t>
        </is>
      </c>
    </row>
    <row r="6">
      <c r="A6" s="4" t="inlineStr">
        <is>
          <t>Information Regarding Service Contracts and Other Assets</t>
        </is>
      </c>
      <c r="B6" s="4" t="inlineStr">
        <is>
          <t>Information regarding Cintas' service contracts and other assets is as follows: As of May 31, 2020 (In thousands) Carrying Accumulated Net Service contracts $ 941,383 $ 489,854 $ 451,529 Capitalized contract costs (1) $ 375,912 $ 148,853 $ 227,059 Noncompete and consulting agreements 43,890 41,317 2,573 Other 54,239 23,113 31,126 Other assets $ 474,041 $ 213,283 $ 260,758 As of May 31, 2019 (In thousands) Carrying Accumulated Net Service contracts $ 928,635 $ 434,040 $ 494,595 Capitalized contract costs (1) $ 277,016 $ 71,062 $ 205,954 Noncompete and consulting agreements 42,308 40,524 1,784 Other 50,306 17,729 32,577 Other assets $ 369,630 $ 129,315 $ 240,315 (1) The current portion of capitalized contract costs included in prepaid expenses and other current assets on the consolidated balance sheet</t>
        </is>
      </c>
    </row>
    <row r="7">
      <c r="A7" s="4" t="inlineStr">
        <is>
          <t>Finite-lived Intangible Assets Amortization Expense</t>
        </is>
      </c>
      <c r="B7" s="4" t="inlineStr">
        <is>
          <t xml:space="preserve">The estimated future amortization expense for service contracts and other assets for continuing operations, excluding any future acquisitions and commissions to be earned, as of May 31, 2020, is as follows: Fiscal Year (In thousands) 2021 $ 134,140 2022 122,271 2023 103,100 2024 91,428 2025 78,605 Thereafter 231,063 Total future amortization expense $ 760,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Derivatives (Tables)</t>
        </is>
      </c>
      <c r="B1" s="2" t="inlineStr">
        <is>
          <t>12 Months Ended</t>
        </is>
      </c>
    </row>
    <row r="2">
      <c r="B2" s="2" t="inlineStr">
        <is>
          <t>May 31, 2020</t>
        </is>
      </c>
    </row>
    <row r="3">
      <c r="A3" s="3" t="inlineStr">
        <is>
          <t>Debt Disclosure [Abstract]</t>
        </is>
      </c>
    </row>
    <row r="4">
      <c r="A4" s="4" t="inlineStr">
        <is>
          <t>Summary of Outstanding Debt</t>
        </is>
      </c>
      <c r="B4" s="4" t="inlineStr">
        <is>
          <t xml:space="preserve">Cintas' debt is summarized as follows at May 31: (In thousands) Interest Fiscal Year Fiscal Year 2020 2019 Debt due within one year Commercial paper 2.68 % (1) 2019 2020 $ — $ 112,500 Term loan 3.06 % (1) 2019 2020 — 200,000 Debt issuance costs — (236) Total debt due within one year $ — $ 312,264 Debt due after one year Senior notes 4.30 % 2012 2022 $ 250,000 $ 250,000 Senior notes 2.90 % 2017 2022 650,000 650,000 Senior notes 3.25 % 2013 2023 300,000 300,000 Senior notes (2) 2.78 % 2013 2023 51,250 51,684 Senior notes (3) 3.11 % 2015 2025 51,637 51,973 Senior notes 3.70 % 2017 2027 1,000,000 1,000,000 Senior notes 6.15 % 2007 2037 250,000 250,000 Debt issuance costs (13,182) (16,150) Total debt due after one year $ 2,539,705 $ 2,537,507 (1) Variable rate debt instrument. The rate presented is the variable borrowing rate at May 31, 2019.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Operating Lease Cost and Additional Lease Information</t>
        </is>
      </c>
      <c r="B4" s="4" t="inlineStr">
        <is>
          <t>The following table provides supplemental information related to the Company's consolidated statement of cash flows for the fiscal year ended May 31, 2020: (In thousands) Cash paid for amounts included in the measurement of operating lease liabilities $ 50,816 Operating lease right-of-use assets obtained in exchange for new operating lease liabilities $ 40,728 Other information related to the operating lease right-of-use assets, net and operating lease liabilities was as follows at May 31, 2020: Weighted-average remaining lease term - operating leases 5.19 years Weighted-average discount rate - operating leases 2.66%</t>
        </is>
      </c>
    </row>
    <row r="5">
      <c r="A5" s="4" t="inlineStr">
        <is>
          <t>Contractual Future Minimum Lease Payments of Operating Lease Liabilities</t>
        </is>
      </c>
      <c r="B5" s="4" t="inlineStr">
        <is>
          <t xml:space="preserve">The contractual future minimum lease payments of Cintas' operating lease liabilities by fiscal year are as follows as of May 31, 2020: (In thousands) 2021 $ 46,765 2022 38,396 2023 29,830 2024 20,537 2025 14,188 Thereafter 28,415 Total payments 178,131 Less: interest (12,405) Total present value of lease payments $ 165,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Components of Income Before Income Taxes</t>
        </is>
      </c>
      <c r="B4" s="4" t="inlineStr">
        <is>
          <t xml:space="preserve">Income before income taxes for continuing operations consists of the following components for the fiscal years ended May 31: (In thousands) 2020 2019 2018 U.S. operations $ 1,035,902 $ 1,061,505 $ 798,215 Foreign operations 22,389 40,894 42,786 $ 1,058,291 $ 1,102,399 $ 841,001 </t>
        </is>
      </c>
    </row>
    <row r="5">
      <c r="A5" s="4" t="inlineStr">
        <is>
          <t>Components of Income Taxes</t>
        </is>
      </c>
      <c r="B5" s="4" t="inlineStr">
        <is>
          <t xml:space="preserve">Income tax expense (benefit) for continuing operations consists of the following components for the fiscal years ended May 31: (In thousands) 2020 2019 2018 Current: Federal $ 153,736 $ 134,174 $ 124,861 State and local 34,502 40,949 32,322 Foreign 6,985 9,882 15,103 195,223 185,005 172,286 Deferred (13,292) 34,759 (115,217) $ 181,931 $ 219,764 $ 57,069 </t>
        </is>
      </c>
    </row>
    <row r="6">
      <c r="A6" s="4" t="inlineStr">
        <is>
          <t>Reconciliation of Income Tax Expense Using the Statutory Rate and Actual Income Tax Expense</t>
        </is>
      </c>
      <c r="B6" s="4" t="inlineStr">
        <is>
          <t xml:space="preserve">Reconciliation of income tax expense for continuing operations using the statutory rate and actual income tax expense is as follows for the fiscal years ended May 31: (In thousands) 2020 2019 2018 Income taxes at the U.S. federal statutory rate $ 222,258 $ 231,503 $ 245,322 Permanent differences (1) (67,075) (51,201) (47,137) State and local income taxes, net of federal benefit 25,294 31,687 24,783 Other (2) 1,454 6,506 (4,451) Impact of the Tax Cuts and Jobs Act: Deemed repatriation of non-U.S. earnings, net of foreign — 153 9,768 Non-U.S. withholding taxes related to certain non-U.S. — 690 4,363 Remeasurement of U.S. net deferred tax liabilities from — 426 (175,579) $ 181,931 $ 219,764 $ 57,069 (1) Primarily consists of the excess tax benefits related to stock-based compensation. </t>
        </is>
      </c>
    </row>
    <row r="7">
      <c r="A7" s="4" t="inlineStr">
        <is>
          <t>Components of Deferred Income Taxes</t>
        </is>
      </c>
      <c r="B7" s="4" t="inlineStr">
        <is>
          <t xml:space="preserve">The components of deferred income taxes included on the consolidated balance sheets are as follows at May 31: (In thousands) 2020 2019 Deferred tax assets: Allowance for doubtful accounts $ 14,718 $ 9,495 Inventory obsolescence 13,744 9,257 Insurance reserves 45,197 45,339 Stock-based compensation 78,802 77,697 Net operating loss and foreign related carry-forwards (1) 7,657 9,109 Treasury locks 39,046 5,806 Operating lease liabilities 42,191 — Deferred compensation and other 73,562 48,922 314,917 205,625 Valuation allowance (6,411) (7,308) 308,506 198,317 Deferred tax liabilities: Uniform and other rental items in service 189,787 194,939 Property and equipment 177,664 159,186 Service contracts and other intangible assets 207,610 210,531 Capitalized contract costs 77,741 70,228 Operating lease right-of-use assets 42,191 — State taxes and other 2,092 1,612 697,085 636,496 Net deferred tax liability $ 388,579 $ 438,179 </t>
        </is>
      </c>
    </row>
    <row r="8">
      <c r="A8" s="4" t="inlineStr">
        <is>
          <t>Summary of Valuation Allowance</t>
        </is>
      </c>
      <c r="B8" s="4" t="inlineStr">
        <is>
          <t xml:space="preserve">The progression of the valuation allowance is as follows at May 31: (In thousands) 2020 2019 Balance at beginning of year $ (7,308) $ (11,302) Subtractions (1) 897 3,994 Balance at end of year $ (6,411) $ (7,308) </t>
        </is>
      </c>
    </row>
    <row r="9">
      <c r="A9" s="4" t="inlineStr">
        <is>
          <t>Reconciliation of Beginning and Ending Amount of Gross Unrecognized Tax Benefits</t>
        </is>
      </c>
      <c r="B9" s="4" t="inlineStr">
        <is>
          <t xml:space="preserve">A reconciliation of the beginning and ending amount of the gross unrecognized tax benefits (exclusive of interest and penalties) is as follows: (In thousands) Balance at June 1, 2018 $ 36,647 Additions for tax positions of the current year 3,641 Additions for tax positions of prior years 10,239 Statute expirations (1,812) Balance at May 31, 2019 48,715 Additions for tax positions of the current year 3,976 Additions for tax positions of prior years 4,325 Settlements (5,473) Statute expirations (6,873) Balance at May 31, 2020 $ 44,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12 Months Ended</t>
        </is>
      </c>
    </row>
    <row r="2">
      <c r="B2" s="2" t="inlineStr">
        <is>
          <t>May 31, 2020</t>
        </is>
      </c>
    </row>
    <row r="3">
      <c r="A3" s="3" t="inlineStr">
        <is>
          <t>Retirement Benefits [Abstract]</t>
        </is>
      </c>
    </row>
    <row r="4">
      <c r="A4" s="4" t="inlineStr">
        <is>
          <t>Obligations and Funded Status</t>
        </is>
      </c>
      <c r="B4" s="4" t="inlineStr">
        <is>
          <t xml:space="preserve">Obligations and Funded Status at May 31: (In thousands) 2020 2019 Change in benefit obligation: Projected benefit obligation, beginning of year $ 91,935 $ 86,341 Interest cost 2,881 3,124 Actuarial loss 13,662 5,455 Benefits paid (3,121) (2,985) Projected benefit obligation, end of year $ 105,357 $ 91,935 Change in plan assets: Fair value of plan assets, beginning of year $ 62,267 $ 58,781 Actual return on plan assets 7,097 2,437 Employer contributions 2,098 4,034 Benefits paid (3,121) (2,985) Fair value of plan assets, end of year $ 68,341 $ 62,267 Funded status-net amount recognized $ (37,016) $ (29,668) </t>
        </is>
      </c>
    </row>
    <row r="5">
      <c r="A5" s="4" t="inlineStr">
        <is>
          <t>Components of Net Periodic Pension (Benefit) Cost</t>
        </is>
      </c>
      <c r="B5" s="4" t="inlineStr">
        <is>
          <t xml:space="preserve">Components of Net Periodic Pension (Benefit) Cost (In thousands) 2020 2019 Interest cost $ 2,881 $ 3,124 Expected return on assets (2,961) (2,882) Net periodic pension (benefit) cost $ (80) $ 242 </t>
        </is>
      </c>
    </row>
    <row r="6">
      <c r="A6" s="4" t="inlineStr">
        <is>
          <t>Weighted Average Assumptions Used to Determine Benefit Obligations</t>
        </is>
      </c>
      <c r="B6" s="4" t="inlineStr">
        <is>
          <t>The following weighted average assumptions were used to determine benefit obligations for the Pension Plan for the fiscal years ended May 31 : 2020 2019 Discount rate 2.54 % 3.54 % Rate of compensation increase N/A N/A The following weighted average assumptions were used to determine net periodic pension (benefit) cost for the Pension Plan for the fiscal years ended May 31: 2020 2019 Discount rate 3.54 % 3.95 % Expected return on plan assets 4.80 % 4.90 % Rate of compensation increase N/A N/A</t>
        </is>
      </c>
    </row>
    <row r="7">
      <c r="A7" s="4" t="inlineStr">
        <is>
          <t>Asset Allocations in the Pension Plan</t>
        </is>
      </c>
      <c r="B7" s="4" t="inlineStr">
        <is>
          <t xml:space="preserve">The asset allocations in the Pension Plan at May 31, 2020 and 2019 are as follows: 2020 2020 2019 Target Asset Actual Asset Actual Asset Large cap equity 26.0 % 25.0 % 26.4 % Small cap equity 5.0 % 4.4 % 5.3 % International equity 8.0 % 6.7 % 7.8 % Fixed income 45.0 % 51.5 % 45.0 % Absolute return strategy funds 16.0 % 11.9 % 13.3 % Cash — % 0.5 % 2.2 % Total 100.0 % 100.0 % 100.0 % Information on the Pension Plan investments as of May 31, 2020 and 2019, using the fair value hierarchy discussed in Note 1 entitled Significant Accounting Polices, is as follows: May 31, 2020 (In thousands) Level 1 Level 2 Level 3 Total Cash equivalents $ 585 $ — $ — $ 585 U.S. government securities 2,733 4,327 — 7,060 Corporate debt — 27,666 — 27,666 Mutual funds: U.S. securities 28,455 — — 28,455 International securities 4,575 — — 4,575 Total $ 36,348 $ 31,993 $ — $ 68,341 May 31, 2019 (In thousands) Level 1 Level 2 Level 3 Total Cash equivalents $ 1,379 $ — $ — $ 1,379 U.S. government securities 2,113 3,974 — 6,087 Corporate debt — 21,970 — 21,970 Mutual funds: U.S. securities 27,984 — — 27,984 International securities 4,847 — — 4,847 Total $ 36,323 $ 25,944 $ — $ 62,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May 31, 2020</t>
        </is>
      </c>
    </row>
    <row r="3">
      <c r="A3" s="3" t="inlineStr">
        <is>
          <t>Earnings Per Share [Abstract]</t>
        </is>
      </c>
    </row>
    <row r="4">
      <c r="A4" s="4" t="inlineStr">
        <is>
          <t>Computation of Basic and Diluted Earnings Per Share For Continuing Operations</t>
        </is>
      </c>
      <c r="B4" s="4" t="inlineStr">
        <is>
          <t xml:space="preserve">The following table sets forth the computation of basic and diluted earnings per share from continuing operations using the two-class method for amounts attributable to Cintas' common shares for the fiscal years ended May 31: Basic Earnings per Share from Continuing Operations (In thousands except per share data) 2020 2019 2018 Income from continuing operations $ 876,360 $ 882,635 $ 783,932 Less: income from continuing operations allocated to participating securities 8,158 9,568 11,794 Income from continuing operations available to common shareholders $ 868,202 $ 873,067 $ 772,138 Basic weighted average common shares outstanding 103,816 106,080 106,593 Basic earnings per share from continuing operations $ 8.36 $ 8.23 $ 7.24 Diluted Earnings per Share from Continuing Operations (In thousands except per share data) 2020 2019 2018 Income from continuing operations $ 876,360 $ 882,635 $ 783,932 Less: income from continuing operations allocated to participating securities 8,158 9,568 11,794 Income from continuing operations available to common shareholders $ 868,202 $ 873,067 $ 772,138 Basic weighted average common shares outstanding 103,816 106,080 106,593 Effect of dilutive securities – employee stock options 3,196 3,415 3,217 Diluted weighted average common shares outstanding 107,012 109,495 109,810 Diluted earnings per share from continuing operations $ 8.11 $ 7.97 $ 7.03 </t>
        </is>
      </c>
    </row>
    <row r="5">
      <c r="A5" s="4" t="inlineStr">
        <is>
          <t>Summary of Buyback Activity by Program</t>
        </is>
      </c>
      <c r="B5" s="4" t="inlineStr">
        <is>
          <t xml:space="preserve">The following table summarizes the buyback activity by program and fiscal year ended May 31: 2020 2019 2018 Buyback Program (In thousands except per share data) Shares Avg. Price per Share Purchase Price Shares Avg. Price per Share Purchase Price Shares Avg. Price per Share Purchase Price August 2, 2016 — $ — $ — 2,130 $ 192.55 $ 410,003 518 $ 173.51 $ 89,997 October 30, 2018 1,607 $ 246.19 $ 395,681 2,673 $ 203.30 $ 543,442 — $ — $ — October 29, 2019 — $ — $ — — $ — $ — — $ — $ — 1,607 $ 246.19 $ 395,681 4,803 $ 198.53 $ 953,445 518 $ 173.51 $ 89,9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May 31, 2020</t>
        </is>
      </c>
    </row>
    <row r="3">
      <c r="A3" s="3" t="inlineStr">
        <is>
          <t>Share-based Payment Arrangement, Noncash Expense [Abstract]</t>
        </is>
      </c>
    </row>
    <row r="4">
      <c r="A4" s="4" t="inlineStr">
        <is>
          <t>Assumptions Used to Determine Fair Value of Options</t>
        </is>
      </c>
      <c r="B4" s="4" t="inlineStr">
        <is>
          <t>The fair value of options was estimated at the date of grant using a Black-Scholes option-pricing model with the following assumptions for the fiscal years ended May 31: 2020 2019 2018 Risk-free interest rate 1.9 % 2.7 % 1.8 % Dividend yield 1.1 % 1.2 % 1.2 % Expected volatility of Cintas' common stock 19.0 % 17.9 % 17.2 % Expected life of the option in years 6.0 6.0 6.5</t>
        </is>
      </c>
    </row>
    <row r="5">
      <c r="A5" s="4" t="inlineStr">
        <is>
          <t>Stock Options Granted and Outstanding</t>
        </is>
      </c>
      <c r="B5" s="4" t="inlineStr">
        <is>
          <t xml:space="preserve">The information presented in the following table relates primarily to stock options granted and outstanding under either the 2016 Plan or under previously adopted plans: Shares Weighted Outstanding, June 1, 2017 (1,795,898 shares exercisable) 8,588,050 $ 74.77 Granted 1,664,867 175.86 Canceled (7,809) 45.10 Forfeited (255,627) 94.73 Exercised (1,059,295) 44.06 Outstanding, May 31, 2018 (2,006,922 shares exercisable) 8,930,186 96.71 Granted 1,013,005 219.37 Canceled (3,045) 58.03 Forfeited (397,304) 155.39 Exercised (1,333,908) 54.14 Outstanding, May 31, 2019 (1,919,976 shares exercisable) 8,208,934 123.80 Granted 575,813 250.50 Canceled (5,432) 72.17 Forfeited (312,391) 185.08 Exercised (1,361,525) 70.03 Outstanding, May 31, 2020 (1,913,374 shares exercisable) 7,105,399 $ 145.54 </t>
        </is>
      </c>
    </row>
    <row r="6">
      <c r="A6" s="4" t="inlineStr">
        <is>
          <t>Summary of Information Related to Stock Options Outstanding</t>
        </is>
      </c>
      <c r="B6" s="4" t="inlineStr">
        <is>
          <t xml:space="preserve">The following table summarizes the information related to stock options outstanding at May 31, 2020: Outstanding Options Exercisable Options Range of Number Average Weighted Number Weighted $25.88 - $86.09 1,312,485 3.12 $ 51.39 1,293,021 $ 50.87 $86.10 - $115.64 1,782,627 5.73 98.76 565,553 94.72 $115.65 - $205.74 1,593,806 7.29 143.10 54,800 145.02 $205.75 - $278.97 2,416,481 8.86 232.80 — — $25.88 - $278.97 7,105,399 6.66 $ 145.54 1,913,374 $ 66.53 </t>
        </is>
      </c>
    </row>
    <row r="7">
      <c r="A7" s="4" t="inlineStr">
        <is>
          <t>Restricted Stock Awards Granted and Outstanding</t>
        </is>
      </c>
      <c r="B7" s="4" t="inlineStr">
        <is>
          <t xml:space="preserve">The information presented in the following table relates to restricted stock awards granted and outstanding under either the 2016 Plan or under previously adopted plans: Shares Weighted Outstanding, unvested grants at June 1, 2017 2,742,074 $ 91.91 Granted 669,932 183.83 Forfeited (69,416) 102.96 Vested (701,476) 64.64 Outstanding, unvested grants at May 31, 2018 2,641,114 122.18 Granted 425,614 221.27 Forfeited (109,393) 169.48 Vested (765,647) 93.37 Outstanding, unvested grants at May 31, 2019 2,191,688 149.12 Granted 228,292 248.39 Forfeited (135,934) 208.37 Vested (658,831) 113.93 Outstanding, unvested grants at May 31, 2020 1,625,215 $ 19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0</t>
        </is>
      </c>
      <c r="C2" s="2" t="inlineStr">
        <is>
          <t>May 31, 2019</t>
        </is>
      </c>
      <c r="D2" s="2" t="inlineStr">
        <is>
          <t>May 31, 2018</t>
        </is>
      </c>
    </row>
    <row r="3">
      <c r="A3" s="3" t="inlineStr">
        <is>
          <t>Statement of Comprehensive Income [Abstract]</t>
        </is>
      </c>
    </row>
    <row r="4">
      <c r="A4" s="4" t="inlineStr">
        <is>
          <t>Net income</t>
        </is>
      </c>
      <c r="B4" s="5" t="n">
        <v>876037</v>
      </c>
      <c r="C4" s="5" t="n">
        <v>884981</v>
      </c>
      <c r="D4" s="5" t="n">
        <v>842586</v>
      </c>
    </row>
    <row r="5">
      <c r="A5" s="3" t="inlineStr">
        <is>
          <t>Other comprehensive (loss) income, net of tax:</t>
        </is>
      </c>
    </row>
    <row r="6">
      <c r="A6" s="4" t="inlineStr">
        <is>
          <t>Foreign currency translation adjustments</t>
        </is>
      </c>
      <c r="B6" s="6" t="n">
        <v>-11321</v>
      </c>
      <c r="C6" s="6" t="n">
        <v>-21572</v>
      </c>
      <c r="D6" s="6" t="n">
        <v>19276</v>
      </c>
    </row>
    <row r="7">
      <c r="A7" s="4" t="inlineStr">
        <is>
          <t>Change in fair value of interest rate lock agreements, net of tax benefit of $(32,793), $(8,734) and $0, respectively</t>
        </is>
      </c>
      <c r="B7" s="6" t="n">
        <v>-94954</v>
      </c>
      <c r="C7" s="6" t="n">
        <v>-27659</v>
      </c>
      <c r="D7" s="6" t="n">
        <v>0</v>
      </c>
    </row>
    <row r="8">
      <c r="A8" s="4" t="inlineStr">
        <is>
          <t>Amortization of interest rate lock agreement, net of tax benefit of $463, $717 and $571, respectively</t>
        </is>
      </c>
      <c r="B8" s="6" t="n">
        <v>-1433</v>
      </c>
      <c r="C8" s="6" t="n">
        <v>-1179</v>
      </c>
      <c r="D8" s="6" t="n">
        <v>-933</v>
      </c>
    </row>
    <row r="9">
      <c r="A9" s="4" t="inlineStr">
        <is>
          <t>Other, net of tax (benefit) expense of $(2,802), $(1,618) and $119, respectively</t>
        </is>
      </c>
      <c r="B9" s="6" t="n">
        <v>-8495</v>
      </c>
      <c r="C9" s="6" t="n">
        <v>-5085</v>
      </c>
      <c r="D9" s="6" t="n">
        <v>1029</v>
      </c>
    </row>
    <row r="10">
      <c r="A10" s="4" t="inlineStr">
        <is>
          <t>Other comprehensive (loss) income, net of tax (benefit) expense of $(35,132), $(9,635) and $690, respectively</t>
        </is>
      </c>
      <c r="B10" s="6" t="n">
        <v>-116203</v>
      </c>
      <c r="C10" s="6" t="n">
        <v>-55495</v>
      </c>
      <c r="D10" s="6" t="n">
        <v>19372</v>
      </c>
    </row>
    <row r="11">
      <c r="A11" s="4" t="inlineStr">
        <is>
          <t>Comprehensive income</t>
        </is>
      </c>
      <c r="B11" s="5" t="n">
        <v>759834</v>
      </c>
      <c r="C11" s="5" t="n">
        <v>829486</v>
      </c>
      <c r="D11" s="5" t="n">
        <v>8619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May 31, 2020</t>
        </is>
      </c>
    </row>
    <row r="3">
      <c r="A3" s="3" t="inlineStr">
        <is>
          <t>Equity [Abstract]</t>
        </is>
      </c>
    </row>
    <row r="4">
      <c r="A4" s="4" t="inlineStr">
        <is>
          <t>Schedule of Changes in Accumulated Other Comprehensive Income (Loss)</t>
        </is>
      </c>
      <c r="B4" s="4" t="inlineStr">
        <is>
          <t>The following table summarizes the changes in the accumulated balances for each component of accumulated other comprehensive income (loss), net of tax: (In thousands) Foreign Unrealized Other Total Balance at June 1, 2018 $ 6,550 $ 10,449 $ (656) $ 16,343 Other comprehensive loss before reclassifications (21,572) (27,659) (5,085) (54,316) Amounts reclassified from accumulated other — (1,179) — (1,179) Net current period other comprehensive loss (21,572) (28,838) (5,085) (55,495) Balance at May 31, 2019 (15,022) (18,389) (5,741) (39,152) Cumulative effect of change in accounting principle (1) — 2,058 (83) 1,975 Other comprehensive loss before reclassifications (11,321) (94,954) (8,495) (114,770) Amounts reclassified from accumulated other — (1,433) — (1,433) Net current period other comprehensive loss (11,321) (96,387) (8,495) (116,203) Balance at May 31, 2020 $ (26,343) $ (112,718) $ (14,319) $ (153,380) (1) See new accounting pronouncements in Note 1</t>
        </is>
      </c>
    </row>
    <row r="5">
      <c r="A5" s="4" t="inlineStr">
        <is>
          <t>Schedule of Reclassifications Out of Accumulated Other Comprehensive Income (Loss)</t>
        </is>
      </c>
      <c r="B5" s="4" t="inlineStr">
        <is>
          <t>The following table summarizes the reclassifications out of accumulated other comprehensive income (loss) during the fiscal years ended May 31: Details about Accumulated Amount Reclassified from Affected Line in the (In thousands) 2020 2019 Amortization of interest rate locks $ 1,896 $ 1,896 Interest expense Tax expense (463) (717) Income taxes Amortization of interest rate locks, net of tax $ 1,433 $ 1,179 Net of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May 31, 2020</t>
        </is>
      </c>
    </row>
    <row r="3">
      <c r="A3" s="3" t="inlineStr">
        <is>
          <t>Segment Reporting [Abstract]</t>
        </is>
      </c>
    </row>
    <row r="4">
      <c r="A4" s="4" t="inlineStr">
        <is>
          <t>Information Related to Operating Segments</t>
        </is>
      </c>
      <c r="B4" s="4" t="inlineStr">
        <is>
          <t>Information related to the operations of Cintas' reportable operating segments and All Other is set forth below: (In thousands) Uniform Rental First Aid All Other Corporate (1) Total May 31, 2020 Revenue $ 5,643,494 $ 708,569 $ 733,057 $ — $ 7,085,120 Gross margin $ 2,588,349 $ 338,661 $ 306,738 $ — $ 3,233,748 Selling and administrative expenses 1,583,791 231,769 255,492 — 2,071,052 Interest expense, net — — — 104,405 104,405 Income before income taxes $ 1,004,558 $ 106,892 $ 51,246 $ (104,405) $ 1,058,291 Depreciation and amortization $ 317,699 $ 38,516 $ 22,838 $ — $ 379,053 Capital expenditures $ 183,364 $ 35,678 $ 11,247 $ — $ 230,289 Total assets $ 6,531,673 $ 611,205 $ 381,605 $ 145,402 $ 7,669,885 May 31, 2019 Revenue $ 5,552,430 $ 619,470 $ 720,403 $ — $ 6,892,303 Gross margin $ 2,524,831 $ 297,074 $ 306,683 $ — $ 3,128,588 Selling and administrative expenses 1,533,711 206,990 239,943 — 1,980,644 G&amp;K Services, Inc. integration expenses 14,410 — — — 14,410 Gain on sale of a cost method investment — — — 69,373 69,373 Interest expense, net — — — 100,508 100,508 Income before income taxes $ 976,710 $ 90,084 $ 66,740 $ (31,135) $ 1,102,399 Depreciation and amortization $ 301,328 $ 36,824 $ 21,941 $ — $ 360,093 Capital expenditures $ 220,373 $ 36,783 $ 19,563 $ — $ 276,719 Total assets $ 6,442,461 $ 504,920 $ 392,636 $ 96,645 $ 7,436,662 May 31, 2018 Revenue $ 5,247,124 $ 564,706 $ 664,802 $ — $ 6,476,632 Gross margin $ 2,360,165 $ 265,785 $ 282,573 $ — $ 2,908,523 Selling and administrative expenses 1,500,644 190,567 225,581 — 1,916,792 G&amp;K Services, Inc. integration expenses 41,897 — — — 41,897 Interest expense, net — — — 108,833 108,833 Income before income taxes $ 817,624 $ 75,218 $ 56,992 $ (108,833) $ 841,001 Depreciation and amortization $ 236,773 $ 21,898 $ 20,745 $ — $ 279,416 Capital expenditures $ 225,694 $ 27,932 $ 18,073 $ — $ 271,699 Total assets $ 5,977,314 $ 471,165 $ 371,011 $ 138,724 $ 6,958,214 (1) Corporate assets represent the consolidated cash balance in all period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Quarterly Financial Data (Unaudited) (Tables)</t>
        </is>
      </c>
      <c r="B1" s="2" t="inlineStr">
        <is>
          <t>12 Months Ended</t>
        </is>
      </c>
    </row>
    <row r="2">
      <c r="B2" s="2" t="inlineStr">
        <is>
          <t>May 31, 2020</t>
        </is>
      </c>
    </row>
    <row r="3">
      <c r="A3" s="3" t="inlineStr">
        <is>
          <t>Quarterly Financial Data [Abstract]</t>
        </is>
      </c>
    </row>
    <row r="4">
      <c r="A4" s="4" t="inlineStr">
        <is>
          <t>Summary of Results of Operations for Each Quarter</t>
        </is>
      </c>
      <c r="B4" s="4" t="inlineStr">
        <is>
          <t xml:space="preserve">The following is a summary of the consolidated results of operation for each of the quarters within the fiscal years ended May 31, 2020 and 2019: May 31, 2020 (In thousands) First Second Third Fourth Revenue $ 1,811,139 $ 1,843,749 $ 1,810,648 $ 1,619,584 Gross margin $ 849,142 $ 852,391 $ 824,395 $ 707,820 Income from continuing operations $ 250,812 $ 246,443 $ 234,520 $ 144,585 Basic earnings per share, continuing operations $ 2.40 $ 2.35 $ 2.23 $ 1.38 Diluted earnings per share, continuing operations $ 2.32 $ 2.27 $ 2.16 $ 1.35 Weighted average number of shares outstanding 103,543 103,959 104,245 103,758 May 31, 2019 (In thousands) First Second Third Fourth Revenue $ 1,697,975 $ 1,718,268 $ 1,682,330 $ 1,793,730 Gross margin $ 774,712 $ 775,158 $ 755,153 $ 823,565 Income from continuing operations $ 212,547 $ 242,994 $ 200,923 $ 226,171 Basic earnings per share, continuing operations $ 1.96 $ 2.25 $ 1.89 $ 2.13 Diluted earnings per share, continuing operations $ 1.89 $ 2.18 $ 1.83 $ 2.06 Weighted average number of shares outstanding 106,835 106,475 105,080 105,0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31, 2020</t>
        </is>
      </c>
    </row>
    <row r="3">
      <c r="A3" s="3" t="inlineStr">
        <is>
          <t>Discontinued Operations and Disposal Groups [Abstract]</t>
        </is>
      </c>
    </row>
    <row r="4">
      <c r="A4" s="4" t="inlineStr">
        <is>
          <t>Schedule of Discontinued Operations</t>
        </is>
      </c>
      <c r="B4" s="4" t="inlineStr">
        <is>
          <t xml:space="preserve">Following is selected financial information included in net income from discontinued operations for Discontinued Services and Shred-it for the fiscal years ended May 31: (In thousands) 2020 2019 2018 Revenue $ — $ — $ 10,773 Loss before income taxes, excluding gains from sale (646) (97) (2,433) Income tax benefit 160 24 706 Gain on sale of business 216 3,200 96,400 Income tax expense on net gain (53) (781) (36,019) Net (loss) income from discontinued operations $ (323) $ 2,346 $ 58,6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5" customWidth="1" min="1" max="1"/>
    <col width="21" customWidth="1" min="2" max="2"/>
    <col width="28" customWidth="1" min="3" max="3"/>
    <col width="41" customWidth="1" min="4" max="4"/>
    <col width="20" customWidth="1" min="5" max="5"/>
    <col width="20" customWidth="1" min="6" max="6"/>
  </cols>
  <sheetData>
    <row r="1">
      <c r="A1" s="1" t="inlineStr">
        <is>
          <t>Significant Accounting Policies - Narrative (Details) business in Millions</t>
        </is>
      </c>
      <c r="B1" s="2" t="inlineStr">
        <is>
          <t>Jun. 01, 2019USD ($)</t>
        </is>
      </c>
      <c r="C1" s="2" t="inlineStr">
        <is>
          <t>May 31, 2020USD ($)business</t>
        </is>
      </c>
      <c r="D1" s="2" t="inlineStr">
        <is>
          <t>May 31, 2020USD ($)businessreportingUnit</t>
        </is>
      </c>
      <c r="E1" s="2" t="inlineStr">
        <is>
          <t>May 31, 2019USD ($)</t>
        </is>
      </c>
      <c r="F1" s="2" t="inlineStr">
        <is>
          <t>May 31, 2018USD ($)</t>
        </is>
      </c>
    </row>
    <row r="2">
      <c r="A2" s="3" t="inlineStr">
        <is>
          <t>Accounting Policies [Line Items]</t>
        </is>
      </c>
    </row>
    <row r="3">
      <c r="A3" s="4" t="inlineStr">
        <is>
          <t>Number of businesses helped | business</t>
        </is>
      </c>
      <c r="C3" s="6" t="n">
        <v>1000000</v>
      </c>
      <c r="D3" s="6" t="n">
        <v>1000000</v>
      </c>
    </row>
    <row r="4">
      <c r="A4" s="4" t="inlineStr">
        <is>
          <t>Employee termination expense adjustment</t>
        </is>
      </c>
      <c r="E4" s="5" t="n">
        <v>-2500000</v>
      </c>
    </row>
    <row r="5">
      <c r="A5" s="4" t="inlineStr">
        <is>
          <t>Long-lived asset impairment</t>
        </is>
      </c>
      <c r="D5" s="5" t="n">
        <v>9220000</v>
      </c>
      <c r="E5" s="6" t="n">
        <v>0</v>
      </c>
      <c r="F5" s="5" t="n">
        <v>0</v>
      </c>
    </row>
    <row r="6">
      <c r="A6" s="4" t="inlineStr">
        <is>
          <t>Restricted cash</t>
        </is>
      </c>
      <c r="C6" s="5" t="n">
        <v>31800000</v>
      </c>
      <c r="D6" s="6" t="n">
        <v>31800000</v>
      </c>
      <c r="E6" s="6" t="n">
        <v>31400000</v>
      </c>
    </row>
    <row r="7">
      <c r="A7" s="4" t="inlineStr">
        <is>
          <t>Inventory obsolescence reserve</t>
        </is>
      </c>
      <c r="C7" s="6" t="n">
        <v>45500000</v>
      </c>
      <c r="D7" s="6" t="n">
        <v>45500000</v>
      </c>
      <c r="E7" s="6" t="n">
        <v>32700000</v>
      </c>
    </row>
    <row r="8">
      <c r="A8" s="4" t="inlineStr">
        <is>
          <t>Long-lived asset impairment</t>
        </is>
      </c>
      <c r="D8" s="5" t="n">
        <v>9200000</v>
      </c>
    </row>
    <row r="9">
      <c r="A9" s="4" t="inlineStr">
        <is>
          <t>Number of reporting units | reportingUnit</t>
        </is>
      </c>
      <c r="D9" s="6" t="n">
        <v>4</v>
      </c>
    </row>
    <row r="10">
      <c r="A10" s="4" t="inlineStr">
        <is>
          <t>Impairment of intangible assets</t>
        </is>
      </c>
      <c r="D10" s="5" t="n">
        <v>0</v>
      </c>
      <c r="E10" s="6" t="n">
        <v>0</v>
      </c>
      <c r="F10" s="6" t="n">
        <v>0</v>
      </c>
    </row>
    <row r="11">
      <c r="A11" s="4" t="inlineStr">
        <is>
          <t>Operating lease right-of-use assets, net</t>
        </is>
      </c>
      <c r="C11" s="6" t="n">
        <v>159967000</v>
      </c>
      <c r="D11" s="6" t="n">
        <v>159967000</v>
      </c>
    </row>
    <row r="12">
      <c r="A12" s="4" t="inlineStr">
        <is>
          <t>Operating lease liabilities</t>
        </is>
      </c>
      <c r="C12" s="6" t="n">
        <v>165726000</v>
      </c>
      <c r="D12" s="6" t="n">
        <v>165726000</v>
      </c>
    </row>
    <row r="13">
      <c r="A13" s="4" t="inlineStr">
        <is>
          <t>2020 restructuring plan</t>
        </is>
      </c>
    </row>
    <row r="14">
      <c r="A14" s="3" t="inlineStr">
        <is>
          <t>Accounting Policies [Line Items]</t>
        </is>
      </c>
    </row>
    <row r="15">
      <c r="A15" s="4" t="inlineStr">
        <is>
          <t>Employee termination expense adjustment</t>
        </is>
      </c>
      <c r="C15" s="6" t="n">
        <v>24500000</v>
      </c>
    </row>
    <row r="16">
      <c r="A16" s="4" t="inlineStr">
        <is>
          <t>Employee termination benefits | 2020 restructuring plan</t>
        </is>
      </c>
    </row>
    <row r="17">
      <c r="A17" s="3" t="inlineStr">
        <is>
          <t>Accounting Policies [Line Items]</t>
        </is>
      </c>
    </row>
    <row r="18">
      <c r="A18" s="4" t="inlineStr">
        <is>
          <t>Payments for restructuring</t>
        </is>
      </c>
      <c r="D18" s="6" t="n">
        <v>14300000</v>
      </c>
    </row>
    <row r="19">
      <c r="A19" s="4" t="inlineStr">
        <is>
          <t>Restructuring liability</t>
        </is>
      </c>
      <c r="C19" s="6" t="n">
        <v>10200000</v>
      </c>
      <c r="D19" s="5" t="n">
        <v>10200000</v>
      </c>
    </row>
    <row r="20">
      <c r="A20" s="4" t="inlineStr">
        <is>
          <t>Other Accumulated Comprehensive Income (Loss)</t>
        </is>
      </c>
    </row>
    <row r="21">
      <c r="A21" s="3" t="inlineStr">
        <is>
          <t>Accounting Policies [Line Items]</t>
        </is>
      </c>
    </row>
    <row r="22">
      <c r="A22" s="4" t="inlineStr">
        <is>
          <t>ASU 2018-02 reclassification</t>
        </is>
      </c>
      <c r="B22" s="5" t="n">
        <v>2000000</v>
      </c>
    </row>
    <row r="23">
      <c r="A23" s="4" t="inlineStr">
        <is>
          <t>Accounting Standards Update 2016-02</t>
        </is>
      </c>
    </row>
    <row r="24">
      <c r="A24" s="3" t="inlineStr">
        <is>
          <t>Accounting Policies [Line Items]</t>
        </is>
      </c>
    </row>
    <row r="25">
      <c r="A25" s="4" t="inlineStr">
        <is>
          <t>Operating lease right-of-use assets, net</t>
        </is>
      </c>
      <c r="B25" s="6" t="n">
        <v>168000000</v>
      </c>
    </row>
    <row r="26">
      <c r="A26" s="4" t="inlineStr">
        <is>
          <t>Operating lease liabilities</t>
        </is>
      </c>
      <c r="B26" s="5" t="n">
        <v>173400000</v>
      </c>
    </row>
    <row r="27">
      <c r="A27" s="4" t="inlineStr">
        <is>
          <t>Uniforms in service</t>
        </is>
      </c>
    </row>
    <row r="28">
      <c r="A28" s="3" t="inlineStr">
        <is>
          <t>Accounting Policies [Line Items]</t>
        </is>
      </c>
    </row>
    <row r="29">
      <c r="A29" s="4" t="inlineStr">
        <is>
          <t>Inventories useful life, maximum</t>
        </is>
      </c>
      <c r="D29" s="4" t="inlineStr">
        <is>
          <t>18 months</t>
        </is>
      </c>
    </row>
    <row r="30">
      <c r="A30" s="4" t="inlineStr">
        <is>
          <t>Other rental items</t>
        </is>
      </c>
    </row>
    <row r="31">
      <c r="A31" s="3" t="inlineStr">
        <is>
          <t>Accounting Policies [Line Items]</t>
        </is>
      </c>
    </row>
    <row r="32">
      <c r="A32" s="4" t="inlineStr">
        <is>
          <t>Inventories useful life, maximum</t>
        </is>
      </c>
      <c r="D32" s="4" t="inlineStr">
        <is>
          <t>60 months</t>
        </is>
      </c>
    </row>
    <row r="33">
      <c r="A33" s="4" t="inlineStr">
        <is>
          <t>Inventories useful life, minimum</t>
        </is>
      </c>
      <c r="D33" s="4" t="inlineStr">
        <is>
          <t>8 months</t>
        </is>
      </c>
    </row>
    <row r="34">
      <c r="A34" s="4" t="inlineStr">
        <is>
          <t>Minimum | Service contracts and other assets</t>
        </is>
      </c>
    </row>
    <row r="35">
      <c r="A35" s="3" t="inlineStr">
        <is>
          <t>Accounting Policies [Line Items]</t>
        </is>
      </c>
    </row>
    <row r="36">
      <c r="A36" s="4" t="inlineStr">
        <is>
          <t>Service contracts and other assets useful lives (years)</t>
        </is>
      </c>
      <c r="D36" s="4" t="inlineStr">
        <is>
          <t>5 years</t>
        </is>
      </c>
    </row>
    <row r="37">
      <c r="A37" s="4" t="inlineStr">
        <is>
          <t>Maximum | Service contracts and other assets</t>
        </is>
      </c>
    </row>
    <row r="38">
      <c r="A38" s="3" t="inlineStr">
        <is>
          <t>Accounting Policies [Line Items]</t>
        </is>
      </c>
    </row>
    <row r="39">
      <c r="A39" s="4" t="inlineStr">
        <is>
          <t>Service contracts and other assets useful lives (years)</t>
        </is>
      </c>
      <c r="D39" s="4" t="inlineStr">
        <is>
          <t>10 years</t>
        </is>
      </c>
    </row>
    <row r="40">
      <c r="A40" s="4" t="inlineStr">
        <is>
          <t>All Other</t>
        </is>
      </c>
    </row>
    <row r="41">
      <c r="A41" s="3" t="inlineStr">
        <is>
          <t>Accounting Policies [Line Items]</t>
        </is>
      </c>
    </row>
    <row r="42">
      <c r="A42" s="4" t="inlineStr">
        <is>
          <t>Number of reporting units | reportingUnit</t>
        </is>
      </c>
      <c r="D42" s="6" t="n">
        <v>2</v>
      </c>
    </row>
    <row r="43">
      <c r="A43" s="4" t="inlineStr">
        <is>
          <t>Uniform rental and facility services | 2020 restructuring plan</t>
        </is>
      </c>
    </row>
    <row r="44">
      <c r="A44" s="3" t="inlineStr">
        <is>
          <t>Accounting Policies [Line Items]</t>
        </is>
      </c>
    </row>
    <row r="45">
      <c r="A45" s="4" t="inlineStr">
        <is>
          <t>Employee termination expense adjustment</t>
        </is>
      </c>
      <c r="C45" s="5" t="n">
        <v>20200000</v>
      </c>
    </row>
    <row r="46">
      <c r="A46" s="4" t="inlineStr">
        <is>
          <t>G &amp; K Services | Employee termination benefits</t>
        </is>
      </c>
    </row>
    <row r="47">
      <c r="A47" s="3" t="inlineStr">
        <is>
          <t>Accounting Policies [Line Items]</t>
        </is>
      </c>
    </row>
    <row r="48">
      <c r="A48" s="4" t="inlineStr">
        <is>
          <t>Payments for restructuring</t>
        </is>
      </c>
      <c r="D48" s="5" t="n">
        <v>700000</v>
      </c>
      <c r="E48" s="6" t="n">
        <v>3800000</v>
      </c>
      <c r="F48" s="5" t="n">
        <v>15200000</v>
      </c>
    </row>
    <row r="49">
      <c r="A49" s="4" t="inlineStr">
        <is>
          <t>Restructuring liability</t>
        </is>
      </c>
      <c r="E49" s="5" t="n">
        <v>2800000</v>
      </c>
    </row>
    <row r="50">
      <c r="A50" s="4" t="inlineStr">
        <is>
          <t>G &amp; K Services | Service contracts</t>
        </is>
      </c>
    </row>
    <row r="51">
      <c r="A51" s="3" t="inlineStr">
        <is>
          <t>Accounting Policies [Line Items]</t>
        </is>
      </c>
    </row>
    <row r="52">
      <c r="A52" s="4" t="inlineStr">
        <is>
          <t>Service contracts and other assets useful lives (years)</t>
        </is>
      </c>
      <c r="D52"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Inventories (Details) - USD ($) $ in Thousands</t>
        </is>
      </c>
      <c r="B1" s="2" t="inlineStr">
        <is>
          <t>May 31, 2020</t>
        </is>
      </c>
      <c r="C1" s="2" t="inlineStr">
        <is>
          <t>May 31, 2019</t>
        </is>
      </c>
    </row>
    <row r="2">
      <c r="A2" s="3" t="inlineStr">
        <is>
          <t>Accounting Policies [Abstract]</t>
        </is>
      </c>
    </row>
    <row r="3">
      <c r="A3" s="4" t="inlineStr">
        <is>
          <t>Raw materials</t>
        </is>
      </c>
      <c r="B3" s="5" t="n">
        <v>18661</v>
      </c>
      <c r="C3" s="5" t="n">
        <v>17812</v>
      </c>
    </row>
    <row r="4">
      <c r="A4" s="4" t="inlineStr">
        <is>
          <t>Work in process</t>
        </is>
      </c>
      <c r="B4" s="6" t="n">
        <v>29497</v>
      </c>
      <c r="C4" s="6" t="n">
        <v>28820</v>
      </c>
    </row>
    <row r="5">
      <c r="A5" s="4" t="inlineStr">
        <is>
          <t>Finished goods</t>
        </is>
      </c>
      <c r="B5" s="6" t="n">
        <v>360740</v>
      </c>
      <c r="C5" s="6" t="n">
        <v>287957</v>
      </c>
    </row>
    <row r="6">
      <c r="A6" s="4" t="inlineStr">
        <is>
          <t>Inventories, net</t>
        </is>
      </c>
      <c r="B6" s="6" t="n">
        <v>408898</v>
      </c>
      <c r="C6" s="6" t="n">
        <v>334589</v>
      </c>
    </row>
    <row r="7">
      <c r="A7" s="4" t="inlineStr">
        <is>
          <t>Inventory obsolescence reserve</t>
        </is>
      </c>
      <c r="B7" s="5" t="n">
        <v>45500</v>
      </c>
      <c r="C7" s="5" t="n">
        <v>32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May 31, 2020</t>
        </is>
      </c>
    </row>
    <row r="3">
      <c r="A3" s="4" t="inlineStr">
        <is>
          <t>Minimum | Buildings</t>
        </is>
      </c>
    </row>
    <row r="4">
      <c r="A4" s="3" t="inlineStr">
        <is>
          <t>Property, Plant and Equipment [Line Items]</t>
        </is>
      </c>
    </row>
    <row r="5">
      <c r="A5" s="4" t="inlineStr">
        <is>
          <t>Property and equipment, useful lives</t>
        </is>
      </c>
      <c r="B5" s="4" t="inlineStr">
        <is>
          <t>30 years</t>
        </is>
      </c>
    </row>
    <row r="6">
      <c r="A6" s="4" t="inlineStr">
        <is>
          <t>Minimum | Building improvements</t>
        </is>
      </c>
    </row>
    <row r="7">
      <c r="A7" s="3" t="inlineStr">
        <is>
          <t>Property, Plant and Equipment [Line Items]</t>
        </is>
      </c>
    </row>
    <row r="8">
      <c r="A8" s="4" t="inlineStr">
        <is>
          <t>Property and equipment, useful lives</t>
        </is>
      </c>
      <c r="B8" s="4" t="inlineStr">
        <is>
          <t>5 years</t>
        </is>
      </c>
    </row>
    <row r="9">
      <c r="A9" s="4" t="inlineStr">
        <is>
          <t>Minimum | Equipment</t>
        </is>
      </c>
    </row>
    <row r="10">
      <c r="A10" s="3" t="inlineStr">
        <is>
          <t>Property, Plant and Equipment [Line Items]</t>
        </is>
      </c>
    </row>
    <row r="11">
      <c r="A11" s="4" t="inlineStr">
        <is>
          <t>Property and equipment, useful lives</t>
        </is>
      </c>
      <c r="B11" s="4" t="inlineStr">
        <is>
          <t>3 years</t>
        </is>
      </c>
    </row>
    <row r="12">
      <c r="A12" s="4" t="inlineStr">
        <is>
          <t>Minimum | Leasehold improvements</t>
        </is>
      </c>
    </row>
    <row r="13">
      <c r="A13" s="3" t="inlineStr">
        <is>
          <t>Property, Plant and Equipment [Line Items]</t>
        </is>
      </c>
    </row>
    <row r="14">
      <c r="A14" s="4" t="inlineStr">
        <is>
          <t>Property and equipment, useful lives</t>
        </is>
      </c>
      <c r="B14" s="4" t="inlineStr">
        <is>
          <t>2 years</t>
        </is>
      </c>
    </row>
    <row r="15">
      <c r="A15" s="4" t="inlineStr">
        <is>
          <t>Maximum | Buildings</t>
        </is>
      </c>
    </row>
    <row r="16">
      <c r="A16" s="3" t="inlineStr">
        <is>
          <t>Property, Plant and Equipment [Line Items]</t>
        </is>
      </c>
    </row>
    <row r="17">
      <c r="A17" s="4" t="inlineStr">
        <is>
          <t>Property and equipment, useful lives</t>
        </is>
      </c>
      <c r="B17" s="4" t="inlineStr">
        <is>
          <t>40 years</t>
        </is>
      </c>
    </row>
    <row r="18">
      <c r="A18" s="4" t="inlineStr">
        <is>
          <t>Maximum | Building improvements</t>
        </is>
      </c>
    </row>
    <row r="19">
      <c r="A19" s="3" t="inlineStr">
        <is>
          <t>Property, Plant and Equipment [Line Items]</t>
        </is>
      </c>
    </row>
    <row r="20">
      <c r="A20" s="4" t="inlineStr">
        <is>
          <t>Property and equipment, useful lives</t>
        </is>
      </c>
      <c r="B20" s="4" t="inlineStr">
        <is>
          <t>20 years</t>
        </is>
      </c>
    </row>
    <row r="21">
      <c r="A21" s="4" t="inlineStr">
        <is>
          <t>Maximum | Equipment</t>
        </is>
      </c>
    </row>
    <row r="22">
      <c r="A22" s="3" t="inlineStr">
        <is>
          <t>Property, Plant and Equipment [Line Items]</t>
        </is>
      </c>
    </row>
    <row r="23">
      <c r="A23" s="4" t="inlineStr">
        <is>
          <t>Property and equipment, useful lives</t>
        </is>
      </c>
      <c r="B23" s="4" t="inlineStr">
        <is>
          <t>10 years</t>
        </is>
      </c>
    </row>
    <row r="24">
      <c r="A24" s="4" t="inlineStr">
        <is>
          <t>Maximum | Leasehold improvements</t>
        </is>
      </c>
    </row>
    <row r="25">
      <c r="A25" s="3" t="inlineStr">
        <is>
          <t>Property, Plant and Equipment [Line Items]</t>
        </is>
      </c>
    </row>
    <row r="26">
      <c r="A26" s="4" t="inlineStr">
        <is>
          <t>Property and equipment, useful lives</t>
        </is>
      </c>
      <c r="B26"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Accrued Liabilities (Details) - USD ($) $ in Thousands</t>
        </is>
      </c>
      <c r="B1" s="2" t="inlineStr">
        <is>
          <t>May 31, 2020</t>
        </is>
      </c>
      <c r="C1" s="2" t="inlineStr">
        <is>
          <t>May 31, 2019</t>
        </is>
      </c>
    </row>
    <row r="2">
      <c r="A2" s="3" t="inlineStr">
        <is>
          <t>Accounting Policies [Abstract]</t>
        </is>
      </c>
    </row>
    <row r="3">
      <c r="A3" s="4" t="inlineStr">
        <is>
          <t>Insurance reserve</t>
        </is>
      </c>
      <c r="B3" s="5" t="n">
        <v>165427</v>
      </c>
      <c r="C3" s="5" t="n">
        <v>165667</v>
      </c>
    </row>
    <row r="4">
      <c r="A4" s="4" t="inlineStr">
        <is>
          <t>Employee benefit related liabilities</t>
        </is>
      </c>
      <c r="B4" s="6" t="n">
        <v>134846</v>
      </c>
      <c r="C4" s="6" t="n">
        <v>123794</v>
      </c>
    </row>
    <row r="5">
      <c r="A5" s="4" t="inlineStr">
        <is>
          <t>Accrued interest</t>
        </is>
      </c>
      <c r="B5" s="6" t="n">
        <v>24538</v>
      </c>
      <c r="C5" s="6" t="n">
        <v>24687</v>
      </c>
    </row>
    <row r="6">
      <c r="A6" s="4" t="inlineStr">
        <is>
          <t>Other</t>
        </is>
      </c>
      <c r="B6" s="6" t="n">
        <v>131842</v>
      </c>
      <c r="C6" s="6" t="n">
        <v>119792</v>
      </c>
    </row>
    <row r="7">
      <c r="A7" s="4" t="inlineStr">
        <is>
          <t>Accrued liabilities</t>
        </is>
      </c>
      <c r="B7" s="5" t="n">
        <v>456653</v>
      </c>
      <c r="C7" s="5" t="n">
        <v>433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Revenue Recognition - Disaggregated Revenue (Details) - USD ($) $ in Thousands</t>
        </is>
      </c>
      <c r="B1" s="2" t="inlineStr">
        <is>
          <t>12 Months Ended</t>
        </is>
      </c>
    </row>
    <row r="2">
      <c r="B2" s="2" t="inlineStr">
        <is>
          <t>May 31, 2020</t>
        </is>
      </c>
      <c r="C2" s="2" t="inlineStr">
        <is>
          <t>May 31, 2019</t>
        </is>
      </c>
      <c r="D2" s="2" t="inlineStr">
        <is>
          <t>May 31, 2018</t>
        </is>
      </c>
    </row>
    <row r="3">
      <c r="A3" s="3" t="inlineStr">
        <is>
          <t>Disaggregation of Revenue [Line Items]</t>
        </is>
      </c>
    </row>
    <row r="4">
      <c r="A4" s="4" t="inlineStr">
        <is>
          <t>Revenue</t>
        </is>
      </c>
      <c r="B4" s="5" t="n">
        <v>7085120</v>
      </c>
      <c r="C4" s="5" t="n">
        <v>6892303</v>
      </c>
      <c r="D4" s="5" t="n">
        <v>6476632</v>
      </c>
    </row>
    <row r="5">
      <c r="A5" s="4" t="inlineStr">
        <is>
          <t>Product concentration risk | Revenue</t>
        </is>
      </c>
    </row>
    <row r="6">
      <c r="A6" s="3" t="inlineStr">
        <is>
          <t>Disaggregation of Revenue [Line Items]</t>
        </is>
      </c>
    </row>
    <row r="7">
      <c r="A7" s="4" t="inlineStr">
        <is>
          <t>Concentration risk (as a percent)</t>
        </is>
      </c>
      <c r="B7" s="4" t="inlineStr">
        <is>
          <t>100.00%</t>
        </is>
      </c>
      <c r="C7" s="4" t="inlineStr">
        <is>
          <t>100.00%</t>
        </is>
      </c>
      <c r="D7" s="4" t="inlineStr">
        <is>
          <t>100.00%</t>
        </is>
      </c>
    </row>
    <row r="8">
      <c r="A8" s="4" t="inlineStr">
        <is>
          <t>Uniform Rental and Facility Services</t>
        </is>
      </c>
    </row>
    <row r="9">
      <c r="A9" s="3" t="inlineStr">
        <is>
          <t>Disaggregation of Revenue [Line Items]</t>
        </is>
      </c>
    </row>
    <row r="10">
      <c r="A10" s="4" t="inlineStr">
        <is>
          <t>Revenue</t>
        </is>
      </c>
      <c r="B10" s="5" t="n">
        <v>5643494</v>
      </c>
      <c r="C10" s="5" t="n">
        <v>5552430</v>
      </c>
      <c r="D10" s="5" t="n">
        <v>5247124</v>
      </c>
    </row>
    <row r="11">
      <c r="A11" s="4" t="inlineStr">
        <is>
          <t>Uniform Rental and Facility Services | Product concentration risk | Revenue</t>
        </is>
      </c>
    </row>
    <row r="12">
      <c r="A12" s="3" t="inlineStr">
        <is>
          <t>Disaggregation of Revenue [Line Items]</t>
        </is>
      </c>
    </row>
    <row r="13">
      <c r="A13" s="4" t="inlineStr">
        <is>
          <t>Concentration risk (as a percent)</t>
        </is>
      </c>
      <c r="B13" s="4" t="inlineStr">
        <is>
          <t>79.60%</t>
        </is>
      </c>
      <c r="C13" s="4" t="inlineStr">
        <is>
          <t>80.60%</t>
        </is>
      </c>
      <c r="D13" s="4" t="inlineStr">
        <is>
          <t>81.00%</t>
        </is>
      </c>
    </row>
    <row r="14">
      <c r="A14" s="4" t="inlineStr">
        <is>
          <t>First Aid and Safety Services</t>
        </is>
      </c>
    </row>
    <row r="15">
      <c r="A15" s="3" t="inlineStr">
        <is>
          <t>Disaggregation of Revenue [Line Items]</t>
        </is>
      </c>
    </row>
    <row r="16">
      <c r="A16" s="4" t="inlineStr">
        <is>
          <t>Revenue</t>
        </is>
      </c>
      <c r="B16" s="5" t="n">
        <v>708569</v>
      </c>
      <c r="C16" s="5" t="n">
        <v>619470</v>
      </c>
      <c r="D16" s="5" t="n">
        <v>564706</v>
      </c>
    </row>
    <row r="17">
      <c r="A17" s="4" t="inlineStr">
        <is>
          <t>First Aid and Safety Services | Product concentration risk | Revenue</t>
        </is>
      </c>
    </row>
    <row r="18">
      <c r="A18" s="3" t="inlineStr">
        <is>
          <t>Disaggregation of Revenue [Line Items]</t>
        </is>
      </c>
    </row>
    <row r="19">
      <c r="A19" s="4" t="inlineStr">
        <is>
          <t>Concentration risk (as a percent)</t>
        </is>
      </c>
      <c r="B19" s="4" t="inlineStr">
        <is>
          <t>10.00%</t>
        </is>
      </c>
      <c r="C19" s="4" t="inlineStr">
        <is>
          <t>9.00%</t>
        </is>
      </c>
      <c r="D19" s="4" t="inlineStr">
        <is>
          <t>8.70%</t>
        </is>
      </c>
    </row>
    <row r="20">
      <c r="A20" s="4" t="inlineStr">
        <is>
          <t>Fire Protection Services</t>
        </is>
      </c>
    </row>
    <row r="21">
      <c r="A21" s="3" t="inlineStr">
        <is>
          <t>Disaggregation of Revenue [Line Items]</t>
        </is>
      </c>
    </row>
    <row r="22">
      <c r="A22" s="4" t="inlineStr">
        <is>
          <t>Revenue</t>
        </is>
      </c>
      <c r="B22" s="5" t="n">
        <v>422688</v>
      </c>
      <c r="C22" s="5" t="n">
        <v>405467</v>
      </c>
      <c r="D22" s="5" t="n">
        <v>349968</v>
      </c>
    </row>
    <row r="23">
      <c r="A23" s="4" t="inlineStr">
        <is>
          <t>Fire Protection Services | Product concentration risk | Revenue</t>
        </is>
      </c>
    </row>
    <row r="24">
      <c r="A24" s="3" t="inlineStr">
        <is>
          <t>Disaggregation of Revenue [Line Items]</t>
        </is>
      </c>
    </row>
    <row r="25">
      <c r="A25" s="4" t="inlineStr">
        <is>
          <t>Concentration risk (as a percent)</t>
        </is>
      </c>
      <c r="B25" s="4" t="inlineStr">
        <is>
          <t>6.00%</t>
        </is>
      </c>
      <c r="C25" s="4" t="inlineStr">
        <is>
          <t>5.90%</t>
        </is>
      </c>
      <c r="D25" s="4" t="inlineStr">
        <is>
          <t>5.40%</t>
        </is>
      </c>
    </row>
    <row r="26">
      <c r="A26" s="4" t="inlineStr">
        <is>
          <t>Uniform Direct Sales</t>
        </is>
      </c>
    </row>
    <row r="27">
      <c r="A27" s="3" t="inlineStr">
        <is>
          <t>Disaggregation of Revenue [Line Items]</t>
        </is>
      </c>
    </row>
    <row r="28">
      <c r="A28" s="4" t="inlineStr">
        <is>
          <t>Revenue</t>
        </is>
      </c>
      <c r="B28" s="5" t="n">
        <v>310369</v>
      </c>
      <c r="C28" s="5" t="n">
        <v>314936</v>
      </c>
      <c r="D28" s="5" t="n">
        <v>314834</v>
      </c>
    </row>
    <row r="29">
      <c r="A29" s="4" t="inlineStr">
        <is>
          <t>Uniform Direct Sales | Product concentration risk | Revenue</t>
        </is>
      </c>
    </row>
    <row r="30">
      <c r="A30" s="3" t="inlineStr">
        <is>
          <t>Disaggregation of Revenue [Line Items]</t>
        </is>
      </c>
    </row>
    <row r="31">
      <c r="A31" s="4" t="inlineStr">
        <is>
          <t>Concentration risk (as a percent)</t>
        </is>
      </c>
      <c r="B31" s="4" t="inlineStr">
        <is>
          <t>4.40%</t>
        </is>
      </c>
      <c r="C31" s="4" t="inlineStr">
        <is>
          <t>4.50%</t>
        </is>
      </c>
      <c r="D31" s="4" t="inlineStr">
        <is>
          <t>4.9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 Narrative (Details) - USD ($) $ in Millions</t>
        </is>
      </c>
      <c r="B1" s="2" t="inlineStr">
        <is>
          <t>12 Months Ended</t>
        </is>
      </c>
    </row>
    <row r="2">
      <c r="B2" s="2" t="inlineStr">
        <is>
          <t>May 31, 2020</t>
        </is>
      </c>
      <c r="C2" s="2" t="inlineStr">
        <is>
          <t>May 31, 2019</t>
        </is>
      </c>
      <c r="D2" s="2" t="inlineStr">
        <is>
          <t>May 31, 2018</t>
        </is>
      </c>
    </row>
    <row r="3">
      <c r="A3" s="3" t="inlineStr">
        <is>
          <t>Revenue, Initial Application Period Cumulative Effect Transition [Line Items]</t>
        </is>
      </c>
    </row>
    <row r="4">
      <c r="A4" s="4" t="inlineStr">
        <is>
          <t>Deferred commissions current</t>
        </is>
      </c>
      <c r="B4" s="9" t="n">
        <v>76.2</v>
      </c>
      <c r="C4" s="9" t="n">
        <v>69.59999999999999</v>
      </c>
    </row>
    <row r="5">
      <c r="A5" s="4" t="inlineStr">
        <is>
          <t>Deferred commissions noncurrent</t>
        </is>
      </c>
      <c r="B5" s="10" t="n">
        <v>227.1</v>
      </c>
      <c r="C5" s="6" t="n">
        <v>206</v>
      </c>
    </row>
    <row r="6">
      <c r="A6" s="4" t="inlineStr">
        <is>
          <t>Amortization of deferred commissions</t>
        </is>
      </c>
      <c r="B6" s="9" t="n">
        <v>77.8</v>
      </c>
      <c r="C6" s="9" t="n">
        <v>71.09999999999999</v>
      </c>
    </row>
    <row r="7">
      <c r="A7" s="4" t="inlineStr">
        <is>
          <t>Revenue | Product concentration risk</t>
        </is>
      </c>
    </row>
    <row r="8">
      <c r="A8" s="3" t="inlineStr">
        <is>
          <t>Revenue, Initial Application Period Cumulative Effect Transition [Line Items]</t>
        </is>
      </c>
    </row>
    <row r="9">
      <c r="A9" s="4" t="inlineStr">
        <is>
          <t>Concentration risk (as a percent)</t>
        </is>
      </c>
      <c r="B9" s="4" t="inlineStr">
        <is>
          <t>100.00%</t>
        </is>
      </c>
      <c r="C9" s="4" t="inlineStr">
        <is>
          <t>100.00%</t>
        </is>
      </c>
      <c r="D9" s="4" t="inlineStr">
        <is>
          <t>100.00%</t>
        </is>
      </c>
    </row>
    <row r="10">
      <c r="A10" s="4" t="inlineStr">
        <is>
          <t>Uniform Rental and Facility Services, First Aid and Safety Services and Fire Protection Services | Revenue</t>
        </is>
      </c>
    </row>
    <row r="11">
      <c r="A11" s="3" t="inlineStr">
        <is>
          <t>Revenue, Initial Application Period Cumulative Effect Transition [Line Items]</t>
        </is>
      </c>
    </row>
    <row r="12">
      <c r="A12" s="4" t="inlineStr">
        <is>
          <t>Concentration risk (as a percent)</t>
        </is>
      </c>
      <c r="B12" s="4" t="inlineStr">
        <is>
          <t>95.00%</t>
        </is>
      </c>
      <c r="C12" s="4" t="inlineStr">
        <is>
          <t>95.00%</t>
        </is>
      </c>
    </row>
    <row r="13">
      <c r="A13" s="4" t="inlineStr">
        <is>
          <t>Uniform Direct Sales | Revenue</t>
        </is>
      </c>
    </row>
    <row r="14">
      <c r="A14" s="3" t="inlineStr">
        <is>
          <t>Revenue, Initial Application Period Cumulative Effect Transition [Line Items]</t>
        </is>
      </c>
    </row>
    <row r="15">
      <c r="A15" s="4" t="inlineStr">
        <is>
          <t>Concentration risk (as a percent)</t>
        </is>
      </c>
      <c r="B15" s="4" t="inlineStr">
        <is>
          <t>5.00%</t>
        </is>
      </c>
      <c r="C15" s="4" t="inlineStr">
        <is>
          <t>5.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Thousands</t>
        </is>
      </c>
      <c r="B1" s="2" t="inlineStr">
        <is>
          <t>12 Months Ended</t>
        </is>
      </c>
    </row>
    <row r="2">
      <c r="B2" s="2" t="inlineStr">
        <is>
          <t>May 31, 2020</t>
        </is>
      </c>
      <c r="C2" s="2" t="inlineStr">
        <is>
          <t>May 31, 2019</t>
        </is>
      </c>
      <c r="D2" s="2" t="inlineStr">
        <is>
          <t>May 31, 2018</t>
        </is>
      </c>
    </row>
    <row r="3">
      <c r="A3" s="3" t="inlineStr">
        <is>
          <t>Statement of Comprehensive Income [Abstract]</t>
        </is>
      </c>
    </row>
    <row r="4">
      <c r="A4" s="4" t="inlineStr">
        <is>
          <t>Change in fair value of interest rate lock agreements, tax benefit</t>
        </is>
      </c>
      <c r="B4" s="5" t="n">
        <v>-32793</v>
      </c>
      <c r="C4" s="5" t="n">
        <v>-8734</v>
      </c>
      <c r="D4" s="5" t="n">
        <v>0</v>
      </c>
    </row>
    <row r="5">
      <c r="A5" s="4" t="inlineStr">
        <is>
          <t>Amortization of interest rate lock agreement, tax expense</t>
        </is>
      </c>
      <c r="B5" s="6" t="n">
        <v>463</v>
      </c>
      <c r="C5" s="6" t="n">
        <v>717</v>
      </c>
      <c r="D5" s="6" t="n">
        <v>571</v>
      </c>
    </row>
    <row r="6">
      <c r="A6" s="4" t="inlineStr">
        <is>
          <t>Other, tax (benefit) expense</t>
        </is>
      </c>
      <c r="B6" s="6" t="n">
        <v>-2802</v>
      </c>
      <c r="C6" s="6" t="n">
        <v>-1618</v>
      </c>
      <c r="D6" s="6" t="n">
        <v>119</v>
      </c>
    </row>
    <row r="7">
      <c r="A7" s="4" t="inlineStr">
        <is>
          <t>Other comprehensive (loss) income, tax (benefit) expense</t>
        </is>
      </c>
      <c r="B7" s="5" t="n">
        <v>-35132</v>
      </c>
      <c r="C7" s="5" t="n">
        <v>-9635</v>
      </c>
      <c r="D7" s="5" t="n">
        <v>6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Disclosures (Details) - Fair Value, Measurements, Recurring - USD ($) $ in Thousands</t>
        </is>
      </c>
      <c r="B1" s="2" t="inlineStr">
        <is>
          <t>May 31, 2020</t>
        </is>
      </c>
      <c r="C1" s="2" t="inlineStr">
        <is>
          <t>May 31, 2019</t>
        </is>
      </c>
    </row>
    <row r="2">
      <c r="A2" s="3" t="inlineStr">
        <is>
          <t>Fair Value, Assets and Liabilities Measured on Recurring and Nonrecurring Basis [Line Items]</t>
        </is>
      </c>
    </row>
    <row r="3">
      <c r="A3" s="4" t="inlineStr">
        <is>
          <t>Cash and cash equivalents</t>
        </is>
      </c>
      <c r="B3" s="5" t="n">
        <v>145402</v>
      </c>
      <c r="C3" s="5" t="n">
        <v>96645</v>
      </c>
    </row>
    <row r="4">
      <c r="A4" s="3" t="inlineStr">
        <is>
          <t>Other assets, net</t>
        </is>
      </c>
    </row>
    <row r="5">
      <c r="A5" s="4" t="inlineStr">
        <is>
          <t>Interest rate lock agreements</t>
        </is>
      </c>
      <c r="B5" s="6" t="n">
        <v>1546</v>
      </c>
    </row>
    <row r="6">
      <c r="A6" s="4" t="inlineStr">
        <is>
          <t>Total assets at fair value</t>
        </is>
      </c>
      <c r="B6" s="6" t="n">
        <v>146948</v>
      </c>
      <c r="C6" s="6" t="n">
        <v>96645</v>
      </c>
    </row>
    <row r="7">
      <c r="A7" s="3" t="inlineStr">
        <is>
          <t>Long-term accrued liabilities:</t>
        </is>
      </c>
    </row>
    <row r="8">
      <c r="A8" s="4" t="inlineStr">
        <is>
          <t>Interest rate lock agreements</t>
        </is>
      </c>
      <c r="B8" s="6" t="n">
        <v>165686</v>
      </c>
      <c r="C8" s="6" t="n">
        <v>36393</v>
      </c>
    </row>
    <row r="9">
      <c r="A9" s="4" t="inlineStr">
        <is>
          <t>Total liabilities at fair value</t>
        </is>
      </c>
      <c r="B9" s="6" t="n">
        <v>165686</v>
      </c>
      <c r="C9" s="6" t="n">
        <v>36393</v>
      </c>
    </row>
    <row r="10">
      <c r="A10" s="4" t="inlineStr">
        <is>
          <t>Level 1</t>
        </is>
      </c>
    </row>
    <row r="11">
      <c r="A11" s="3" t="inlineStr">
        <is>
          <t>Fair Value, Assets and Liabilities Measured on Recurring and Nonrecurring Basis [Line Items]</t>
        </is>
      </c>
    </row>
    <row r="12">
      <c r="A12" s="4" t="inlineStr">
        <is>
          <t>Cash and cash equivalents</t>
        </is>
      </c>
      <c r="B12" s="6" t="n">
        <v>145402</v>
      </c>
      <c r="C12" s="6" t="n">
        <v>96645</v>
      </c>
    </row>
    <row r="13">
      <c r="A13" s="3" t="inlineStr">
        <is>
          <t>Other assets, net</t>
        </is>
      </c>
    </row>
    <row r="14">
      <c r="A14" s="4" t="inlineStr">
        <is>
          <t>Interest rate lock agreements</t>
        </is>
      </c>
      <c r="B14" s="6" t="n">
        <v>0</v>
      </c>
    </row>
    <row r="15">
      <c r="A15" s="4" t="inlineStr">
        <is>
          <t>Total assets at fair value</t>
        </is>
      </c>
      <c r="B15" s="6" t="n">
        <v>145402</v>
      </c>
      <c r="C15" s="6" t="n">
        <v>96645</v>
      </c>
    </row>
    <row r="16">
      <c r="A16" s="3" t="inlineStr">
        <is>
          <t>Long-term accrued liabilities:</t>
        </is>
      </c>
    </row>
    <row r="17">
      <c r="A17" s="4" t="inlineStr">
        <is>
          <t>Interest rate lock agreements</t>
        </is>
      </c>
      <c r="B17" s="6" t="n">
        <v>0</v>
      </c>
      <c r="C17" s="6" t="n">
        <v>0</v>
      </c>
    </row>
    <row r="18">
      <c r="A18" s="4" t="inlineStr">
        <is>
          <t>Total liabilities at fair value</t>
        </is>
      </c>
      <c r="B18" s="6" t="n">
        <v>0</v>
      </c>
      <c r="C18" s="6" t="n">
        <v>0</v>
      </c>
    </row>
    <row r="19">
      <c r="A19" s="4" t="inlineStr">
        <is>
          <t>Level 2</t>
        </is>
      </c>
    </row>
    <row r="20">
      <c r="A20" s="3" t="inlineStr">
        <is>
          <t>Fair Value, Assets and Liabilities Measured on Recurring and Nonrecurring Basis [Line Items]</t>
        </is>
      </c>
    </row>
    <row r="21">
      <c r="A21" s="4" t="inlineStr">
        <is>
          <t>Cash and cash equivalents</t>
        </is>
      </c>
      <c r="B21" s="6" t="n">
        <v>0</v>
      </c>
      <c r="C21" s="6" t="n">
        <v>0</v>
      </c>
    </row>
    <row r="22">
      <c r="A22" s="3" t="inlineStr">
        <is>
          <t>Other assets, net</t>
        </is>
      </c>
    </row>
    <row r="23">
      <c r="A23" s="4" t="inlineStr">
        <is>
          <t>Interest rate lock agreements</t>
        </is>
      </c>
      <c r="B23" s="6" t="n">
        <v>1546</v>
      </c>
    </row>
    <row r="24">
      <c r="A24" s="4" t="inlineStr">
        <is>
          <t>Total assets at fair value</t>
        </is>
      </c>
      <c r="B24" s="6" t="n">
        <v>1546</v>
      </c>
      <c r="C24" s="6" t="n">
        <v>0</v>
      </c>
    </row>
    <row r="25">
      <c r="A25" s="3" t="inlineStr">
        <is>
          <t>Long-term accrued liabilities:</t>
        </is>
      </c>
    </row>
    <row r="26">
      <c r="A26" s="4" t="inlineStr">
        <is>
          <t>Interest rate lock agreements</t>
        </is>
      </c>
      <c r="B26" s="6" t="n">
        <v>165686</v>
      </c>
      <c r="C26" s="6" t="n">
        <v>36393</v>
      </c>
    </row>
    <row r="27">
      <c r="A27" s="4" t="inlineStr">
        <is>
          <t>Total liabilities at fair value</t>
        </is>
      </c>
      <c r="B27" s="6" t="n">
        <v>165686</v>
      </c>
      <c r="C27" s="6" t="n">
        <v>36393</v>
      </c>
    </row>
    <row r="28">
      <c r="A28" s="4" t="inlineStr">
        <is>
          <t>Level 3</t>
        </is>
      </c>
    </row>
    <row r="29">
      <c r="A29" s="3" t="inlineStr">
        <is>
          <t>Fair Value, Assets and Liabilities Measured on Recurring and Nonrecurring Basis [Line Items]</t>
        </is>
      </c>
    </row>
    <row r="30">
      <c r="A30" s="4" t="inlineStr">
        <is>
          <t>Cash and cash equivalents</t>
        </is>
      </c>
      <c r="B30" s="6" t="n">
        <v>0</v>
      </c>
      <c r="C30" s="6" t="n">
        <v>0</v>
      </c>
    </row>
    <row r="31">
      <c r="A31" s="3" t="inlineStr">
        <is>
          <t>Other assets, net</t>
        </is>
      </c>
    </row>
    <row r="32">
      <c r="A32" s="4" t="inlineStr">
        <is>
          <t>Interest rate lock agreements</t>
        </is>
      </c>
      <c r="B32" s="6" t="n">
        <v>0</v>
      </c>
    </row>
    <row r="33">
      <c r="A33" s="4" t="inlineStr">
        <is>
          <t>Total assets at fair value</t>
        </is>
      </c>
      <c r="B33" s="6" t="n">
        <v>0</v>
      </c>
      <c r="C33" s="6" t="n">
        <v>0</v>
      </c>
    </row>
    <row r="34">
      <c r="A34" s="3" t="inlineStr">
        <is>
          <t>Long-term accrued liabilities:</t>
        </is>
      </c>
    </row>
    <row r="35">
      <c r="A35" s="4" t="inlineStr">
        <is>
          <t>Interest rate lock agreements</t>
        </is>
      </c>
      <c r="B35" s="6" t="n">
        <v>0</v>
      </c>
      <c r="C35" s="6" t="n">
        <v>0</v>
      </c>
    </row>
    <row r="36">
      <c r="A36" s="4" t="inlineStr">
        <is>
          <t>Total liabilities at fair value</t>
        </is>
      </c>
      <c r="B36" s="5" t="n">
        <v>0</v>
      </c>
      <c r="C3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s>
  <sheetData>
    <row r="1">
      <c r="A1" s="1" t="inlineStr">
        <is>
          <t>Property and Equipment (Details) - USD ($) $ in Thousands</t>
        </is>
      </c>
      <c r="B1" s="2" t="inlineStr">
        <is>
          <t>12 Months Ended</t>
        </is>
      </c>
    </row>
    <row r="2">
      <c r="B2" s="2" t="inlineStr">
        <is>
          <t>May 31, 2020</t>
        </is>
      </c>
      <c r="C2" s="2" t="inlineStr">
        <is>
          <t>May 31, 2019</t>
        </is>
      </c>
      <c r="D2" s="2" t="inlineStr">
        <is>
          <t>May 31, 2018</t>
        </is>
      </c>
    </row>
    <row r="3">
      <c r="A3" s="3" t="inlineStr">
        <is>
          <t>Property, Plant and Equipment [Line Items]</t>
        </is>
      </c>
    </row>
    <row r="4">
      <c r="A4" s="4" t="inlineStr">
        <is>
          <t>Property and equipment, gross</t>
        </is>
      </c>
      <c r="B4" s="5" t="n">
        <v>3313860</v>
      </c>
      <c r="C4" s="5" t="n">
        <v>3192364</v>
      </c>
    </row>
    <row r="5">
      <c r="A5" s="4" t="inlineStr">
        <is>
          <t>Accumulated depreciation</t>
        </is>
      </c>
      <c r="B5" s="6" t="n">
        <v>-1910795</v>
      </c>
      <c r="C5" s="6" t="n">
        <v>-1761679</v>
      </c>
    </row>
    <row r="6">
      <c r="A6" s="4" t="inlineStr">
        <is>
          <t>Property, plant and equipment, net</t>
        </is>
      </c>
      <c r="B6" s="6" t="n">
        <v>1403065</v>
      </c>
      <c r="C6" s="6" t="n">
        <v>1430685</v>
      </c>
    </row>
    <row r="7">
      <c r="A7" s="4" t="inlineStr">
        <is>
          <t>Depreciation</t>
        </is>
      </c>
      <c r="B7" s="6" t="n">
        <v>235905</v>
      </c>
      <c r="C7" s="6" t="n">
        <v>223631</v>
      </c>
      <c r="D7" s="5" t="n">
        <v>215476</v>
      </c>
    </row>
    <row r="8">
      <c r="A8" s="4" t="inlineStr">
        <is>
          <t>Land</t>
        </is>
      </c>
    </row>
    <row r="9">
      <c r="A9" s="3" t="inlineStr">
        <is>
          <t>Property, Plant and Equipment [Line Items]</t>
        </is>
      </c>
    </row>
    <row r="10">
      <c r="A10" s="4" t="inlineStr">
        <is>
          <t>Property and equipment, gross</t>
        </is>
      </c>
      <c r="B10" s="6" t="n">
        <v>188720</v>
      </c>
      <c r="C10" s="6" t="n">
        <v>189828</v>
      </c>
    </row>
    <row r="11">
      <c r="A11" s="4" t="inlineStr">
        <is>
          <t>Buildings and improvements</t>
        </is>
      </c>
    </row>
    <row r="12">
      <c r="A12" s="3" t="inlineStr">
        <is>
          <t>Property, Plant and Equipment [Line Items]</t>
        </is>
      </c>
    </row>
    <row r="13">
      <c r="A13" s="4" t="inlineStr">
        <is>
          <t>Property and equipment, gross</t>
        </is>
      </c>
      <c r="B13" s="6" t="n">
        <v>682768</v>
      </c>
      <c r="C13" s="6" t="n">
        <v>684699</v>
      </c>
    </row>
    <row r="14">
      <c r="A14" s="4" t="inlineStr">
        <is>
          <t>Equipment</t>
        </is>
      </c>
    </row>
    <row r="15">
      <c r="A15" s="3" t="inlineStr">
        <is>
          <t>Property, Plant and Equipment [Line Items]</t>
        </is>
      </c>
    </row>
    <row r="16">
      <c r="A16" s="4" t="inlineStr">
        <is>
          <t>Property and equipment, gross</t>
        </is>
      </c>
      <c r="B16" s="6" t="n">
        <v>2347636</v>
      </c>
      <c r="C16" s="6" t="n">
        <v>2207481</v>
      </c>
    </row>
    <row r="17">
      <c r="A17" s="4" t="inlineStr">
        <is>
          <t>Leasehold improvements</t>
        </is>
      </c>
    </row>
    <row r="18">
      <c r="A18" s="3" t="inlineStr">
        <is>
          <t>Property, Plant and Equipment [Line Items]</t>
        </is>
      </c>
    </row>
    <row r="19">
      <c r="A19" s="4" t="inlineStr">
        <is>
          <t>Property and equipment, gross</t>
        </is>
      </c>
      <c r="B19" s="6" t="n">
        <v>40188</v>
      </c>
      <c r="C19" s="6" t="n">
        <v>43227</v>
      </c>
    </row>
    <row r="20">
      <c r="A20" s="4" t="inlineStr">
        <is>
          <t>Construction in progress</t>
        </is>
      </c>
    </row>
    <row r="21">
      <c r="A21" s="3" t="inlineStr">
        <is>
          <t>Property, Plant and Equipment [Line Items]</t>
        </is>
      </c>
    </row>
    <row r="22">
      <c r="A22" s="4" t="inlineStr">
        <is>
          <t>Property and equipment, gross</t>
        </is>
      </c>
      <c r="B22" s="6" t="n">
        <v>54548</v>
      </c>
      <c r="C22" s="6" t="n">
        <v>67129</v>
      </c>
    </row>
    <row r="23">
      <c r="A23" s="4" t="inlineStr">
        <is>
          <t>Internal use software</t>
        </is>
      </c>
    </row>
    <row r="24">
      <c r="A24" s="3" t="inlineStr">
        <is>
          <t>Property, Plant and Equipment [Line Items]</t>
        </is>
      </c>
    </row>
    <row r="25">
      <c r="A25" s="4" t="inlineStr">
        <is>
          <t>Property and equipment, gross</t>
        </is>
      </c>
      <c r="B25" s="6" t="n">
        <v>273000</v>
      </c>
      <c r="C25" s="6" t="n">
        <v>259500</v>
      </c>
    </row>
    <row r="26">
      <c r="A26" s="4" t="inlineStr">
        <is>
          <t>Accumulated depreciation</t>
        </is>
      </c>
      <c r="B26" s="5" t="n">
        <v>-131700</v>
      </c>
      <c r="C26" s="6" t="n">
        <v>-110200</v>
      </c>
    </row>
    <row r="27">
      <c r="A27" s="4" t="inlineStr">
        <is>
          <t>Property and equipment, useful lives</t>
        </is>
      </c>
      <c r="B27" s="4" t="inlineStr">
        <is>
          <t>10 years</t>
        </is>
      </c>
    </row>
    <row r="28">
      <c r="A28" s="4" t="inlineStr">
        <is>
          <t>Depreciation</t>
        </is>
      </c>
      <c r="B28" s="5" t="n">
        <v>21500</v>
      </c>
      <c r="C28" s="5" t="n">
        <v>21600</v>
      </c>
      <c r="D28" s="5" t="n">
        <v>22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3" customWidth="1" min="4" max="4"/>
  </cols>
  <sheetData>
    <row r="1">
      <c r="A1" s="1" t="inlineStr">
        <is>
          <t>Investments (Details) - USD ($)</t>
        </is>
      </c>
      <c r="B1" s="2" t="inlineStr">
        <is>
          <t>12 Months Ended</t>
        </is>
      </c>
    </row>
    <row r="2">
      <c r="B2" s="2" t="inlineStr">
        <is>
          <t>May 31, 2020</t>
        </is>
      </c>
      <c r="C2" s="2" t="inlineStr">
        <is>
          <t>May 31, 2019</t>
        </is>
      </c>
      <c r="D2" s="2" t="inlineStr">
        <is>
          <t>May 31, 2018</t>
        </is>
      </c>
    </row>
    <row r="3">
      <c r="A3" s="3" t="inlineStr">
        <is>
          <t>Investments [Abstract]</t>
        </is>
      </c>
    </row>
    <row r="4">
      <c r="A4" s="4" t="inlineStr">
        <is>
          <t>Investments</t>
        </is>
      </c>
      <c r="B4" s="5" t="n">
        <v>214847000</v>
      </c>
      <c r="C4" s="5" t="n">
        <v>192346000</v>
      </c>
    </row>
    <row r="5">
      <c r="A5" s="4" t="inlineStr">
        <is>
          <t>Cash surrender value of life insurance policies</t>
        </is>
      </c>
      <c r="B5" s="6" t="n">
        <v>192700000</v>
      </c>
      <c r="C5" s="6" t="n">
        <v>170500000</v>
      </c>
    </row>
    <row r="6">
      <c r="A6" s="4" t="inlineStr">
        <is>
          <t>Equity method investments</t>
        </is>
      </c>
      <c r="B6" s="6" t="n">
        <v>19000000</v>
      </c>
      <c r="C6" s="6" t="n">
        <v>18600000</v>
      </c>
    </row>
    <row r="7">
      <c r="A7" s="4" t="inlineStr">
        <is>
          <t>Cost method investments</t>
        </is>
      </c>
      <c r="B7" s="6" t="n">
        <v>3100000</v>
      </c>
      <c r="C7" s="6" t="n">
        <v>3200000</v>
      </c>
    </row>
    <row r="8">
      <c r="A8" s="4" t="inlineStr">
        <is>
          <t>Losses due to impairment</t>
        </is>
      </c>
      <c r="B8" s="6" t="n">
        <v>0</v>
      </c>
      <c r="C8" s="6" t="n">
        <v>0</v>
      </c>
      <c r="D8" s="5" t="n">
        <v>0</v>
      </c>
    </row>
    <row r="9">
      <c r="A9" s="4" t="inlineStr">
        <is>
          <t>Proceeds from sale of a cost method investment</t>
        </is>
      </c>
      <c r="B9" s="6" t="n">
        <v>0</v>
      </c>
      <c r="C9" s="6" t="n">
        <v>73342000</v>
      </c>
      <c r="D9" s="6" t="n">
        <v>0</v>
      </c>
    </row>
    <row r="10">
      <c r="A10" s="4" t="inlineStr">
        <is>
          <t>Pre-tax gain on sale of cost method investment</t>
        </is>
      </c>
      <c r="B10" s="5" t="n">
        <v>0</v>
      </c>
      <c r="C10" s="5" t="n">
        <v>69373000</v>
      </c>
      <c r="D10"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Service Contracts and Other Assets - Goodwill (Details) - USD ($) $ in Thousands</t>
        </is>
      </c>
      <c r="B1" s="2" t="inlineStr">
        <is>
          <t>12 Months Ended</t>
        </is>
      </c>
    </row>
    <row r="2">
      <c r="B2" s="2" t="inlineStr">
        <is>
          <t>May 31, 2020</t>
        </is>
      </c>
      <c r="C2" s="2" t="inlineStr">
        <is>
          <t>May 31, 2019</t>
        </is>
      </c>
    </row>
    <row r="3">
      <c r="A3" s="3" t="inlineStr">
        <is>
          <t>Goodwill [Roll Forward]</t>
        </is>
      </c>
    </row>
    <row r="4">
      <c r="A4" s="4" t="inlineStr">
        <is>
          <t>Balance at the beginning of the period</t>
        </is>
      </c>
      <c r="B4" s="5" t="n">
        <v>2842441</v>
      </c>
      <c r="C4" s="5" t="n">
        <v>2846888</v>
      </c>
    </row>
    <row r="5">
      <c r="A5" s="4" t="inlineStr">
        <is>
          <t>Goodwill acquired</t>
        </is>
      </c>
      <c r="B5" s="6" t="n">
        <v>32382</v>
      </c>
      <c r="C5" s="6" t="n">
        <v>6637</v>
      </c>
    </row>
    <row r="6">
      <c r="A6" s="4" t="inlineStr">
        <is>
          <t>Foreign currency translation</t>
        </is>
      </c>
      <c r="B6" s="6" t="n">
        <v>-4803</v>
      </c>
      <c r="C6" s="6" t="n">
        <v>-11084</v>
      </c>
    </row>
    <row r="7">
      <c r="A7" s="4" t="inlineStr">
        <is>
          <t>Balance at the end of the period</t>
        </is>
      </c>
      <c r="B7" s="6" t="n">
        <v>2870020</v>
      </c>
      <c r="C7" s="6" t="n">
        <v>2842441</v>
      </c>
    </row>
    <row r="8">
      <c r="A8" s="4" t="inlineStr">
        <is>
          <t>Uniform Rental and Facility Services</t>
        </is>
      </c>
    </row>
    <row r="9">
      <c r="A9" s="3" t="inlineStr">
        <is>
          <t>Goodwill [Roll Forward]</t>
        </is>
      </c>
    </row>
    <row r="10">
      <c r="A10" s="4" t="inlineStr">
        <is>
          <t>Balance at the beginning of the period</t>
        </is>
      </c>
      <c r="B10" s="6" t="n">
        <v>2496402</v>
      </c>
      <c r="C10" s="6" t="n">
        <v>2505476</v>
      </c>
    </row>
    <row r="11">
      <c r="A11" s="4" t="inlineStr">
        <is>
          <t>Goodwill acquired</t>
        </is>
      </c>
      <c r="B11" s="6" t="n">
        <v>21081</v>
      </c>
      <c r="C11" s="6" t="n">
        <v>1153</v>
      </c>
    </row>
    <row r="12">
      <c r="A12" s="4" t="inlineStr">
        <is>
          <t>Foreign currency translation</t>
        </is>
      </c>
      <c r="B12" s="6" t="n">
        <v>-4442</v>
      </c>
      <c r="C12" s="6" t="n">
        <v>-10227</v>
      </c>
    </row>
    <row r="13">
      <c r="A13" s="4" t="inlineStr">
        <is>
          <t>Balance at the end of the period</t>
        </is>
      </c>
      <c r="B13" s="6" t="n">
        <v>2513041</v>
      </c>
      <c r="C13" s="6" t="n">
        <v>2496402</v>
      </c>
    </row>
    <row r="14">
      <c r="A14" s="4" t="inlineStr">
        <is>
          <t>First Aid and Safety Services</t>
        </is>
      </c>
    </row>
    <row r="15">
      <c r="A15" s="3" t="inlineStr">
        <is>
          <t>Goodwill [Roll Forward]</t>
        </is>
      </c>
    </row>
    <row r="16">
      <c r="A16" s="4" t="inlineStr">
        <is>
          <t>Balance at the beginning of the period</t>
        </is>
      </c>
      <c r="B16" s="6" t="n">
        <v>243459</v>
      </c>
      <c r="C16" s="6" t="n">
        <v>244279</v>
      </c>
    </row>
    <row r="17">
      <c r="A17" s="4" t="inlineStr">
        <is>
          <t>Goodwill acquired</t>
        </is>
      </c>
      <c r="B17" s="6" t="n">
        <v>164</v>
      </c>
      <c r="C17" s="6" t="n">
        <v>0</v>
      </c>
    </row>
    <row r="18">
      <c r="A18" s="4" t="inlineStr">
        <is>
          <t>Foreign currency translation</t>
        </is>
      </c>
      <c r="B18" s="6" t="n">
        <v>-357</v>
      </c>
      <c r="C18" s="6" t="n">
        <v>-820</v>
      </c>
    </row>
    <row r="19">
      <c r="A19" s="4" t="inlineStr">
        <is>
          <t>Balance at the end of the period</t>
        </is>
      </c>
      <c r="B19" s="6" t="n">
        <v>243266</v>
      </c>
      <c r="C19" s="6" t="n">
        <v>243459</v>
      </c>
    </row>
    <row r="20">
      <c r="A20" s="4" t="inlineStr">
        <is>
          <t>All Other</t>
        </is>
      </c>
    </row>
    <row r="21">
      <c r="A21" s="3" t="inlineStr">
        <is>
          <t>Goodwill [Roll Forward]</t>
        </is>
      </c>
    </row>
    <row r="22">
      <c r="A22" s="4" t="inlineStr">
        <is>
          <t>Balance at the beginning of the period</t>
        </is>
      </c>
      <c r="B22" s="6" t="n">
        <v>102580</v>
      </c>
      <c r="C22" s="6" t="n">
        <v>97133</v>
      </c>
    </row>
    <row r="23">
      <c r="A23" s="4" t="inlineStr">
        <is>
          <t>Goodwill acquired</t>
        </is>
      </c>
      <c r="B23" s="6" t="n">
        <v>11137</v>
      </c>
      <c r="C23" s="6" t="n">
        <v>5484</v>
      </c>
    </row>
    <row r="24">
      <c r="A24" s="4" t="inlineStr">
        <is>
          <t>Foreign currency translation</t>
        </is>
      </c>
      <c r="B24" s="6" t="n">
        <v>-4</v>
      </c>
      <c r="C24" s="6" t="n">
        <v>-37</v>
      </c>
    </row>
    <row r="25">
      <c r="A25" s="4" t="inlineStr">
        <is>
          <t>Balance at the end of the period</t>
        </is>
      </c>
      <c r="B25" s="5" t="n">
        <v>113713</v>
      </c>
      <c r="C25" s="5" t="n">
        <v>1025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Service Contracts and Other Assets - Service Contracts (Details) - USD ($) $ in Thousands</t>
        </is>
      </c>
      <c r="B1" s="2" t="inlineStr">
        <is>
          <t>12 Months Ended</t>
        </is>
      </c>
    </row>
    <row r="2">
      <c r="B2" s="2" t="inlineStr">
        <is>
          <t>May 31, 2020</t>
        </is>
      </c>
      <c r="C2" s="2" t="inlineStr">
        <is>
          <t>May 31, 2019</t>
        </is>
      </c>
    </row>
    <row r="3">
      <c r="A3" s="3" t="inlineStr">
        <is>
          <t>Service contracts [Roll Forward]</t>
        </is>
      </c>
    </row>
    <row r="4">
      <c r="A4" s="4" t="inlineStr">
        <is>
          <t>Balance at the end of the period</t>
        </is>
      </c>
      <c r="B4" s="5" t="n">
        <v>760607</v>
      </c>
    </row>
    <row r="5">
      <c r="A5" s="4" t="inlineStr">
        <is>
          <t>Service contracts</t>
        </is>
      </c>
    </row>
    <row r="6">
      <c r="A6" s="3" t="inlineStr">
        <is>
          <t>Service contracts [Roll Forward]</t>
        </is>
      </c>
    </row>
    <row r="7">
      <c r="A7" s="4" t="inlineStr">
        <is>
          <t>Balance at the beginning of the period</t>
        </is>
      </c>
      <c r="B7" s="6" t="n">
        <v>494595</v>
      </c>
      <c r="C7" s="5" t="n">
        <v>545768</v>
      </c>
    </row>
    <row r="8">
      <c r="A8" s="4" t="inlineStr">
        <is>
          <t>Service contracts acquired</t>
        </is>
      </c>
      <c r="B8" s="6" t="n">
        <v>14671</v>
      </c>
      <c r="C8" s="6" t="n">
        <v>8064</v>
      </c>
    </row>
    <row r="9">
      <c r="A9" s="4" t="inlineStr">
        <is>
          <t>Service contracts amortization</t>
        </is>
      </c>
      <c r="B9" s="6" t="n">
        <v>-56321</v>
      </c>
      <c r="C9" s="6" t="n">
        <v>-56190</v>
      </c>
    </row>
    <row r="10">
      <c r="A10" s="4" t="inlineStr">
        <is>
          <t>Foreign currency translation</t>
        </is>
      </c>
      <c r="B10" s="6" t="n">
        <v>-1416</v>
      </c>
      <c r="C10" s="6" t="n">
        <v>-3047</v>
      </c>
    </row>
    <row r="11">
      <c r="A11" s="4" t="inlineStr">
        <is>
          <t>Balance at the end of the period</t>
        </is>
      </c>
      <c r="B11" s="6" t="n">
        <v>451529</v>
      </c>
      <c r="C11" s="6" t="n">
        <v>494595</v>
      </c>
    </row>
    <row r="12">
      <c r="A12" s="4" t="inlineStr">
        <is>
          <t>Uniform rental and facility services | Service contracts</t>
        </is>
      </c>
    </row>
    <row r="13">
      <c r="A13" s="3" t="inlineStr">
        <is>
          <t>Service contracts [Roll Forward]</t>
        </is>
      </c>
    </row>
    <row r="14">
      <c r="A14" s="4" t="inlineStr">
        <is>
          <t>Balance at the beginning of the period</t>
        </is>
      </c>
      <c r="B14" s="6" t="n">
        <v>445016</v>
      </c>
      <c r="C14" s="6" t="n">
        <v>492067</v>
      </c>
    </row>
    <row r="15">
      <c r="A15" s="4" t="inlineStr">
        <is>
          <t>Service contracts acquired</t>
        </is>
      </c>
      <c r="B15" s="6" t="n">
        <v>11058</v>
      </c>
      <c r="C15" s="6" t="n">
        <v>2864</v>
      </c>
    </row>
    <row r="16">
      <c r="A16" s="4" t="inlineStr">
        <is>
          <t>Service contracts amortization</t>
        </is>
      </c>
      <c r="B16" s="6" t="n">
        <v>-47070</v>
      </c>
      <c r="C16" s="6" t="n">
        <v>-46943</v>
      </c>
    </row>
    <row r="17">
      <c r="A17" s="4" t="inlineStr">
        <is>
          <t>Foreign currency translation</t>
        </is>
      </c>
      <c r="B17" s="6" t="n">
        <v>-1393</v>
      </c>
      <c r="C17" s="6" t="n">
        <v>-2972</v>
      </c>
    </row>
    <row r="18">
      <c r="A18" s="4" t="inlineStr">
        <is>
          <t>Balance at the end of the period</t>
        </is>
      </c>
      <c r="B18" s="6" t="n">
        <v>407611</v>
      </c>
      <c r="C18" s="6" t="n">
        <v>445016</v>
      </c>
    </row>
    <row r="19">
      <c r="A19" s="4" t="inlineStr">
        <is>
          <t>First Aid and Safety Services | Service contracts</t>
        </is>
      </c>
    </row>
    <row r="20">
      <c r="A20" s="3" t="inlineStr">
        <is>
          <t>Service contracts [Roll Forward]</t>
        </is>
      </c>
    </row>
    <row r="21">
      <c r="A21" s="4" t="inlineStr">
        <is>
          <t>Balance at the beginning of the period</t>
        </is>
      </c>
      <c r="B21" s="6" t="n">
        <v>23380</v>
      </c>
      <c r="C21" s="6" t="n">
        <v>27294</v>
      </c>
    </row>
    <row r="22">
      <c r="A22" s="4" t="inlineStr">
        <is>
          <t>Service contracts acquired</t>
        </is>
      </c>
      <c r="B22" s="6" t="n">
        <v>325</v>
      </c>
      <c r="C22" s="6" t="n">
        <v>14</v>
      </c>
    </row>
    <row r="23">
      <c r="A23" s="4" t="inlineStr">
        <is>
          <t>Service contracts amortization</t>
        </is>
      </c>
      <c r="B23" s="6" t="n">
        <v>-3877</v>
      </c>
      <c r="C23" s="6" t="n">
        <v>-3853</v>
      </c>
    </row>
    <row r="24">
      <c r="A24" s="4" t="inlineStr">
        <is>
          <t>Foreign currency translation</t>
        </is>
      </c>
      <c r="B24" s="6" t="n">
        <v>-23</v>
      </c>
      <c r="C24" s="6" t="n">
        <v>-75</v>
      </c>
    </row>
    <row r="25">
      <c r="A25" s="4" t="inlineStr">
        <is>
          <t>Balance at the end of the period</t>
        </is>
      </c>
      <c r="B25" s="6" t="n">
        <v>19805</v>
      </c>
      <c r="C25" s="6" t="n">
        <v>23380</v>
      </c>
    </row>
    <row r="26">
      <c r="A26" s="4" t="inlineStr">
        <is>
          <t>All Other | Service contracts</t>
        </is>
      </c>
    </row>
    <row r="27">
      <c r="A27" s="3" t="inlineStr">
        <is>
          <t>Service contracts [Roll Forward]</t>
        </is>
      </c>
    </row>
    <row r="28">
      <c r="A28" s="4" t="inlineStr">
        <is>
          <t>Balance at the beginning of the period</t>
        </is>
      </c>
      <c r="B28" s="6" t="n">
        <v>26199</v>
      </c>
      <c r="C28" s="6" t="n">
        <v>26407</v>
      </c>
    </row>
    <row r="29">
      <c r="A29" s="4" t="inlineStr">
        <is>
          <t>Service contracts acquired</t>
        </is>
      </c>
      <c r="B29" s="6" t="n">
        <v>3288</v>
      </c>
      <c r="C29" s="6" t="n">
        <v>5186</v>
      </c>
    </row>
    <row r="30">
      <c r="A30" s="4" t="inlineStr">
        <is>
          <t>Service contracts amortization</t>
        </is>
      </c>
      <c r="B30" s="6" t="n">
        <v>-5374</v>
      </c>
      <c r="C30" s="6" t="n">
        <v>-5394</v>
      </c>
    </row>
    <row r="31">
      <c r="A31" s="4" t="inlineStr">
        <is>
          <t>Foreign currency translation</t>
        </is>
      </c>
      <c r="B31" s="6" t="n">
        <v>0</v>
      </c>
      <c r="C31" s="6" t="n">
        <v>0</v>
      </c>
    </row>
    <row r="32">
      <c r="A32" s="4" t="inlineStr">
        <is>
          <t>Balance at the end of the period</t>
        </is>
      </c>
      <c r="B32" s="5" t="n">
        <v>24113</v>
      </c>
      <c r="C32" s="5" t="n">
        <v>261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Goodwill, Service Contracts and Other Assets - Information Regarding Service Contracts and Other Assets (Details) - USD ($) $ in Thousands</t>
        </is>
      </c>
      <c r="B1" s="2" t="inlineStr">
        <is>
          <t>May 31, 2020</t>
        </is>
      </c>
      <c r="C1" s="2" t="inlineStr">
        <is>
          <t>May 31, 2019</t>
        </is>
      </c>
      <c r="D1" s="2" t="inlineStr">
        <is>
          <t>May 31, 2018</t>
        </is>
      </c>
    </row>
    <row r="2">
      <c r="A2" s="3" t="inlineStr">
        <is>
          <t>Information regarding service contracts and other assets</t>
        </is>
      </c>
    </row>
    <row r="3">
      <c r="A3" s="4" t="inlineStr">
        <is>
          <t>Net</t>
        </is>
      </c>
      <c r="B3" s="5" t="n">
        <v>760607</v>
      </c>
    </row>
    <row r="4">
      <c r="A4" s="4" t="inlineStr">
        <is>
          <t>Other assets, carrying amount</t>
        </is>
      </c>
      <c r="B4" s="6" t="n">
        <v>474041</v>
      </c>
      <c r="C4" s="5" t="n">
        <v>369630</v>
      </c>
    </row>
    <row r="5">
      <c r="A5" s="4" t="inlineStr">
        <is>
          <t>Other assets, accumulated amortization</t>
        </is>
      </c>
      <c r="B5" s="6" t="n">
        <v>213283</v>
      </c>
      <c r="C5" s="6" t="n">
        <v>129315</v>
      </c>
    </row>
    <row r="6">
      <c r="A6" s="4" t="inlineStr">
        <is>
          <t>Other assets, net</t>
        </is>
      </c>
      <c r="B6" s="6" t="n">
        <v>260758</v>
      </c>
      <c r="C6" s="6" t="n">
        <v>240315</v>
      </c>
    </row>
    <row r="7">
      <c r="A7" s="4" t="inlineStr">
        <is>
          <t>Capitalized contract costs</t>
        </is>
      </c>
    </row>
    <row r="8">
      <c r="A8" s="3" t="inlineStr">
        <is>
          <t>Information regarding service contracts and other assets</t>
        </is>
      </c>
    </row>
    <row r="9">
      <c r="A9" s="4" t="inlineStr">
        <is>
          <t>Other assets, carrying amount</t>
        </is>
      </c>
      <c r="B9" s="6" t="n">
        <v>375912</v>
      </c>
      <c r="C9" s="6" t="n">
        <v>277016</v>
      </c>
    </row>
    <row r="10">
      <c r="A10" s="4" t="inlineStr">
        <is>
          <t>Other assets, accumulated amortization</t>
        </is>
      </c>
      <c r="B10" s="6" t="n">
        <v>148853</v>
      </c>
      <c r="C10" s="6" t="n">
        <v>71062</v>
      </c>
    </row>
    <row r="11">
      <c r="A11" s="4" t="inlineStr">
        <is>
          <t>Other assets, net</t>
        </is>
      </c>
      <c r="B11" s="6" t="n">
        <v>227059</v>
      </c>
      <c r="C11" s="6" t="n">
        <v>205954</v>
      </c>
    </row>
    <row r="12">
      <c r="A12" s="4" t="inlineStr">
        <is>
          <t>Current portion of capitalized contract costs</t>
        </is>
      </c>
      <c r="B12" s="6" t="n">
        <v>76200</v>
      </c>
      <c r="C12" s="6" t="n">
        <v>69600</v>
      </c>
    </row>
    <row r="13">
      <c r="A13" s="4" t="inlineStr">
        <is>
          <t>Noncompete and consulting agreements</t>
        </is>
      </c>
    </row>
    <row r="14">
      <c r="A14" s="3" t="inlineStr">
        <is>
          <t>Information regarding service contracts and other assets</t>
        </is>
      </c>
    </row>
    <row r="15">
      <c r="A15" s="4" t="inlineStr">
        <is>
          <t>Other assets, carrying amount</t>
        </is>
      </c>
      <c r="B15" s="6" t="n">
        <v>43890</v>
      </c>
      <c r="C15" s="6" t="n">
        <v>42308</v>
      </c>
    </row>
    <row r="16">
      <c r="A16" s="4" t="inlineStr">
        <is>
          <t>Other assets, accumulated amortization</t>
        </is>
      </c>
      <c r="B16" s="6" t="n">
        <v>41317</v>
      </c>
      <c r="C16" s="6" t="n">
        <v>40524</v>
      </c>
    </row>
    <row r="17">
      <c r="A17" s="4" t="inlineStr">
        <is>
          <t>Other assets, net</t>
        </is>
      </c>
      <c r="B17" s="6" t="n">
        <v>2573</v>
      </c>
      <c r="C17" s="6" t="n">
        <v>1784</v>
      </c>
    </row>
    <row r="18">
      <c r="A18" s="4" t="inlineStr">
        <is>
          <t>Other</t>
        </is>
      </c>
    </row>
    <row r="19">
      <c r="A19" s="3" t="inlineStr">
        <is>
          <t>Information regarding service contracts and other assets</t>
        </is>
      </c>
    </row>
    <row r="20">
      <c r="A20" s="4" t="inlineStr">
        <is>
          <t>Other assets, carrying amount</t>
        </is>
      </c>
      <c r="B20" s="6" t="n">
        <v>54239</v>
      </c>
      <c r="C20" s="6" t="n">
        <v>50306</v>
      </c>
    </row>
    <row r="21">
      <c r="A21" s="4" t="inlineStr">
        <is>
          <t>Other assets, accumulated amortization</t>
        </is>
      </c>
      <c r="B21" s="6" t="n">
        <v>23113</v>
      </c>
      <c r="C21" s="6" t="n">
        <v>17729</v>
      </c>
    </row>
    <row r="22">
      <c r="A22" s="4" t="inlineStr">
        <is>
          <t>Other assets, net</t>
        </is>
      </c>
      <c r="B22" s="6" t="n">
        <v>31126</v>
      </c>
      <c r="C22" s="6" t="n">
        <v>32577</v>
      </c>
    </row>
    <row r="23">
      <c r="A23" s="4" t="inlineStr">
        <is>
          <t>Service contracts</t>
        </is>
      </c>
    </row>
    <row r="24">
      <c r="A24" s="3" t="inlineStr">
        <is>
          <t>Information regarding service contracts and other assets</t>
        </is>
      </c>
    </row>
    <row r="25">
      <c r="A25" s="4" t="inlineStr">
        <is>
          <t>Service contracts, carrying amount</t>
        </is>
      </c>
      <c r="B25" s="6" t="n">
        <v>941383</v>
      </c>
      <c r="C25" s="6" t="n">
        <v>928635</v>
      </c>
    </row>
    <row r="26">
      <c r="A26" s="4" t="inlineStr">
        <is>
          <t>Service contracts, accumulated amortization</t>
        </is>
      </c>
      <c r="B26" s="6" t="n">
        <v>489854</v>
      </c>
      <c r="C26" s="6" t="n">
        <v>434040</v>
      </c>
    </row>
    <row r="27">
      <c r="A27" s="4" t="inlineStr">
        <is>
          <t>Net</t>
        </is>
      </c>
      <c r="B27" s="5" t="n">
        <v>451529</v>
      </c>
      <c r="C27" s="5" t="n">
        <v>494595</v>
      </c>
      <c r="D27" s="5" t="n">
        <v>5457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Service Contracts and Other Assets - Narrative (Details) - USD ($) $ in Millions</t>
        </is>
      </c>
      <c r="B1" s="2" t="inlineStr">
        <is>
          <t>12 Months Ended</t>
        </is>
      </c>
    </row>
    <row r="2">
      <c r="B2" s="2" t="inlineStr">
        <is>
          <t>May 31, 2020</t>
        </is>
      </c>
      <c r="C2" s="2" t="inlineStr">
        <is>
          <t>May 31, 2019</t>
        </is>
      </c>
      <c r="D2" s="2" t="inlineStr">
        <is>
          <t>May 31, 2018</t>
        </is>
      </c>
    </row>
    <row r="3">
      <c r="A3" s="3" t="inlineStr">
        <is>
          <t>Finite-Lived Intangible Assets [Line Items]</t>
        </is>
      </c>
    </row>
    <row r="4">
      <c r="A4" s="4" t="inlineStr">
        <is>
          <t>Amortization of intangible assets</t>
        </is>
      </c>
      <c r="B4" s="9" t="n">
        <v>140.8</v>
      </c>
      <c r="C4" s="5" t="n">
        <v>134</v>
      </c>
      <c r="D4" s="9" t="n">
        <v>61.2</v>
      </c>
    </row>
    <row r="5">
      <c r="A5" s="4" t="inlineStr">
        <is>
          <t>Capitalized contract costs</t>
        </is>
      </c>
    </row>
    <row r="6">
      <c r="A6" s="3" t="inlineStr">
        <is>
          <t>Finite-Lived Intangible Assets [Line Items]</t>
        </is>
      </c>
    </row>
    <row r="7">
      <c r="A7" s="4" t="inlineStr">
        <is>
          <t>Weighted average amortization period</t>
        </is>
      </c>
      <c r="B7" s="4" t="inlineStr">
        <is>
          <t>7 years</t>
        </is>
      </c>
    </row>
    <row r="8">
      <c r="A8" s="4" t="inlineStr">
        <is>
          <t>Noncompete and consulting agreements</t>
        </is>
      </c>
    </row>
    <row r="9">
      <c r="A9" s="3" t="inlineStr">
        <is>
          <t>Finite-Lived Intangible Assets [Line Items]</t>
        </is>
      </c>
    </row>
    <row r="10">
      <c r="A10" s="4" t="inlineStr">
        <is>
          <t>Weighted average amortization period</t>
        </is>
      </c>
      <c r="B10" s="4" t="inlineStr">
        <is>
          <t>5 years</t>
        </is>
      </c>
    </row>
    <row r="11">
      <c r="A11" s="4" t="inlineStr">
        <is>
          <t>Other</t>
        </is>
      </c>
    </row>
    <row r="12">
      <c r="A12" s="3" t="inlineStr">
        <is>
          <t>Finite-Lived Intangible Assets [Line Items]</t>
        </is>
      </c>
    </row>
    <row r="13">
      <c r="A13" s="4" t="inlineStr">
        <is>
          <t>Weighted average amortization period</t>
        </is>
      </c>
      <c r="B13" s="4" t="inlineStr">
        <is>
          <t>3 years</t>
        </is>
      </c>
    </row>
    <row r="14">
      <c r="A14" s="4" t="inlineStr">
        <is>
          <t>Service contracts</t>
        </is>
      </c>
    </row>
    <row r="15">
      <c r="A15" s="3" t="inlineStr">
        <is>
          <t>Finite-Lived Intangible Assets [Line Items]</t>
        </is>
      </c>
    </row>
    <row r="16">
      <c r="A16" s="4" t="inlineStr">
        <is>
          <t>Weighted average amortization period</t>
        </is>
      </c>
      <c r="B16" s="4" t="inlineStr">
        <is>
          <t>14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Goodwill, Service Contracts and Other Assets - Amortization (Details) $ in Thousands</t>
        </is>
      </c>
      <c r="B1" s="2" t="inlineStr">
        <is>
          <t>May 31, 2020USD ($)</t>
        </is>
      </c>
    </row>
    <row r="2">
      <c r="A2" s="3" t="inlineStr">
        <is>
          <t>Goodwill and Intangible Assets Disclosure [Abstract]</t>
        </is>
      </c>
    </row>
    <row r="3">
      <c r="A3" s="4" t="inlineStr">
        <is>
          <t>2021</t>
        </is>
      </c>
      <c r="B3" s="5" t="n">
        <v>134140</v>
      </c>
    </row>
    <row r="4">
      <c r="A4" s="4" t="inlineStr">
        <is>
          <t>2022</t>
        </is>
      </c>
      <c r="B4" s="6" t="n">
        <v>122271</v>
      </c>
    </row>
    <row r="5">
      <c r="A5" s="4" t="inlineStr">
        <is>
          <t>2023</t>
        </is>
      </c>
      <c r="B5" s="6" t="n">
        <v>103100</v>
      </c>
    </row>
    <row r="6">
      <c r="A6" s="4" t="inlineStr">
        <is>
          <t>2024</t>
        </is>
      </c>
      <c r="B6" s="6" t="n">
        <v>91428</v>
      </c>
    </row>
    <row r="7">
      <c r="A7" s="4" t="inlineStr">
        <is>
          <t>2025</t>
        </is>
      </c>
      <c r="B7" s="6" t="n">
        <v>78605</v>
      </c>
    </row>
    <row r="8">
      <c r="A8" s="4" t="inlineStr">
        <is>
          <t>Thereafter</t>
        </is>
      </c>
      <c r="B8" s="6" t="n">
        <v>231063</v>
      </c>
    </row>
    <row r="9">
      <c r="A9" s="4" t="inlineStr">
        <is>
          <t>Net</t>
        </is>
      </c>
      <c r="B9" s="5" t="n">
        <v>7606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and Derivatives - Summary of Outstanding Debt (Details) - USD ($)</t>
        </is>
      </c>
      <c r="B1" s="2" t="inlineStr">
        <is>
          <t>May 31, 2020</t>
        </is>
      </c>
      <c r="C1" s="2" t="inlineStr">
        <is>
          <t>May 31, 2019</t>
        </is>
      </c>
    </row>
    <row r="2">
      <c r="A2" s="3" t="inlineStr">
        <is>
          <t>Debt due within one year</t>
        </is>
      </c>
    </row>
    <row r="3">
      <c r="A3" s="4" t="inlineStr">
        <is>
          <t>Debt due within one year</t>
        </is>
      </c>
      <c r="B3" s="5" t="n">
        <v>0</v>
      </c>
      <c r="C3" s="5" t="n">
        <v>312264000</v>
      </c>
    </row>
    <row r="4">
      <c r="A4" s="4" t="inlineStr">
        <is>
          <t>Debt issuance costs</t>
        </is>
      </c>
      <c r="B4" s="6" t="n">
        <v>0</v>
      </c>
      <c r="C4" s="6" t="n">
        <v>-236000</v>
      </c>
    </row>
    <row r="5">
      <c r="A5" s="3" t="inlineStr">
        <is>
          <t>Debt due after one year</t>
        </is>
      </c>
    </row>
    <row r="6">
      <c r="A6" s="4" t="inlineStr">
        <is>
          <t>Debt issuance costs</t>
        </is>
      </c>
      <c r="B6" s="6" t="n">
        <v>-13182000</v>
      </c>
      <c r="C6" s="6" t="n">
        <v>-16150000</v>
      </c>
    </row>
    <row r="7">
      <c r="A7" s="4" t="inlineStr">
        <is>
          <t>Total debt due after one year</t>
        </is>
      </c>
      <c r="B7" s="6" t="n">
        <v>2539705000</v>
      </c>
      <c r="C7" s="6" t="n">
        <v>2537507000</v>
      </c>
    </row>
    <row r="8">
      <c r="A8" s="4" t="inlineStr">
        <is>
          <t>Term loan due 2020</t>
        </is>
      </c>
    </row>
    <row r="9">
      <c r="A9" s="3" t="inlineStr">
        <is>
          <t>Debt due within one year</t>
        </is>
      </c>
    </row>
    <row r="10">
      <c r="A10" s="4" t="inlineStr">
        <is>
          <t>Debt due within one year</t>
        </is>
      </c>
      <c r="B10" s="5" t="n">
        <v>0</v>
      </c>
      <c r="C10" s="6" t="n">
        <v>200000000</v>
      </c>
    </row>
    <row r="11">
      <c r="A11" s="3" t="inlineStr">
        <is>
          <t>Debt due after one year</t>
        </is>
      </c>
    </row>
    <row r="12">
      <c r="A12" s="4" t="inlineStr">
        <is>
          <t>Effective interest rate</t>
        </is>
      </c>
      <c r="B12" s="4" t="inlineStr">
        <is>
          <t>3.06%</t>
        </is>
      </c>
    </row>
    <row r="13">
      <c r="A13" s="4" t="inlineStr">
        <is>
          <t>Senior notes | Senior Notes 4.30%, 2022 Maturity</t>
        </is>
      </c>
    </row>
    <row r="14">
      <c r="A14" s="3" t="inlineStr">
        <is>
          <t>Debt due after one year</t>
        </is>
      </c>
    </row>
    <row r="15">
      <c r="A15" s="4" t="inlineStr">
        <is>
          <t>Long-term debt, non-current</t>
        </is>
      </c>
      <c r="B15" s="5" t="n">
        <v>250000000</v>
      </c>
      <c r="C15" s="6" t="n">
        <v>250000000</v>
      </c>
    </row>
    <row r="16">
      <c r="A16" s="4" t="inlineStr">
        <is>
          <t>Stated interest rate</t>
        </is>
      </c>
      <c r="B16" s="4" t="inlineStr">
        <is>
          <t>4.30%</t>
        </is>
      </c>
    </row>
    <row r="17">
      <c r="A17" s="4" t="inlineStr">
        <is>
          <t>Senior notes | Senior Notes, 2.90%, 2022 Maturity</t>
        </is>
      </c>
    </row>
    <row r="18">
      <c r="A18" s="3" t="inlineStr">
        <is>
          <t>Debt due after one year</t>
        </is>
      </c>
    </row>
    <row r="19">
      <c r="A19" s="4" t="inlineStr">
        <is>
          <t>Long-term debt, non-current</t>
        </is>
      </c>
      <c r="B19" s="5" t="n">
        <v>650000000</v>
      </c>
      <c r="C19" s="6" t="n">
        <v>650000000</v>
      </c>
    </row>
    <row r="20">
      <c r="A20" s="4" t="inlineStr">
        <is>
          <t>Stated interest rate</t>
        </is>
      </c>
      <c r="B20" s="4" t="inlineStr">
        <is>
          <t>2.90%</t>
        </is>
      </c>
    </row>
    <row r="21">
      <c r="A21" s="4" t="inlineStr">
        <is>
          <t>Senior notes | Senior Notes, 3.25%, 2023 Maturity</t>
        </is>
      </c>
    </row>
    <row r="22">
      <c r="A22" s="3" t="inlineStr">
        <is>
          <t>Debt due after one year</t>
        </is>
      </c>
    </row>
    <row r="23">
      <c r="A23" s="4" t="inlineStr">
        <is>
          <t>Long-term debt, non-current</t>
        </is>
      </c>
      <c r="B23" s="5" t="n">
        <v>300000000</v>
      </c>
      <c r="C23" s="6" t="n">
        <v>300000000</v>
      </c>
    </row>
    <row r="24">
      <c r="A24" s="4" t="inlineStr">
        <is>
          <t>Stated interest rate</t>
        </is>
      </c>
      <c r="B24" s="4" t="inlineStr">
        <is>
          <t>3.25%</t>
        </is>
      </c>
    </row>
    <row r="25">
      <c r="A25" s="4" t="inlineStr">
        <is>
          <t>Senior notes | Senior Notes, 2.78%, 2023 Maturity</t>
        </is>
      </c>
    </row>
    <row r="26">
      <c r="A26" s="3" t="inlineStr">
        <is>
          <t>Debt due after one year</t>
        </is>
      </c>
    </row>
    <row r="27">
      <c r="A27" s="4" t="inlineStr">
        <is>
          <t>Long-term debt, non-current</t>
        </is>
      </c>
      <c r="B27" s="5" t="n">
        <v>51250000</v>
      </c>
      <c r="C27" s="6" t="n">
        <v>51684000</v>
      </c>
    </row>
    <row r="28">
      <c r="A28" s="4" t="inlineStr">
        <is>
          <t>Effective interest rate</t>
        </is>
      </c>
      <c r="B28" s="4" t="inlineStr">
        <is>
          <t>2.78%</t>
        </is>
      </c>
    </row>
    <row r="29">
      <c r="A29" s="4" t="inlineStr">
        <is>
          <t>Senior notes | Senior Notes, 2.78%, 2023 Maturity | G &amp; K Services</t>
        </is>
      </c>
    </row>
    <row r="30">
      <c r="A30" s="3" t="inlineStr">
        <is>
          <t>Debt due after one year</t>
        </is>
      </c>
    </row>
    <row r="31">
      <c r="A31" s="4" t="inlineStr">
        <is>
          <t>Stated interest rate</t>
        </is>
      </c>
      <c r="B31" s="4" t="inlineStr">
        <is>
          <t>3.73%</t>
        </is>
      </c>
    </row>
    <row r="32">
      <c r="A32" s="4" t="inlineStr">
        <is>
          <t>Face value</t>
        </is>
      </c>
      <c r="B32" s="5" t="n">
        <v>50000000</v>
      </c>
    </row>
    <row r="33">
      <c r="A33" s="4" t="inlineStr">
        <is>
          <t>Senior notes | Senior Notes, 3.11%, 2025 Maturity</t>
        </is>
      </c>
    </row>
    <row r="34">
      <c r="A34" s="3" t="inlineStr">
        <is>
          <t>Debt due after one year</t>
        </is>
      </c>
    </row>
    <row r="35">
      <c r="A35" s="4" t="inlineStr">
        <is>
          <t>Long-term debt, non-current</t>
        </is>
      </c>
      <c r="B35" s="5" t="n">
        <v>51637000</v>
      </c>
      <c r="C35" s="6" t="n">
        <v>51973000</v>
      </c>
    </row>
    <row r="36">
      <c r="A36" s="4" t="inlineStr">
        <is>
          <t>Effective interest rate</t>
        </is>
      </c>
      <c r="B36" s="4" t="inlineStr">
        <is>
          <t>3.11%</t>
        </is>
      </c>
    </row>
    <row r="37">
      <c r="A37" s="4" t="inlineStr">
        <is>
          <t>Senior notes | Senior Notes, 3.11%, 2025 Maturity | G &amp; K Services</t>
        </is>
      </c>
    </row>
    <row r="38">
      <c r="A38" s="3" t="inlineStr">
        <is>
          <t>Debt due after one year</t>
        </is>
      </c>
    </row>
    <row r="39">
      <c r="A39" s="4" t="inlineStr">
        <is>
          <t>Stated interest rate</t>
        </is>
      </c>
      <c r="B39" s="4" t="inlineStr">
        <is>
          <t>3.88%</t>
        </is>
      </c>
    </row>
    <row r="40">
      <c r="A40" s="4" t="inlineStr">
        <is>
          <t>Face value</t>
        </is>
      </c>
      <c r="B40" s="5" t="n">
        <v>50000000</v>
      </c>
    </row>
    <row r="41">
      <c r="A41" s="4" t="inlineStr">
        <is>
          <t>Senior notes | Senior Notes, 3.70%, 2027 Maturity</t>
        </is>
      </c>
    </row>
    <row r="42">
      <c r="A42" s="3" t="inlineStr">
        <is>
          <t>Debt due after one year</t>
        </is>
      </c>
    </row>
    <row r="43">
      <c r="A43" s="4" t="inlineStr">
        <is>
          <t>Long-term debt, non-current</t>
        </is>
      </c>
      <c r="B43" s="5" t="n">
        <v>1000000000</v>
      </c>
      <c r="C43" s="6" t="n">
        <v>1000000000</v>
      </c>
    </row>
    <row r="44">
      <c r="A44" s="4" t="inlineStr">
        <is>
          <t>Stated interest rate</t>
        </is>
      </c>
      <c r="B44" s="4" t="inlineStr">
        <is>
          <t>3.70%</t>
        </is>
      </c>
    </row>
    <row r="45">
      <c r="A45" s="4" t="inlineStr">
        <is>
          <t>Senior notes | Senior Notes, 6.15%, 2037 Maturity</t>
        </is>
      </c>
    </row>
    <row r="46">
      <c r="A46" s="3" t="inlineStr">
        <is>
          <t>Debt due after one year</t>
        </is>
      </c>
    </row>
    <row r="47">
      <c r="A47" s="4" t="inlineStr">
        <is>
          <t>Long-term debt, non-current</t>
        </is>
      </c>
      <c r="B47" s="5" t="n">
        <v>250000000</v>
      </c>
      <c r="C47" s="6" t="n">
        <v>250000000</v>
      </c>
    </row>
    <row r="48">
      <c r="A48" s="4" t="inlineStr">
        <is>
          <t>Stated interest rate</t>
        </is>
      </c>
      <c r="B48" s="4" t="inlineStr">
        <is>
          <t>6.15%</t>
        </is>
      </c>
    </row>
    <row r="49">
      <c r="A49" s="4" t="inlineStr">
        <is>
          <t>Commercial paper</t>
        </is>
      </c>
    </row>
    <row r="50">
      <c r="A50" s="3" t="inlineStr">
        <is>
          <t>Debt due within one year</t>
        </is>
      </c>
    </row>
    <row r="51">
      <c r="A51" s="4" t="inlineStr">
        <is>
          <t>Debt due within one year</t>
        </is>
      </c>
      <c r="B51" s="5" t="n">
        <v>0</v>
      </c>
      <c r="C51" s="5" t="n">
        <v>112500000</v>
      </c>
    </row>
    <row r="52">
      <c r="A52" s="3" t="inlineStr">
        <is>
          <t>Debt due after one year</t>
        </is>
      </c>
    </row>
    <row r="53">
      <c r="A53" s="4" t="inlineStr">
        <is>
          <t>Effective interest rate</t>
        </is>
      </c>
      <c r="B53" s="4" t="inlineStr">
        <is>
          <t>2.68%</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 width="16" customWidth="1" min="6" max="6"/>
  </cols>
  <sheetData>
    <row r="1">
      <c r="A1" s="1" t="inlineStr">
        <is>
          <t>Debt and Derivatives - Narrative (Details) - USD ($)</t>
        </is>
      </c>
      <c r="B1" s="2" t="inlineStr">
        <is>
          <t>12 Months Ended</t>
        </is>
      </c>
    </row>
    <row r="2">
      <c r="B2" s="2" t="inlineStr">
        <is>
          <t>May 31, 2020</t>
        </is>
      </c>
      <c r="C2" s="2" t="inlineStr">
        <is>
          <t>May 31, 2019</t>
        </is>
      </c>
      <c r="D2" s="2" t="inlineStr">
        <is>
          <t>May 31, 2018</t>
        </is>
      </c>
      <c r="E2" s="2" t="inlineStr">
        <is>
          <t>May 24, 2019</t>
        </is>
      </c>
      <c r="F2" s="2" t="inlineStr">
        <is>
          <t>May 23, 2019</t>
        </is>
      </c>
    </row>
    <row r="3">
      <c r="A3" s="3" t="inlineStr">
        <is>
          <t>Debt Instrument [Line Items]</t>
        </is>
      </c>
    </row>
    <row r="4">
      <c r="A4" s="4" t="inlineStr">
        <is>
          <t>Average interest rate</t>
        </is>
      </c>
      <c r="B4" s="4" t="inlineStr">
        <is>
          <t>3.80%</t>
        </is>
      </c>
    </row>
    <row r="5">
      <c r="A5" s="4" t="inlineStr">
        <is>
          <t>Long-term debt, carrying amount</t>
        </is>
      </c>
      <c r="B5" s="5" t="n">
        <v>2539705000</v>
      </c>
      <c r="C5" s="5" t="n">
        <v>2537507000</v>
      </c>
    </row>
    <row r="6">
      <c r="A6" s="4" t="inlineStr">
        <is>
          <t>(Payments) issuance of commercial paper, net</t>
        </is>
      </c>
      <c r="B6" s="6" t="n">
        <v>-112500000</v>
      </c>
      <c r="C6" s="6" t="n">
        <v>112500000</v>
      </c>
      <c r="D6" s="5" t="n">
        <v>-50500000</v>
      </c>
    </row>
    <row r="7">
      <c r="A7" s="4" t="inlineStr">
        <is>
          <t>Letters of credit outstanding, amount</t>
        </is>
      </c>
      <c r="B7" s="6" t="n">
        <v>120600000</v>
      </c>
      <c r="C7" s="6" t="n">
        <v>120600000</v>
      </c>
    </row>
    <row r="8">
      <c r="A8" s="3" t="inlineStr">
        <is>
          <t>Long-term Debt, Fiscal Year Maturity [Abstract]</t>
        </is>
      </c>
    </row>
    <row r="9">
      <c r="A9" s="4" t="inlineStr">
        <is>
          <t>Maturities of long term debt, next twelve months</t>
        </is>
      </c>
      <c r="B9" s="6" t="n">
        <v>0</v>
      </c>
    </row>
    <row r="10">
      <c r="A10" s="4" t="inlineStr">
        <is>
          <t>Maturities of long term debt, year two</t>
        </is>
      </c>
      <c r="B10" s="6" t="n">
        <v>900000000</v>
      </c>
    </row>
    <row r="11">
      <c r="A11" s="4" t="inlineStr">
        <is>
          <t>Maturities of long term debt, year three</t>
        </is>
      </c>
      <c r="B11" s="6" t="n">
        <v>350000000</v>
      </c>
    </row>
    <row r="12">
      <c r="A12" s="4" t="inlineStr">
        <is>
          <t>Maturities of long term debt, year four</t>
        </is>
      </c>
      <c r="B12" s="6" t="n">
        <v>0</v>
      </c>
    </row>
    <row r="13">
      <c r="A13" s="4" t="inlineStr">
        <is>
          <t>Maturities of long term debt, year five</t>
        </is>
      </c>
      <c r="B13" s="6" t="n">
        <v>50000000</v>
      </c>
    </row>
    <row r="14">
      <c r="A14" s="4" t="inlineStr">
        <is>
          <t>Interest paid</t>
        </is>
      </c>
      <c r="B14" s="6" t="n">
        <v>105500000</v>
      </c>
      <c r="C14" s="6" t="n">
        <v>101800000</v>
      </c>
      <c r="D14" s="6" t="n">
        <v>122100000</v>
      </c>
    </row>
    <row r="15">
      <c r="A15" s="4" t="inlineStr">
        <is>
          <t>Commercial paper</t>
        </is>
      </c>
      <c r="B15" s="6" t="n">
        <v>0</v>
      </c>
      <c r="C15" s="6" t="n">
        <v>112500000</v>
      </c>
    </row>
    <row r="16">
      <c r="A16" s="4" t="inlineStr">
        <is>
          <t>Borrowings on revolving credit facility</t>
        </is>
      </c>
      <c r="B16" s="6" t="n">
        <v>0</v>
      </c>
      <c r="C16" s="6" t="n">
        <v>0</v>
      </c>
    </row>
    <row r="17">
      <c r="A17" s="4" t="inlineStr">
        <is>
          <t>Amortization of interest rate lock agreement, net of tax benefit of $463, $717 and $571, respectively</t>
        </is>
      </c>
      <c r="B17" s="6" t="n">
        <v>-1433000</v>
      </c>
      <c r="C17" s="6" t="n">
        <v>-1179000</v>
      </c>
      <c r="D17" s="6" t="n">
        <v>-933000</v>
      </c>
    </row>
    <row r="18">
      <c r="A18" s="4" t="inlineStr">
        <is>
          <t>Inventory</t>
        </is>
      </c>
    </row>
    <row r="19">
      <c r="A19" s="3" t="inlineStr">
        <is>
          <t>Long-term Debt, Fiscal Year Maturity [Abstract]</t>
        </is>
      </c>
    </row>
    <row r="20">
      <c r="A20" s="4" t="inlineStr">
        <is>
          <t>Unrecognized purchase commitments</t>
        </is>
      </c>
      <c r="B20" s="6" t="n">
        <v>117600000</v>
      </c>
    </row>
    <row r="21">
      <c r="A21" s="4" t="inlineStr">
        <is>
          <t>Purchases related to unrecognized commitments</t>
        </is>
      </c>
      <c r="B21" s="6" t="n">
        <v>32700000</v>
      </c>
    </row>
    <row r="22">
      <c r="A22" s="4" t="inlineStr">
        <is>
          <t>Other comprehensive Income</t>
        </is>
      </c>
    </row>
    <row r="23">
      <c r="A23" s="3" t="inlineStr">
        <is>
          <t>Long-term Debt, Fiscal Year Maturity [Abstract]</t>
        </is>
      </c>
    </row>
    <row r="24">
      <c r="A24" s="4" t="inlineStr">
        <is>
          <t>Amortization of interest rate lock agreement, net of tax benefit of $463, $717 and $571, respectively</t>
        </is>
      </c>
      <c r="B24" s="6" t="n">
        <v>1400000</v>
      </c>
      <c r="C24" s="5" t="n">
        <v>1200000</v>
      </c>
      <c r="D24" s="5" t="n">
        <v>900000</v>
      </c>
    </row>
    <row r="25">
      <c r="A25" s="4" t="inlineStr">
        <is>
          <t>Commercial paper</t>
        </is>
      </c>
    </row>
    <row r="26">
      <c r="A26" s="3" t="inlineStr">
        <is>
          <t>Debt Instrument [Line Items]</t>
        </is>
      </c>
    </row>
    <row r="27">
      <c r="A27" s="4" t="inlineStr">
        <is>
          <t>Average interest rate</t>
        </is>
      </c>
      <c r="C27" s="4" t="inlineStr">
        <is>
          <t>2.70%</t>
        </is>
      </c>
    </row>
    <row r="28">
      <c r="A28" s="4" t="inlineStr">
        <is>
          <t>Senior notes | 2020 interest rate locks | Designated as Hedging Instrument | Cash Flow Hedging</t>
        </is>
      </c>
    </row>
    <row r="29">
      <c r="A29" s="3" t="inlineStr">
        <is>
          <t>Long-term Debt, Fiscal Year Maturity [Abstract]</t>
        </is>
      </c>
    </row>
    <row r="30">
      <c r="A30" s="4" t="inlineStr">
        <is>
          <t>Derivative notional amount</t>
        </is>
      </c>
      <c r="B30" s="6" t="n">
        <v>950000000</v>
      </c>
    </row>
    <row r="31">
      <c r="A31" s="4" t="inlineStr">
        <is>
          <t>Interest rate lock agreements - assets</t>
        </is>
      </c>
      <c r="B31" s="6" t="n">
        <v>1500000</v>
      </c>
    </row>
    <row r="32">
      <c r="A32" s="4" t="inlineStr">
        <is>
          <t>Interest rate lock agreements - liabilities</t>
        </is>
      </c>
      <c r="B32" s="6" t="n">
        <v>53800000</v>
      </c>
    </row>
    <row r="33">
      <c r="A33" s="4" t="inlineStr">
        <is>
          <t>Senior notes | 2019 interest rate locks | Designated as Hedging Instrument | Cash Flow Hedging</t>
        </is>
      </c>
    </row>
    <row r="34">
      <c r="A34" s="3" t="inlineStr">
        <is>
          <t>Long-term Debt, Fiscal Year Maturity [Abstract]</t>
        </is>
      </c>
    </row>
    <row r="35">
      <c r="A35" s="4" t="inlineStr">
        <is>
          <t>Derivative notional amount</t>
        </is>
      </c>
      <c r="C35" s="5" t="n">
        <v>500000000</v>
      </c>
    </row>
    <row r="36">
      <c r="A36" s="4" t="inlineStr">
        <is>
          <t>Interest rate lock agreements - liabilities</t>
        </is>
      </c>
      <c r="B36" s="6" t="n">
        <v>111900000</v>
      </c>
      <c r="C36" s="6" t="n">
        <v>36400000</v>
      </c>
    </row>
    <row r="37">
      <c r="A37" s="4" t="inlineStr">
        <is>
          <t>Term Notes Due Through 2037 | Unsecured Debt</t>
        </is>
      </c>
    </row>
    <row r="38">
      <c r="A38" s="3" t="inlineStr">
        <is>
          <t>Debt Instrument [Line Items]</t>
        </is>
      </c>
    </row>
    <row r="39">
      <c r="A39" s="4" t="inlineStr">
        <is>
          <t>Long-term debt, carrying amount</t>
        </is>
      </c>
      <c r="B39" s="6" t="n">
        <v>2550000000</v>
      </c>
      <c r="C39" s="6" t="n">
        <v>2866200000</v>
      </c>
    </row>
    <row r="40">
      <c r="A40" s="4" t="inlineStr">
        <is>
          <t>Long-term debt, fair value</t>
        </is>
      </c>
      <c r="B40" s="5" t="n">
        <v>2804200000</v>
      </c>
      <c r="C40" s="5" t="n">
        <v>2998700000</v>
      </c>
    </row>
    <row r="41">
      <c r="A41" s="4" t="inlineStr">
        <is>
          <t>Credit agreement</t>
        </is>
      </c>
    </row>
    <row r="42">
      <c r="A42" s="3" t="inlineStr">
        <is>
          <t>Long-term Debt, Fiscal Year Maturity [Abstract]</t>
        </is>
      </c>
    </row>
    <row r="43">
      <c r="A43" s="4" t="inlineStr">
        <is>
          <t>Line of credit facility, accordion feature, increase limit (up to)</t>
        </is>
      </c>
      <c r="E43" s="5" t="n">
        <v>250000000</v>
      </c>
    </row>
    <row r="44">
      <c r="A44" s="4" t="inlineStr">
        <is>
          <t>Credit agreement | Revolving Credit Facility</t>
        </is>
      </c>
    </row>
    <row r="45">
      <c r="A45" s="3" t="inlineStr">
        <is>
          <t>Long-term Debt, Fiscal Year Maturity [Abstract]</t>
        </is>
      </c>
    </row>
    <row r="46">
      <c r="A46" s="4" t="inlineStr">
        <is>
          <t>Revolving credit facility, maximum borrowing capacity with accordion feature</t>
        </is>
      </c>
      <c r="E46" s="6" t="n">
        <v>1000000000</v>
      </c>
      <c r="F46" s="5" t="n">
        <v>600000000</v>
      </c>
    </row>
    <row r="47">
      <c r="A47" s="4" t="inlineStr">
        <is>
          <t>Credit agreement | Term loan</t>
        </is>
      </c>
    </row>
    <row r="48">
      <c r="A48" s="3" t="inlineStr">
        <is>
          <t>Long-term Debt, Fiscal Year Maturity [Abstract]</t>
        </is>
      </c>
    </row>
    <row r="49">
      <c r="A49" s="4" t="inlineStr">
        <is>
          <t>Revolving credit facility, maximum borrowing capacity with accordion feature</t>
        </is>
      </c>
      <c r="E49" s="5" t="n">
        <v>200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0</t>
        </is>
      </c>
      <c r="C1" s="2" t="inlineStr">
        <is>
          <t>May 31, 2019</t>
        </is>
      </c>
    </row>
    <row r="2">
      <c r="A2" s="3" t="inlineStr">
        <is>
          <t>Current assets:</t>
        </is>
      </c>
    </row>
    <row r="3">
      <c r="A3" s="4" t="inlineStr">
        <is>
          <t>Cash and cash equivalents</t>
        </is>
      </c>
      <c r="B3" s="5" t="n">
        <v>145402</v>
      </c>
      <c r="C3" s="5" t="n">
        <v>96645</v>
      </c>
    </row>
    <row r="4">
      <c r="A4" s="4" t="inlineStr">
        <is>
          <t>Accounts Receivable, after Allowance for Credit Loss, Current</t>
        </is>
      </c>
      <c r="B4" s="6" t="n">
        <v>870369</v>
      </c>
      <c r="C4" s="6" t="n">
        <v>910120</v>
      </c>
    </row>
    <row r="5">
      <c r="A5" s="4" t="inlineStr">
        <is>
          <t>Inventories, net</t>
        </is>
      </c>
      <c r="B5" s="6" t="n">
        <v>408898</v>
      </c>
      <c r="C5" s="6" t="n">
        <v>334589</v>
      </c>
    </row>
    <row r="6">
      <c r="A6" s="4" t="inlineStr">
        <is>
          <t>Uniforms and other rental items in service</t>
        </is>
      </c>
      <c r="B6" s="6" t="n">
        <v>770411</v>
      </c>
      <c r="C6" s="6" t="n">
        <v>784133</v>
      </c>
    </row>
    <row r="7">
      <c r="A7" s="4" t="inlineStr">
        <is>
          <t>Income taxes, current</t>
        </is>
      </c>
      <c r="B7" s="6" t="n">
        <v>0</v>
      </c>
      <c r="C7" s="6" t="n">
        <v>7475</v>
      </c>
    </row>
    <row r="8">
      <c r="A8" s="4" t="inlineStr">
        <is>
          <t>Prepaid expenses and other current assets</t>
        </is>
      </c>
      <c r="B8" s="6" t="n">
        <v>114619</v>
      </c>
      <c r="C8" s="6" t="n">
        <v>103318</v>
      </c>
    </row>
    <row r="9">
      <c r="A9" s="4" t="inlineStr">
        <is>
          <t>Total current assets</t>
        </is>
      </c>
      <c r="B9" s="6" t="n">
        <v>2309699</v>
      </c>
      <c r="C9" s="6" t="n">
        <v>2236280</v>
      </c>
    </row>
    <row r="10">
      <c r="A10" s="4" t="inlineStr">
        <is>
          <t>Property and equipment, net</t>
        </is>
      </c>
      <c r="B10" s="6" t="n">
        <v>1403065</v>
      </c>
      <c r="C10" s="6" t="n">
        <v>1430685</v>
      </c>
    </row>
    <row r="11">
      <c r="A11" s="4" t="inlineStr">
        <is>
          <t>Investments</t>
        </is>
      </c>
      <c r="B11" s="6" t="n">
        <v>214847</v>
      </c>
      <c r="C11" s="6" t="n">
        <v>192346</v>
      </c>
    </row>
    <row r="12">
      <c r="A12" s="4" t="inlineStr">
        <is>
          <t>Goodwill</t>
        </is>
      </c>
      <c r="B12" s="6" t="n">
        <v>2870020</v>
      </c>
      <c r="C12" s="6" t="n">
        <v>2842441</v>
      </c>
    </row>
    <row r="13">
      <c r="A13" s="4" t="inlineStr">
        <is>
          <t>Service contracts, net</t>
        </is>
      </c>
      <c r="B13" s="6" t="n">
        <v>451529</v>
      </c>
      <c r="C13" s="6" t="n">
        <v>494595</v>
      </c>
    </row>
    <row r="14">
      <c r="A14" s="4" t="inlineStr">
        <is>
          <t>Operating lease right-of-use assets, net</t>
        </is>
      </c>
      <c r="B14" s="6" t="n">
        <v>159967</v>
      </c>
    </row>
    <row r="15">
      <c r="A15" s="4" t="inlineStr">
        <is>
          <t>Other assets, net</t>
        </is>
      </c>
      <c r="B15" s="6" t="n">
        <v>260758</v>
      </c>
      <c r="C15" s="6" t="n">
        <v>240315</v>
      </c>
    </row>
    <row r="16">
      <c r="A16" s="4" t="inlineStr">
        <is>
          <t>Total assets</t>
        </is>
      </c>
      <c r="B16" s="6" t="n">
        <v>7669885</v>
      </c>
      <c r="C16" s="6" t="n">
        <v>7436662</v>
      </c>
    </row>
    <row r="17">
      <c r="A17" s="3" t="inlineStr">
        <is>
          <t>Current liabilities:</t>
        </is>
      </c>
    </row>
    <row r="18">
      <c r="A18" s="4" t="inlineStr">
        <is>
          <t>Accounts payable</t>
        </is>
      </c>
      <c r="B18" s="6" t="n">
        <v>230995</v>
      </c>
      <c r="C18" s="6" t="n">
        <v>226020</v>
      </c>
    </row>
    <row r="19">
      <c r="A19" s="4" t="inlineStr">
        <is>
          <t>Accrued compensation and related liabilities</t>
        </is>
      </c>
      <c r="B19" s="6" t="n">
        <v>127417</v>
      </c>
      <c r="C19" s="6" t="n">
        <v>155509</v>
      </c>
    </row>
    <row r="20">
      <c r="A20" s="4" t="inlineStr">
        <is>
          <t>Accrued liabilities</t>
        </is>
      </c>
      <c r="B20" s="6" t="n">
        <v>456653</v>
      </c>
      <c r="C20" s="6" t="n">
        <v>433940</v>
      </c>
    </row>
    <row r="21">
      <c r="A21" s="4" t="inlineStr">
        <is>
          <t>Income taxes, current</t>
        </is>
      </c>
      <c r="B21" s="6" t="n">
        <v>27099</v>
      </c>
      <c r="C21" s="6" t="n">
        <v>0</v>
      </c>
    </row>
    <row r="22">
      <c r="A22" s="4" t="inlineStr">
        <is>
          <t>Operating lease liabilities, current</t>
        </is>
      </c>
      <c r="B22" s="6" t="n">
        <v>43031</v>
      </c>
    </row>
    <row r="23">
      <c r="A23" s="4" t="inlineStr">
        <is>
          <t>Debt due within one year</t>
        </is>
      </c>
      <c r="B23" s="6" t="n">
        <v>0</v>
      </c>
      <c r="C23" s="6" t="n">
        <v>312264</v>
      </c>
    </row>
    <row r="24">
      <c r="A24" s="4" t="inlineStr">
        <is>
          <t>Total current liabilities</t>
        </is>
      </c>
      <c r="B24" s="6" t="n">
        <v>885195</v>
      </c>
      <c r="C24" s="6" t="n">
        <v>1127733</v>
      </c>
    </row>
    <row r="25">
      <c r="A25" s="3" t="inlineStr">
        <is>
          <t>Long-term liabilities:</t>
        </is>
      </c>
    </row>
    <row r="26">
      <c r="A26" s="4" t="inlineStr">
        <is>
          <t>Debt due after one year</t>
        </is>
      </c>
      <c r="B26" s="6" t="n">
        <v>2539705</v>
      </c>
      <c r="C26" s="6" t="n">
        <v>2537507</v>
      </c>
    </row>
    <row r="27">
      <c r="A27" s="4" t="inlineStr">
        <is>
          <t>Deferred income taxes</t>
        </is>
      </c>
      <c r="B27" s="6" t="n">
        <v>388579</v>
      </c>
      <c r="C27" s="6" t="n">
        <v>438179</v>
      </c>
    </row>
    <row r="28">
      <c r="A28" s="4" t="inlineStr">
        <is>
          <t>Operating lease liabilities</t>
        </is>
      </c>
      <c r="B28" s="6" t="n">
        <v>122695</v>
      </c>
    </row>
    <row r="29">
      <c r="A29" s="4" t="inlineStr">
        <is>
          <t>Accrued liabilities</t>
        </is>
      </c>
      <c r="B29" s="6" t="n">
        <v>498509</v>
      </c>
      <c r="C29" s="6" t="n">
        <v>330522</v>
      </c>
    </row>
    <row r="30">
      <c r="A30" s="4" t="inlineStr">
        <is>
          <t>Total long-term liabilities</t>
        </is>
      </c>
      <c r="B30" s="6" t="n">
        <v>3549488</v>
      </c>
      <c r="C30" s="6" t="n">
        <v>3306208</v>
      </c>
    </row>
    <row r="31">
      <c r="A31" s="3" t="inlineStr">
        <is>
          <t>Shareholders' equity:</t>
        </is>
      </c>
    </row>
    <row r="32">
      <c r="A32" s="4" t="inlineStr">
        <is>
          <t>Preferred stock, no par value: 100,000 shares authorized, none outstanding</t>
        </is>
      </c>
      <c r="B32" s="6" t="n">
        <v>0</v>
      </c>
      <c r="C32" s="6" t="n">
        <v>0</v>
      </c>
    </row>
    <row r="33">
      <c r="A33" s="4" t="inlineStr">
        <is>
          <t>Common stock, no par value: 425,000,000 shares authorized, 2019: 186,793,207 shares issued and 103,415,368 shares outstanding; 2018: 184,790,626 shares issued and 103,284,401 shares outstanding</t>
        </is>
      </c>
      <c r="B33" s="6" t="n">
        <v>1102689</v>
      </c>
      <c r="C33" s="6" t="n">
        <v>840328</v>
      </c>
    </row>
    <row r="34">
      <c r="A34" s="4" t="inlineStr">
        <is>
          <t>Paid-in capital</t>
        </is>
      </c>
      <c r="B34" s="6" t="n">
        <v>171521</v>
      </c>
      <c r="C34" s="6" t="n">
        <v>227928</v>
      </c>
    </row>
    <row r="35">
      <c r="A35" s="4" t="inlineStr">
        <is>
          <t>Retained earnings</t>
        </is>
      </c>
      <c r="B35" s="6" t="n">
        <v>7296509</v>
      </c>
      <c r="C35" s="6" t="n">
        <v>6691236</v>
      </c>
    </row>
    <row r="36">
      <c r="A36" s="4" t="inlineStr">
        <is>
          <t>Treasury stock: 2018: 83,377,839 shares, 2017: 81,506,225 shares</t>
        </is>
      </c>
      <c r="B36" s="6" t="n">
        <v>-5182137</v>
      </c>
      <c r="C36" s="6" t="n">
        <v>-4717619</v>
      </c>
    </row>
    <row r="37">
      <c r="A37" s="4" t="inlineStr">
        <is>
          <t>Accumulated other comprehensive loss</t>
        </is>
      </c>
      <c r="B37" s="6" t="n">
        <v>-153380</v>
      </c>
      <c r="C37" s="6" t="n">
        <v>-39152</v>
      </c>
    </row>
    <row r="38">
      <c r="A38" s="4" t="inlineStr">
        <is>
          <t>Total shareholders' equity</t>
        </is>
      </c>
      <c r="B38" s="6" t="n">
        <v>3235202</v>
      </c>
      <c r="C38" s="6" t="n">
        <v>3002721</v>
      </c>
    </row>
    <row r="39">
      <c r="A39" s="4" t="inlineStr">
        <is>
          <t>Total liabilities and shareholders' equity</t>
        </is>
      </c>
      <c r="B39" s="5" t="n">
        <v>7669885</v>
      </c>
      <c r="C39" s="5" t="n">
        <v>74366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3" customWidth="1" min="3" max="3"/>
    <col width="13" customWidth="1" min="4" max="4"/>
  </cols>
  <sheetData>
    <row r="1">
      <c r="A1" s="1" t="inlineStr">
        <is>
          <t>Leases - Narrative (Details) - USD ($) $ in Millions</t>
        </is>
      </c>
      <c r="B1" s="2" t="inlineStr">
        <is>
          <t>12 Months Ended</t>
        </is>
      </c>
    </row>
    <row r="2">
      <c r="B2" s="2" t="inlineStr">
        <is>
          <t>May 31, 2020</t>
        </is>
      </c>
      <c r="C2" s="2" t="inlineStr">
        <is>
          <t>May 31, 2019</t>
        </is>
      </c>
      <c r="D2" s="2" t="inlineStr">
        <is>
          <t>May 31, 2018</t>
        </is>
      </c>
    </row>
    <row r="3">
      <c r="A3" s="3" t="inlineStr">
        <is>
          <t>Leases [Abstract]</t>
        </is>
      </c>
    </row>
    <row r="4">
      <c r="A4" s="4" t="inlineStr">
        <is>
          <t>Operating lease costs</t>
        </is>
      </c>
      <c r="B4" s="9" t="n">
        <v>70.40000000000001</v>
      </c>
      <c r="C4" s="9" t="n">
        <v>69.7</v>
      </c>
      <c r="D4" s="5" t="n">
        <v>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Cash Flow Information (Details) $ in Thousands</t>
        </is>
      </c>
      <c r="B1" s="2" t="inlineStr">
        <is>
          <t>12 Months Ended</t>
        </is>
      </c>
    </row>
    <row r="2">
      <c r="B2" s="2" t="inlineStr">
        <is>
          <t>May 31, 2020USD ($)</t>
        </is>
      </c>
    </row>
    <row r="3">
      <c r="A3" s="3" t="inlineStr">
        <is>
          <t>Other information related to operating leases</t>
        </is>
      </c>
    </row>
    <row r="4">
      <c r="A4" s="4" t="inlineStr">
        <is>
          <t>Cash paid for amounts included in the measurement of operating lease liabilities</t>
        </is>
      </c>
      <c r="B4" s="5" t="n">
        <v>50816</v>
      </c>
    </row>
    <row r="5">
      <c r="A5" s="4" t="inlineStr">
        <is>
          <t>Operating lease right-of-use assets obtained in exchange for new operating lease liabilities</t>
        </is>
      </c>
      <c r="B5" s="5" t="n">
        <v>40728</v>
      </c>
    </row>
    <row r="6">
      <c r="A6" s="4" t="inlineStr">
        <is>
          <t>Weighted-average remaining lease term - operating leases</t>
        </is>
      </c>
      <c r="B6" s="4" t="inlineStr">
        <is>
          <t>5 years 2 months 8 days</t>
        </is>
      </c>
    </row>
    <row r="7">
      <c r="A7" s="4" t="inlineStr">
        <is>
          <t>Weighted-average discount rate - operating leases</t>
        </is>
      </c>
      <c r="B7" s="4" t="inlineStr">
        <is>
          <t>2.6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0" customWidth="1" min="2" max="2"/>
  </cols>
  <sheetData>
    <row r="1">
      <c r="A1" s="1" t="inlineStr">
        <is>
          <t>Leases - Contractual Future Minimum Lease Payments (Details) $ in Thousands</t>
        </is>
      </c>
      <c r="B1" s="2" t="inlineStr">
        <is>
          <t>May 31, 2020USD ($)</t>
        </is>
      </c>
    </row>
    <row r="2">
      <c r="A2" s="3" t="inlineStr">
        <is>
          <t>Leases [Abstract]</t>
        </is>
      </c>
    </row>
    <row r="3">
      <c r="A3" s="4" t="inlineStr">
        <is>
          <t>2021</t>
        </is>
      </c>
      <c r="B3" s="5" t="n">
        <v>46765</v>
      </c>
    </row>
    <row r="4">
      <c r="A4" s="4" t="inlineStr">
        <is>
          <t>2022</t>
        </is>
      </c>
      <c r="B4" s="6" t="n">
        <v>38396</v>
      </c>
    </row>
    <row r="5">
      <c r="A5" s="4" t="inlineStr">
        <is>
          <t>2023</t>
        </is>
      </c>
      <c r="B5" s="6" t="n">
        <v>29830</v>
      </c>
    </row>
    <row r="6">
      <c r="A6" s="4" t="inlineStr">
        <is>
          <t>2024</t>
        </is>
      </c>
      <c r="B6" s="6" t="n">
        <v>20537</v>
      </c>
    </row>
    <row r="7">
      <c r="A7" s="4" t="inlineStr">
        <is>
          <t>2025</t>
        </is>
      </c>
      <c r="B7" s="6" t="n">
        <v>14188</v>
      </c>
    </row>
    <row r="8">
      <c r="A8" s="4" t="inlineStr">
        <is>
          <t>Thereafter</t>
        </is>
      </c>
      <c r="B8" s="6" t="n">
        <v>28415</v>
      </c>
    </row>
    <row r="9">
      <c r="A9" s="4" t="inlineStr">
        <is>
          <t>Total payments</t>
        </is>
      </c>
      <c r="B9" s="6" t="n">
        <v>178131</v>
      </c>
    </row>
    <row r="10">
      <c r="A10" s="4" t="inlineStr">
        <is>
          <t>Less: interest</t>
        </is>
      </c>
      <c r="B10" s="6" t="n">
        <v>-12405</v>
      </c>
    </row>
    <row r="11">
      <c r="A11" s="4" t="inlineStr">
        <is>
          <t>Operating lease liabilities</t>
        </is>
      </c>
      <c r="B11" s="5" t="n">
        <v>1657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Before Taxes (Details) - USD ($) $ in Thousands</t>
        </is>
      </c>
      <c r="B1" s="2" t="inlineStr">
        <is>
          <t>12 Months Ended</t>
        </is>
      </c>
    </row>
    <row r="2">
      <c r="B2" s="2" t="inlineStr">
        <is>
          <t>May 31, 2020</t>
        </is>
      </c>
      <c r="C2" s="2" t="inlineStr">
        <is>
          <t>May 31, 2019</t>
        </is>
      </c>
      <c r="D2" s="2" t="inlineStr">
        <is>
          <t>May 31, 2018</t>
        </is>
      </c>
    </row>
    <row r="3">
      <c r="A3" s="3" t="inlineStr">
        <is>
          <t>Income before income taxes for continuing operations consists of the following components:</t>
        </is>
      </c>
    </row>
    <row r="4">
      <c r="A4" s="4" t="inlineStr">
        <is>
          <t>U.S. operations</t>
        </is>
      </c>
      <c r="B4" s="5" t="n">
        <v>1035902</v>
      </c>
      <c r="C4" s="5" t="n">
        <v>1061505</v>
      </c>
      <c r="D4" s="5" t="n">
        <v>798215</v>
      </c>
    </row>
    <row r="5">
      <c r="A5" s="4" t="inlineStr">
        <is>
          <t>Foreign operations</t>
        </is>
      </c>
      <c r="B5" s="6" t="n">
        <v>22389</v>
      </c>
      <c r="C5" s="6" t="n">
        <v>40894</v>
      </c>
      <c r="D5" s="6" t="n">
        <v>42786</v>
      </c>
    </row>
    <row r="6">
      <c r="A6" s="4" t="inlineStr">
        <is>
          <t>Income before income taxes from continuing operations</t>
        </is>
      </c>
      <c r="B6" s="5" t="n">
        <v>1058291</v>
      </c>
      <c r="C6" s="5" t="n">
        <v>1102399</v>
      </c>
      <c r="D6" s="5" t="n">
        <v>841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Taxes (Details) - USD ($) $ in Thousands</t>
        </is>
      </c>
      <c r="B1" s="2" t="inlineStr">
        <is>
          <t>12 Months Ended</t>
        </is>
      </c>
    </row>
    <row r="2">
      <c r="B2" s="2" t="inlineStr">
        <is>
          <t>May 31, 2020</t>
        </is>
      </c>
      <c r="C2" s="2" t="inlineStr">
        <is>
          <t>May 31, 2019</t>
        </is>
      </c>
      <c r="D2" s="2" t="inlineStr">
        <is>
          <t>May 31, 2018</t>
        </is>
      </c>
    </row>
    <row r="3">
      <c r="A3" s="3" t="inlineStr">
        <is>
          <t>Income tax expense for continuing operations consists of the following components:</t>
        </is>
      </c>
    </row>
    <row r="4">
      <c r="A4" s="4" t="inlineStr">
        <is>
          <t>Federal</t>
        </is>
      </c>
      <c r="B4" s="5" t="n">
        <v>153736</v>
      </c>
      <c r="C4" s="5" t="n">
        <v>134174</v>
      </c>
      <c r="D4" s="5" t="n">
        <v>124861</v>
      </c>
    </row>
    <row r="5">
      <c r="A5" s="4" t="inlineStr">
        <is>
          <t>State and local</t>
        </is>
      </c>
      <c r="B5" s="6" t="n">
        <v>34502</v>
      </c>
      <c r="C5" s="6" t="n">
        <v>40949</v>
      </c>
      <c r="D5" s="6" t="n">
        <v>32322</v>
      </c>
    </row>
    <row r="6">
      <c r="A6" s="4" t="inlineStr">
        <is>
          <t>Foreign</t>
        </is>
      </c>
      <c r="B6" s="6" t="n">
        <v>6985</v>
      </c>
      <c r="C6" s="6" t="n">
        <v>9882</v>
      </c>
      <c r="D6" s="6" t="n">
        <v>15103</v>
      </c>
    </row>
    <row r="7">
      <c r="A7" s="4" t="inlineStr">
        <is>
          <t>Current income tax expense</t>
        </is>
      </c>
      <c r="B7" s="6" t="n">
        <v>195223</v>
      </c>
      <c r="C7" s="6" t="n">
        <v>185005</v>
      </c>
      <c r="D7" s="6" t="n">
        <v>172286</v>
      </c>
    </row>
    <row r="8">
      <c r="A8" s="4" t="inlineStr">
        <is>
          <t>Deferred</t>
        </is>
      </c>
      <c r="B8" s="6" t="n">
        <v>-13292</v>
      </c>
      <c r="C8" s="6" t="n">
        <v>34759</v>
      </c>
      <c r="D8" s="6" t="n">
        <v>-115217</v>
      </c>
    </row>
    <row r="9">
      <c r="A9" s="4" t="inlineStr">
        <is>
          <t>Income taxes</t>
        </is>
      </c>
      <c r="B9" s="5" t="n">
        <v>181931</v>
      </c>
      <c r="C9" s="5" t="n">
        <v>219764</v>
      </c>
      <c r="D9" s="5" t="n">
        <v>570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 (Details) - USD ($) $ in Thousands</t>
        </is>
      </c>
      <c r="B1" s="2" t="inlineStr">
        <is>
          <t>12 Months Ended</t>
        </is>
      </c>
    </row>
    <row r="2">
      <c r="B2" s="2" t="inlineStr">
        <is>
          <t>May 31, 2020</t>
        </is>
      </c>
      <c r="C2" s="2" t="inlineStr">
        <is>
          <t>May 31, 2019</t>
        </is>
      </c>
      <c r="D2" s="2" t="inlineStr">
        <is>
          <t>May 31, 2018</t>
        </is>
      </c>
    </row>
    <row r="3">
      <c r="A3" s="3" t="inlineStr">
        <is>
          <t>Reconciliation of income tax expense for continuing operations using the statutory rate and actual income tax expense is as follows:</t>
        </is>
      </c>
    </row>
    <row r="4">
      <c r="A4" s="4" t="inlineStr">
        <is>
          <t>Income taxes at the U.S. federal statutory rate</t>
        </is>
      </c>
      <c r="B4" s="5" t="n">
        <v>222258</v>
      </c>
      <c r="C4" s="5" t="n">
        <v>231503</v>
      </c>
      <c r="D4" s="5" t="n">
        <v>245322</v>
      </c>
    </row>
    <row r="5">
      <c r="A5" s="4" t="inlineStr">
        <is>
          <t>Permanent differences</t>
        </is>
      </c>
      <c r="B5" s="6" t="n">
        <v>-67075</v>
      </c>
      <c r="C5" s="6" t="n">
        <v>-51201</v>
      </c>
      <c r="D5" s="6" t="n">
        <v>-47137</v>
      </c>
    </row>
    <row r="6">
      <c r="A6" s="4" t="inlineStr">
        <is>
          <t>State and local income taxes, net of federal benefit</t>
        </is>
      </c>
      <c r="B6" s="6" t="n">
        <v>25294</v>
      </c>
      <c r="C6" s="6" t="n">
        <v>31687</v>
      </c>
      <c r="D6" s="6" t="n">
        <v>24783</v>
      </c>
    </row>
    <row r="7">
      <c r="A7" s="4" t="inlineStr">
        <is>
          <t>Other</t>
        </is>
      </c>
      <c r="B7" s="6" t="n">
        <v>1454</v>
      </c>
      <c r="C7" s="6" t="n">
        <v>6506</v>
      </c>
      <c r="D7" s="6" t="n">
        <v>-4451</v>
      </c>
    </row>
    <row r="8">
      <c r="A8" s="3" t="inlineStr">
        <is>
          <t>Impact of the Tax Cuts and Jobs Act:</t>
        </is>
      </c>
    </row>
    <row r="9">
      <c r="A9" s="4" t="inlineStr">
        <is>
          <t>Deemed repatriation of non-U.S. earnings, net of foreign tax credits and other (collectively, transition tax)</t>
        </is>
      </c>
      <c r="B9" s="6" t="n">
        <v>0</v>
      </c>
      <c r="C9" s="6" t="n">
        <v>153</v>
      </c>
      <c r="D9" s="6" t="n">
        <v>9768</v>
      </c>
    </row>
    <row r="10">
      <c r="A10" s="4" t="inlineStr">
        <is>
          <t>Non-U.S. withholding taxes related to certain non-U.S. earnings subject to repatriation</t>
        </is>
      </c>
      <c r="B10" s="6" t="n">
        <v>0</v>
      </c>
      <c r="C10" s="6" t="n">
        <v>690</v>
      </c>
      <c r="D10" s="6" t="n">
        <v>4363</v>
      </c>
    </row>
    <row r="11">
      <c r="A11" s="4" t="inlineStr">
        <is>
          <t>Remeasurement of U.S. net deferred tax liabilities from 35% to 21%</t>
        </is>
      </c>
      <c r="B11" s="6" t="n">
        <v>0</v>
      </c>
      <c r="C11" s="6" t="n">
        <v>426</v>
      </c>
      <c r="D11" s="6" t="n">
        <v>-175579</v>
      </c>
    </row>
    <row r="12">
      <c r="A12" s="4" t="inlineStr">
        <is>
          <t>Income taxes</t>
        </is>
      </c>
      <c r="B12" s="5" t="n">
        <v>181931</v>
      </c>
      <c r="C12" s="5" t="n">
        <v>219764</v>
      </c>
      <c r="D12" s="5" t="n">
        <v>570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Components of Deferred Income Taxes (Details) - USD ($) $ in Thousands</t>
        </is>
      </c>
      <c r="B1" s="2" t="inlineStr">
        <is>
          <t>May 31, 2020</t>
        </is>
      </c>
      <c r="C1" s="2" t="inlineStr">
        <is>
          <t>May 31, 2019</t>
        </is>
      </c>
      <c r="D1" s="2" t="inlineStr">
        <is>
          <t>May 31, 2018</t>
        </is>
      </c>
    </row>
    <row r="2">
      <c r="A2" s="3" t="inlineStr">
        <is>
          <t>Deferred tax assets:</t>
        </is>
      </c>
    </row>
    <row r="3">
      <c r="A3" s="4" t="inlineStr">
        <is>
          <t>Allowance for doubtful accounts</t>
        </is>
      </c>
      <c r="B3" s="5" t="n">
        <v>14718</v>
      </c>
      <c r="C3" s="5" t="n">
        <v>9495</v>
      </c>
    </row>
    <row r="4">
      <c r="A4" s="4" t="inlineStr">
        <is>
          <t>Inventory obsolescence</t>
        </is>
      </c>
      <c r="B4" s="6" t="n">
        <v>13744</v>
      </c>
      <c r="C4" s="6" t="n">
        <v>9257</v>
      </c>
    </row>
    <row r="5">
      <c r="A5" s="4" t="inlineStr">
        <is>
          <t>Insurance reserves</t>
        </is>
      </c>
      <c r="B5" s="6" t="n">
        <v>45197</v>
      </c>
      <c r="C5" s="6" t="n">
        <v>45339</v>
      </c>
    </row>
    <row r="6">
      <c r="A6" s="4" t="inlineStr">
        <is>
          <t>Stock-based compensation</t>
        </is>
      </c>
      <c r="B6" s="6" t="n">
        <v>78802</v>
      </c>
      <c r="C6" s="6" t="n">
        <v>77697</v>
      </c>
    </row>
    <row r="7">
      <c r="A7" s="4" t="inlineStr">
        <is>
          <t>Net operating loss and foreign related carry-forwards</t>
        </is>
      </c>
      <c r="B7" s="6" t="n">
        <v>7657</v>
      </c>
      <c r="C7" s="6" t="n">
        <v>9109</v>
      </c>
    </row>
    <row r="8">
      <c r="A8" s="4" t="inlineStr">
        <is>
          <t>Treasury locks</t>
        </is>
      </c>
      <c r="B8" s="6" t="n">
        <v>39046</v>
      </c>
      <c r="C8" s="6" t="n">
        <v>5806</v>
      </c>
    </row>
    <row r="9">
      <c r="A9" s="4" t="inlineStr">
        <is>
          <t>Operating lease liabilities</t>
        </is>
      </c>
      <c r="B9" s="6" t="n">
        <v>42191</v>
      </c>
      <c r="C9" s="6" t="n">
        <v>0</v>
      </c>
    </row>
    <row r="10">
      <c r="A10" s="4" t="inlineStr">
        <is>
          <t>Deferred compensation and other</t>
        </is>
      </c>
      <c r="B10" s="6" t="n">
        <v>73562</v>
      </c>
      <c r="C10" s="6" t="n">
        <v>48922</v>
      </c>
    </row>
    <row r="11">
      <c r="A11" s="4" t="inlineStr">
        <is>
          <t>Deferred tax assets, gross</t>
        </is>
      </c>
      <c r="B11" s="6" t="n">
        <v>314917</v>
      </c>
      <c r="C11" s="6" t="n">
        <v>205625</v>
      </c>
    </row>
    <row r="12">
      <c r="A12" s="4" t="inlineStr">
        <is>
          <t>Valuation allowance</t>
        </is>
      </c>
      <c r="B12" s="6" t="n">
        <v>-6411</v>
      </c>
      <c r="C12" s="6" t="n">
        <v>-7308</v>
      </c>
      <c r="D12" s="5" t="n">
        <v>-11302</v>
      </c>
    </row>
    <row r="13">
      <c r="A13" s="4" t="inlineStr">
        <is>
          <t>Deferred tax assets, net</t>
        </is>
      </c>
      <c r="B13" s="6" t="n">
        <v>308506</v>
      </c>
      <c r="C13" s="6" t="n">
        <v>198317</v>
      </c>
    </row>
    <row r="14">
      <c r="A14" s="3" t="inlineStr">
        <is>
          <t>Deferred tax liabilities:</t>
        </is>
      </c>
    </row>
    <row r="15">
      <c r="A15" s="4" t="inlineStr">
        <is>
          <t>Uniform and other rental items in service</t>
        </is>
      </c>
      <c r="B15" s="6" t="n">
        <v>189787</v>
      </c>
      <c r="C15" s="6" t="n">
        <v>194939</v>
      </c>
    </row>
    <row r="16">
      <c r="A16" s="4" t="inlineStr">
        <is>
          <t>Property and equipment</t>
        </is>
      </c>
      <c r="B16" s="6" t="n">
        <v>177664</v>
      </c>
      <c r="C16" s="6" t="n">
        <v>159186</v>
      </c>
    </row>
    <row r="17">
      <c r="A17" s="4" t="inlineStr">
        <is>
          <t>Service contracts and other intangible assets</t>
        </is>
      </c>
      <c r="B17" s="6" t="n">
        <v>207610</v>
      </c>
      <c r="C17" s="6" t="n">
        <v>210531</v>
      </c>
    </row>
    <row r="18">
      <c r="A18" s="4" t="inlineStr">
        <is>
          <t>Capitalized contract costs</t>
        </is>
      </c>
      <c r="B18" s="6" t="n">
        <v>77741</v>
      </c>
      <c r="C18" s="6" t="n">
        <v>70228</v>
      </c>
    </row>
    <row r="19">
      <c r="A19" s="4" t="inlineStr">
        <is>
          <t>Operating lease right-of-use assets</t>
        </is>
      </c>
      <c r="B19" s="6" t="n">
        <v>42191</v>
      </c>
      <c r="C19" s="6" t="n">
        <v>0</v>
      </c>
    </row>
    <row r="20">
      <c r="A20" s="4" t="inlineStr">
        <is>
          <t>State taxes and other</t>
        </is>
      </c>
      <c r="B20" s="6" t="n">
        <v>2092</v>
      </c>
      <c r="C20" s="6" t="n">
        <v>1612</v>
      </c>
    </row>
    <row r="21">
      <c r="A21" s="4" t="inlineStr">
        <is>
          <t>Deferred tax liabilities</t>
        </is>
      </c>
      <c r="B21" s="6" t="n">
        <v>697085</v>
      </c>
      <c r="C21" s="6" t="n">
        <v>636496</v>
      </c>
    </row>
    <row r="22">
      <c r="A22" s="4" t="inlineStr">
        <is>
          <t>Net deferred tax liability</t>
        </is>
      </c>
      <c r="B22" s="5" t="n">
        <v>388579</v>
      </c>
      <c r="C22" s="5" t="n">
        <v>4381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ummary of Valuation Allowance (Details) - USD ($) $ in Thousands</t>
        </is>
      </c>
      <c r="B1" s="2" t="inlineStr">
        <is>
          <t>12 Months Ended</t>
        </is>
      </c>
    </row>
    <row r="2">
      <c r="B2" s="2" t="inlineStr">
        <is>
          <t>May 31, 2020</t>
        </is>
      </c>
      <c r="C2" s="2" t="inlineStr">
        <is>
          <t>May 31, 2019</t>
        </is>
      </c>
    </row>
    <row r="3">
      <c r="A3" s="3" t="inlineStr">
        <is>
          <t>Movement in Valuation Allowance [Roll Forward]</t>
        </is>
      </c>
    </row>
    <row r="4">
      <c r="A4" s="4" t="inlineStr">
        <is>
          <t>Balance at beginning of period</t>
        </is>
      </c>
      <c r="B4" s="5" t="n">
        <v>-7308</v>
      </c>
      <c r="C4" s="5" t="n">
        <v>-11302</v>
      </c>
    </row>
    <row r="5">
      <c r="A5" s="4" t="inlineStr">
        <is>
          <t>Subtractions</t>
        </is>
      </c>
      <c r="B5" s="6" t="n">
        <v>897</v>
      </c>
      <c r="C5" s="6" t="n">
        <v>3994</v>
      </c>
    </row>
    <row r="6">
      <c r="A6" s="4" t="inlineStr">
        <is>
          <t>Balance at end of period</t>
        </is>
      </c>
      <c r="B6" s="5" t="n">
        <v>-6411</v>
      </c>
      <c r="C6" s="5" t="n">
        <v>-73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Reconciliation Unrecognized Tax Benefits (Details) - USD ($) $ in Thousands</t>
        </is>
      </c>
      <c r="B1" s="2" t="inlineStr">
        <is>
          <t>12 Months Ended</t>
        </is>
      </c>
    </row>
    <row r="2">
      <c r="B2" s="2" t="inlineStr">
        <is>
          <t>May 31, 2020</t>
        </is>
      </c>
      <c r="C2" s="2" t="inlineStr">
        <is>
          <t>May 31, 2019</t>
        </is>
      </c>
    </row>
    <row r="3">
      <c r="A3" s="3" t="inlineStr">
        <is>
          <t>Reconciliation of Unrecognized Tax Benefits [Roll Forward]</t>
        </is>
      </c>
    </row>
    <row r="4">
      <c r="A4" s="4" t="inlineStr">
        <is>
          <t>Balance at beginning of period</t>
        </is>
      </c>
      <c r="B4" s="5" t="n">
        <v>48715</v>
      </c>
      <c r="C4" s="5" t="n">
        <v>36647</v>
      </c>
    </row>
    <row r="5">
      <c r="A5" s="4" t="inlineStr">
        <is>
          <t>Additions for tax positions of the current year</t>
        </is>
      </c>
      <c r="B5" s="6" t="n">
        <v>3976</v>
      </c>
      <c r="C5" s="6" t="n">
        <v>3641</v>
      </c>
    </row>
    <row r="6">
      <c r="A6" s="4" t="inlineStr">
        <is>
          <t>Additions for tax positions of prior years</t>
        </is>
      </c>
      <c r="B6" s="6" t="n">
        <v>4325</v>
      </c>
      <c r="C6" s="6" t="n">
        <v>10239</v>
      </c>
    </row>
    <row r="7">
      <c r="A7" s="4" t="inlineStr">
        <is>
          <t>Settlements</t>
        </is>
      </c>
      <c r="B7" s="6" t="n">
        <v>-5473</v>
      </c>
    </row>
    <row r="8">
      <c r="A8" s="4" t="inlineStr">
        <is>
          <t>Statute expirations</t>
        </is>
      </c>
      <c r="B8" s="6" t="n">
        <v>-6873</v>
      </c>
      <c r="C8" s="6" t="n">
        <v>-1812</v>
      </c>
    </row>
    <row r="9">
      <c r="A9" s="4" t="inlineStr">
        <is>
          <t>Balance at end of period</t>
        </is>
      </c>
      <c r="B9" s="5" t="n">
        <v>44670</v>
      </c>
      <c r="C9" s="5" t="n">
        <v>487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 Narrative (Details) - USD ($) $ in Millions</t>
        </is>
      </c>
      <c r="B1" s="2" t="inlineStr">
        <is>
          <t>12 Months Ended</t>
        </is>
      </c>
    </row>
    <row r="2">
      <c r="B2" s="2" t="inlineStr">
        <is>
          <t>May 31, 2020</t>
        </is>
      </c>
      <c r="C2" s="2" t="inlineStr">
        <is>
          <t>May 31, 2019</t>
        </is>
      </c>
      <c r="D2" s="2" t="inlineStr">
        <is>
          <t>May 31, 2018</t>
        </is>
      </c>
    </row>
    <row r="3">
      <c r="A3" s="3" t="inlineStr">
        <is>
          <t>Income Tax Disclosure [Abstract]</t>
        </is>
      </c>
    </row>
    <row r="4">
      <c r="A4" s="4" t="inlineStr">
        <is>
          <t>Income taxes paid</t>
        </is>
      </c>
      <c r="B4" s="9" t="n">
        <v>160.3</v>
      </c>
      <c r="C4" s="9" t="n">
        <v>173.2</v>
      </c>
      <c r="D4" s="9" t="n">
        <v>175.3</v>
      </c>
    </row>
    <row r="5">
      <c r="A5" s="4" t="inlineStr">
        <is>
          <t>Unrecognized tax benefits that would impact effective tax rates if recognized</t>
        </is>
      </c>
      <c r="B5" s="10" t="n">
        <v>35.9</v>
      </c>
      <c r="C5" s="10" t="n">
        <v>37.3</v>
      </c>
    </row>
    <row r="6">
      <c r="A6" s="4" t="inlineStr">
        <is>
          <t>Unrecognized tax benefits, interest and penalties accrued</t>
        </is>
      </c>
      <c r="B6" s="9" t="n">
        <v>3.7</v>
      </c>
      <c r="C6" s="9"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0</t>
        </is>
      </c>
      <c r="C1" s="2" t="inlineStr">
        <is>
          <t>May 31, 2019</t>
        </is>
      </c>
    </row>
    <row r="2">
      <c r="A2" s="3" t="inlineStr">
        <is>
          <t>Statement of Financial Position [Abstract]</t>
        </is>
      </c>
    </row>
    <row r="3">
      <c r="A3" s="4" t="inlineStr">
        <is>
          <t>Allowance on accounts receivable</t>
        </is>
      </c>
      <c r="B3" s="5" t="n">
        <v>62167</v>
      </c>
      <c r="C3" s="5" t="n">
        <v>37809</v>
      </c>
    </row>
    <row r="4">
      <c r="A4" s="4" t="inlineStr">
        <is>
          <t>Preferred stock, shares authorized (in shares)</t>
        </is>
      </c>
      <c r="B4" s="6" t="n">
        <v>100000</v>
      </c>
      <c r="C4" s="6" t="n">
        <v>100000</v>
      </c>
    </row>
    <row r="5">
      <c r="A5" s="4" t="inlineStr">
        <is>
          <t>Preferred stock, shares outstanding ( in shares)</t>
        </is>
      </c>
      <c r="B5" s="6" t="n">
        <v>0</v>
      </c>
      <c r="C5" s="6" t="n">
        <v>0</v>
      </c>
    </row>
    <row r="6">
      <c r="A6" s="4" t="inlineStr">
        <is>
          <t>Common stock, shares authorized (in shares)</t>
        </is>
      </c>
      <c r="B6" s="6" t="n">
        <v>425000000</v>
      </c>
      <c r="C6" s="6" t="n">
        <v>425000000</v>
      </c>
    </row>
    <row r="7">
      <c r="A7" s="4" t="inlineStr">
        <is>
          <t>Common stock, shares issued (in shares)</t>
        </is>
      </c>
      <c r="B7" s="6" t="n">
        <v>186793207</v>
      </c>
      <c r="C7" s="6" t="n">
        <v>184790626</v>
      </c>
    </row>
    <row r="8">
      <c r="A8" s="4" t="inlineStr">
        <is>
          <t>Common stock, shares outstanding (in shares)</t>
        </is>
      </c>
      <c r="B8" s="6" t="n">
        <v>103415368</v>
      </c>
      <c r="C8" s="6" t="n">
        <v>103284401</v>
      </c>
    </row>
    <row r="9">
      <c r="A9" s="4" t="inlineStr">
        <is>
          <t>Treasury stock, shares (in shares)</t>
        </is>
      </c>
      <c r="B9" s="6" t="n">
        <v>83377839</v>
      </c>
      <c r="C9" s="6" t="n">
        <v>815062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Employee Benefit Plans - Narrative (Details) - USD ($) $ in Thousands</t>
        </is>
      </c>
      <c r="B1" s="2" t="inlineStr">
        <is>
          <t>12 Months Ended</t>
        </is>
      </c>
    </row>
    <row r="2">
      <c r="B2" s="2" t="inlineStr">
        <is>
          <t>May 31, 2020</t>
        </is>
      </c>
      <c r="C2" s="2" t="inlineStr">
        <is>
          <t>May 31, 2019</t>
        </is>
      </c>
      <c r="D2" s="2" t="inlineStr">
        <is>
          <t>May 31, 2018</t>
        </is>
      </c>
    </row>
    <row r="3">
      <c r="A3" s="3" t="inlineStr">
        <is>
          <t>Defined Benefit Plan Disclosure [Line Items]</t>
        </is>
      </c>
    </row>
    <row r="4">
      <c r="A4" s="4" t="inlineStr">
        <is>
          <t>Accrued benefit liability</t>
        </is>
      </c>
      <c r="B4" s="5" t="n">
        <v>37000</v>
      </c>
      <c r="C4" s="5" t="n">
        <v>29700</v>
      </c>
    </row>
    <row r="5">
      <c r="A5" s="4" t="inlineStr">
        <is>
          <t>Unrecognized net actuarial loss</t>
        </is>
      </c>
      <c r="B5" s="5" t="n">
        <v>16200</v>
      </c>
      <c r="C5" s="5" t="n">
        <v>6700</v>
      </c>
    </row>
    <row r="6">
      <c r="A6" s="4" t="inlineStr">
        <is>
          <t>Expected return on plan assets</t>
        </is>
      </c>
      <c r="B6" s="4" t="inlineStr">
        <is>
          <t>4.80%</t>
        </is>
      </c>
      <c r="C6" s="4" t="inlineStr">
        <is>
          <t>4.90%</t>
        </is>
      </c>
    </row>
    <row r="7">
      <c r="A7" s="4" t="inlineStr">
        <is>
          <t>Expected contributions next twelve months</t>
        </is>
      </c>
      <c r="B7" s="5" t="n">
        <v>4400</v>
      </c>
    </row>
    <row r="8">
      <c r="A8" s="4" t="inlineStr">
        <is>
          <t>Expected contributions in year two</t>
        </is>
      </c>
      <c r="B8" s="6" t="n">
        <v>3900</v>
      </c>
    </row>
    <row r="9">
      <c r="A9" s="4" t="inlineStr">
        <is>
          <t>Expected contributions in year three</t>
        </is>
      </c>
      <c r="B9" s="6" t="n">
        <v>4100</v>
      </c>
    </row>
    <row r="10">
      <c r="A10" s="4" t="inlineStr">
        <is>
          <t>Expected contributions in year four</t>
        </is>
      </c>
      <c r="B10" s="6" t="n">
        <v>4200</v>
      </c>
    </row>
    <row r="11">
      <c r="A11" s="4" t="inlineStr">
        <is>
          <t>Expected contributions in year five</t>
        </is>
      </c>
      <c r="B11" s="6" t="n">
        <v>4400</v>
      </c>
    </row>
    <row r="12">
      <c r="A12" s="4" t="inlineStr">
        <is>
          <t>Expected contributions in year six</t>
        </is>
      </c>
      <c r="B12" s="6" t="n">
        <v>4500</v>
      </c>
    </row>
    <row r="13">
      <c r="A13" s="4" t="inlineStr">
        <is>
          <t>Expected contributions thereafter</t>
        </is>
      </c>
      <c r="B13" s="6" t="n">
        <v>24300</v>
      </c>
    </row>
    <row r="14">
      <c r="A14" s="4" t="inlineStr">
        <is>
          <t>Fair value of plan assets</t>
        </is>
      </c>
      <c r="B14" s="6" t="n">
        <v>68341</v>
      </c>
      <c r="C14" s="5" t="n">
        <v>62267</v>
      </c>
      <c r="D14" s="5" t="n">
        <v>58781</v>
      </c>
    </row>
    <row r="15">
      <c r="A15" s="4" t="inlineStr">
        <is>
          <t>Projected benefit obligation</t>
        </is>
      </c>
      <c r="B15" s="6" t="n">
        <v>105357</v>
      </c>
      <c r="C15" s="6" t="n">
        <v>91935</v>
      </c>
      <c r="D15" s="6" t="n">
        <v>86341</v>
      </c>
    </row>
    <row r="16">
      <c r="A16" s="4" t="inlineStr">
        <is>
          <t>Net periodic pension (benefit) cost</t>
        </is>
      </c>
      <c r="B16" s="6" t="n">
        <v>-80</v>
      </c>
      <c r="C16" s="6" t="n">
        <v>242</v>
      </c>
    </row>
    <row r="17">
      <c r="A17" s="4" t="inlineStr">
        <is>
          <t>Employer contributions</t>
        </is>
      </c>
      <c r="B17" s="6" t="n">
        <v>2098</v>
      </c>
      <c r="C17" s="6" t="n">
        <v>4034</v>
      </c>
    </row>
    <row r="18">
      <c r="A18" s="4" t="inlineStr">
        <is>
          <t>Supplemental Executive Retirement Plan (SERP)</t>
        </is>
      </c>
    </row>
    <row r="19">
      <c r="A19" s="3" t="inlineStr">
        <is>
          <t>Defined Benefit Plan Disclosure [Line Items]</t>
        </is>
      </c>
    </row>
    <row r="20">
      <c r="A20" s="4" t="inlineStr">
        <is>
          <t>Employer contributions</t>
        </is>
      </c>
      <c r="B20" s="5" t="n">
        <v>8400</v>
      </c>
      <c r="C20" s="6" t="n">
        <v>8600</v>
      </c>
      <c r="D20" s="6" t="n">
        <v>8200</v>
      </c>
    </row>
    <row r="21">
      <c r="A21" s="4" t="inlineStr">
        <is>
          <t>United States Plan</t>
        </is>
      </c>
    </row>
    <row r="22">
      <c r="A22" s="3" t="inlineStr">
        <is>
          <t>Defined Benefit Plan Disclosure [Line Items]</t>
        </is>
      </c>
    </row>
    <row r="23">
      <c r="A23" s="4" t="inlineStr">
        <is>
          <t>Required years of service for plan eligibility</t>
        </is>
      </c>
      <c r="B23" s="4" t="inlineStr">
        <is>
          <t>1 year</t>
        </is>
      </c>
    </row>
    <row r="24">
      <c r="A24" s="4" t="inlineStr">
        <is>
          <t>Employer contributions</t>
        </is>
      </c>
      <c r="B24" s="5" t="n">
        <v>74300</v>
      </c>
      <c r="C24" s="6" t="n">
        <v>67600</v>
      </c>
      <c r="D24" s="6" t="n">
        <v>56700</v>
      </c>
    </row>
    <row r="25">
      <c r="A25" s="4" t="inlineStr">
        <is>
          <t>Canada | DPSP and RRSP</t>
        </is>
      </c>
    </row>
    <row r="26">
      <c r="A26" s="3" t="inlineStr">
        <is>
          <t>Defined Benefit Plan Disclosure [Line Items]</t>
        </is>
      </c>
    </row>
    <row r="27">
      <c r="A27" s="4" t="inlineStr">
        <is>
          <t>Employer contributions</t>
        </is>
      </c>
      <c r="B27" s="6" t="n">
        <v>2600</v>
      </c>
      <c r="C27" s="6" t="n">
        <v>2500</v>
      </c>
      <c r="D27" s="5" t="n">
        <v>2800</v>
      </c>
    </row>
    <row r="28">
      <c r="A28" s="4" t="inlineStr">
        <is>
          <t>Pension Plan of Immaterial Acquisitions</t>
        </is>
      </c>
    </row>
    <row r="29">
      <c r="A29" s="3" t="inlineStr">
        <is>
          <t>Defined Benefit Plan Disclosure [Line Items]</t>
        </is>
      </c>
    </row>
    <row r="30">
      <c r="A30" s="4" t="inlineStr">
        <is>
          <t>Fair value of plan assets</t>
        </is>
      </c>
      <c r="B30" s="6" t="n">
        <v>7300</v>
      </c>
      <c r="C30" s="6" t="n">
        <v>7300</v>
      </c>
    </row>
    <row r="31">
      <c r="A31" s="4" t="inlineStr">
        <is>
          <t>Projected benefit obligation</t>
        </is>
      </c>
      <c r="B31" s="5" t="n">
        <v>9400</v>
      </c>
      <c r="C31" s="5" t="n">
        <v>79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Obligations and Funded Status (Details) - USD ($) $ in Thousands</t>
        </is>
      </c>
      <c r="B1" s="2" t="inlineStr">
        <is>
          <t>12 Months Ended</t>
        </is>
      </c>
    </row>
    <row r="2">
      <c r="B2" s="2" t="inlineStr">
        <is>
          <t>May 31, 2020</t>
        </is>
      </c>
      <c r="C2" s="2" t="inlineStr">
        <is>
          <t>May 31, 2019</t>
        </is>
      </c>
    </row>
    <row r="3">
      <c r="A3" s="3" t="inlineStr">
        <is>
          <t>Change in benefit obligation:</t>
        </is>
      </c>
    </row>
    <row r="4">
      <c r="A4" s="4" t="inlineStr">
        <is>
          <t>Projected benefit obligation, beginning of year</t>
        </is>
      </c>
      <c r="B4" s="5" t="n">
        <v>91935</v>
      </c>
      <c r="C4" s="5" t="n">
        <v>86341</v>
      </c>
    </row>
    <row r="5">
      <c r="A5" s="4" t="inlineStr">
        <is>
          <t>Interest cost</t>
        </is>
      </c>
      <c r="B5" s="6" t="n">
        <v>2881</v>
      </c>
      <c r="C5" s="6" t="n">
        <v>3124</v>
      </c>
    </row>
    <row r="6">
      <c r="A6" s="4" t="inlineStr">
        <is>
          <t>Actuarial loss</t>
        </is>
      </c>
      <c r="B6" s="6" t="n">
        <v>13662</v>
      </c>
      <c r="C6" s="6" t="n">
        <v>5455</v>
      </c>
    </row>
    <row r="7">
      <c r="A7" s="4" t="inlineStr">
        <is>
          <t>Benefits paid</t>
        </is>
      </c>
      <c r="B7" s="6" t="n">
        <v>-3121</v>
      </c>
      <c r="C7" s="6" t="n">
        <v>-2985</v>
      </c>
    </row>
    <row r="8">
      <c r="A8" s="4" t="inlineStr">
        <is>
          <t>Projected benefit obligation, end of year</t>
        </is>
      </c>
      <c r="B8" s="6" t="n">
        <v>105357</v>
      </c>
      <c r="C8" s="6" t="n">
        <v>91935</v>
      </c>
    </row>
    <row r="9">
      <c r="A9" s="3" t="inlineStr">
        <is>
          <t>Change in plan assets:</t>
        </is>
      </c>
    </row>
    <row r="10">
      <c r="A10" s="4" t="inlineStr">
        <is>
          <t>Fair value of plan assets, beginning of year</t>
        </is>
      </c>
      <c r="B10" s="6" t="n">
        <v>62267</v>
      </c>
      <c r="C10" s="6" t="n">
        <v>58781</v>
      </c>
    </row>
    <row r="11">
      <c r="A11" s="4" t="inlineStr">
        <is>
          <t>Actual return on plan assets</t>
        </is>
      </c>
      <c r="B11" s="6" t="n">
        <v>7097</v>
      </c>
      <c r="C11" s="6" t="n">
        <v>2437</v>
      </c>
    </row>
    <row r="12">
      <c r="A12" s="4" t="inlineStr">
        <is>
          <t>Employer contributions</t>
        </is>
      </c>
      <c r="B12" s="6" t="n">
        <v>2098</v>
      </c>
      <c r="C12" s="6" t="n">
        <v>4034</v>
      </c>
    </row>
    <row r="13">
      <c r="A13" s="4" t="inlineStr">
        <is>
          <t>Benefits paid</t>
        </is>
      </c>
      <c r="B13" s="6" t="n">
        <v>-3121</v>
      </c>
      <c r="C13" s="6" t="n">
        <v>-2985</v>
      </c>
    </row>
    <row r="14">
      <c r="A14" s="4" t="inlineStr">
        <is>
          <t>Fair value of plan assets, end of year</t>
        </is>
      </c>
      <c r="B14" s="6" t="n">
        <v>68341</v>
      </c>
      <c r="C14" s="6" t="n">
        <v>62267</v>
      </c>
    </row>
    <row r="15">
      <c r="A15" s="4" t="inlineStr">
        <is>
          <t>Funded status-net amount recognized</t>
        </is>
      </c>
      <c r="B15" s="5" t="n">
        <v>-37016</v>
      </c>
      <c r="C15" s="5" t="n">
        <v>-296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Components of Net Periodic Pension (Benefit) Cost (Details) - USD ($) $ in Thousands</t>
        </is>
      </c>
      <c r="B1" s="2" t="inlineStr">
        <is>
          <t>12 Months Ended</t>
        </is>
      </c>
    </row>
    <row r="2">
      <c r="B2" s="2" t="inlineStr">
        <is>
          <t>May 31, 2020</t>
        </is>
      </c>
      <c r="C2" s="2" t="inlineStr">
        <is>
          <t>May 31, 2019</t>
        </is>
      </c>
    </row>
    <row r="3">
      <c r="A3" s="3" t="inlineStr">
        <is>
          <t>Retirement Benefits [Abstract]</t>
        </is>
      </c>
    </row>
    <row r="4">
      <c r="A4" s="4" t="inlineStr">
        <is>
          <t>Interest cost</t>
        </is>
      </c>
      <c r="B4" s="5" t="n">
        <v>2881</v>
      </c>
      <c r="C4" s="5" t="n">
        <v>3124</v>
      </c>
    </row>
    <row r="5">
      <c r="A5" s="4" t="inlineStr">
        <is>
          <t>Expected return on assets</t>
        </is>
      </c>
      <c r="B5" s="6" t="n">
        <v>-2961</v>
      </c>
      <c r="C5" s="6" t="n">
        <v>-2882</v>
      </c>
    </row>
    <row r="6">
      <c r="A6" s="4" t="inlineStr">
        <is>
          <t>Net periodic pension (benefit) cost</t>
        </is>
      </c>
      <c r="B6" s="5" t="n">
        <v>-80</v>
      </c>
      <c r="C6" s="5" t="n">
        <v>2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Weighted Average Assumptions Used to Determine Benefit Obligations (Details)</t>
        </is>
      </c>
      <c r="B1" s="2" t="inlineStr">
        <is>
          <t>12 Months Ended</t>
        </is>
      </c>
    </row>
    <row r="2">
      <c r="B2" s="2" t="inlineStr">
        <is>
          <t>May 31, 2020</t>
        </is>
      </c>
      <c r="C2" s="2" t="inlineStr">
        <is>
          <t>May 31, 2019</t>
        </is>
      </c>
    </row>
    <row r="3">
      <c r="A3" s="3" t="inlineStr">
        <is>
          <t>Assumptions used to determine benefit obligations</t>
        </is>
      </c>
    </row>
    <row r="4">
      <c r="A4" s="4" t="inlineStr">
        <is>
          <t>Discount rate</t>
        </is>
      </c>
      <c r="B4" s="4" t="inlineStr">
        <is>
          <t>2.54%</t>
        </is>
      </c>
      <c r="C4" s="4" t="inlineStr">
        <is>
          <t>3.54%</t>
        </is>
      </c>
    </row>
    <row r="5">
      <c r="A5" s="3" t="inlineStr">
        <is>
          <t>Assumptions used to determine net periodic pension (benefit) cost</t>
        </is>
      </c>
    </row>
    <row r="6">
      <c r="A6" s="4" t="inlineStr">
        <is>
          <t>Discount rate</t>
        </is>
      </c>
      <c r="B6" s="4" t="inlineStr">
        <is>
          <t>3.54%</t>
        </is>
      </c>
      <c r="C6" s="4" t="inlineStr">
        <is>
          <t>3.95%</t>
        </is>
      </c>
    </row>
    <row r="7">
      <c r="A7" s="4" t="inlineStr">
        <is>
          <t>Expected return on plan assets</t>
        </is>
      </c>
      <c r="B7" s="4" t="inlineStr">
        <is>
          <t>4.80%</t>
        </is>
      </c>
      <c r="C7" s="4" t="inlineStr">
        <is>
          <t>4.9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Employee Benefit Plans - Asset Allocations in the Pension Plan (Details)</t>
        </is>
      </c>
      <c r="B1" s="2" t="inlineStr">
        <is>
          <t>May 31, 2020</t>
        </is>
      </c>
      <c r="C1" s="2" t="inlineStr">
        <is>
          <t>May 31, 2019</t>
        </is>
      </c>
    </row>
    <row r="2">
      <c r="A2" s="3" t="inlineStr">
        <is>
          <t>Defined Benefit Plan Disclosure [Line Items]</t>
        </is>
      </c>
    </row>
    <row r="3">
      <c r="A3" s="4" t="inlineStr">
        <is>
          <t>Target Asset Allocations</t>
        </is>
      </c>
      <c r="B3" s="4" t="inlineStr">
        <is>
          <t>100.00%</t>
        </is>
      </c>
    </row>
    <row r="4">
      <c r="A4" s="4" t="inlineStr">
        <is>
          <t>Actual Asset Allocations</t>
        </is>
      </c>
      <c r="B4" s="4" t="inlineStr">
        <is>
          <t>100.00%</t>
        </is>
      </c>
      <c r="C4" s="4" t="inlineStr">
        <is>
          <t>100.00%</t>
        </is>
      </c>
    </row>
    <row r="5">
      <c r="A5" s="4" t="inlineStr">
        <is>
          <t>Large cap equity</t>
        </is>
      </c>
    </row>
    <row r="6">
      <c r="A6" s="3" t="inlineStr">
        <is>
          <t>Defined Benefit Plan Disclosure [Line Items]</t>
        </is>
      </c>
    </row>
    <row r="7">
      <c r="A7" s="4" t="inlineStr">
        <is>
          <t>Target Asset Allocations</t>
        </is>
      </c>
      <c r="B7" s="4" t="inlineStr">
        <is>
          <t>26.00%</t>
        </is>
      </c>
    </row>
    <row r="8">
      <c r="A8" s="4" t="inlineStr">
        <is>
          <t>Actual Asset Allocations</t>
        </is>
      </c>
      <c r="B8" s="4" t="inlineStr">
        <is>
          <t>25.00%</t>
        </is>
      </c>
      <c r="C8" s="4" t="inlineStr">
        <is>
          <t>26.40%</t>
        </is>
      </c>
    </row>
    <row r="9">
      <c r="A9" s="4" t="inlineStr">
        <is>
          <t>Small cap equity</t>
        </is>
      </c>
    </row>
    <row r="10">
      <c r="A10" s="3" t="inlineStr">
        <is>
          <t>Defined Benefit Plan Disclosure [Line Items]</t>
        </is>
      </c>
    </row>
    <row r="11">
      <c r="A11" s="4" t="inlineStr">
        <is>
          <t>Target Asset Allocations</t>
        </is>
      </c>
      <c r="B11" s="4" t="inlineStr">
        <is>
          <t>5.00%</t>
        </is>
      </c>
    </row>
    <row r="12">
      <c r="A12" s="4" t="inlineStr">
        <is>
          <t>Actual Asset Allocations</t>
        </is>
      </c>
      <c r="B12" s="4" t="inlineStr">
        <is>
          <t>4.40%</t>
        </is>
      </c>
      <c r="C12" s="4" t="inlineStr">
        <is>
          <t>5.30%</t>
        </is>
      </c>
    </row>
    <row r="13">
      <c r="A13" s="4" t="inlineStr">
        <is>
          <t>International equity</t>
        </is>
      </c>
    </row>
    <row r="14">
      <c r="A14" s="3" t="inlineStr">
        <is>
          <t>Defined Benefit Plan Disclosure [Line Items]</t>
        </is>
      </c>
    </row>
    <row r="15">
      <c r="A15" s="4" t="inlineStr">
        <is>
          <t>Target Asset Allocations</t>
        </is>
      </c>
      <c r="B15" s="4" t="inlineStr">
        <is>
          <t>8.00%</t>
        </is>
      </c>
    </row>
    <row r="16">
      <c r="A16" s="4" t="inlineStr">
        <is>
          <t>Actual Asset Allocations</t>
        </is>
      </c>
      <c r="B16" s="4" t="inlineStr">
        <is>
          <t>6.70%</t>
        </is>
      </c>
      <c r="C16" s="4" t="inlineStr">
        <is>
          <t>7.80%</t>
        </is>
      </c>
    </row>
    <row r="17">
      <c r="A17" s="4" t="inlineStr">
        <is>
          <t>Fixed income</t>
        </is>
      </c>
    </row>
    <row r="18">
      <c r="A18" s="3" t="inlineStr">
        <is>
          <t>Defined Benefit Plan Disclosure [Line Items]</t>
        </is>
      </c>
    </row>
    <row r="19">
      <c r="A19" s="4" t="inlineStr">
        <is>
          <t>Target Asset Allocations</t>
        </is>
      </c>
      <c r="B19" s="4" t="inlineStr">
        <is>
          <t>45.00%</t>
        </is>
      </c>
    </row>
    <row r="20">
      <c r="A20" s="4" t="inlineStr">
        <is>
          <t>Actual Asset Allocations</t>
        </is>
      </c>
      <c r="B20" s="4" t="inlineStr">
        <is>
          <t>51.50%</t>
        </is>
      </c>
      <c r="C20" s="4" t="inlineStr">
        <is>
          <t>45.00%</t>
        </is>
      </c>
    </row>
    <row r="21">
      <c r="A21" s="4" t="inlineStr">
        <is>
          <t>Absolute return strategy funds</t>
        </is>
      </c>
    </row>
    <row r="22">
      <c r="A22" s="3" t="inlineStr">
        <is>
          <t>Defined Benefit Plan Disclosure [Line Items]</t>
        </is>
      </c>
    </row>
    <row r="23">
      <c r="A23" s="4" t="inlineStr">
        <is>
          <t>Target Asset Allocations</t>
        </is>
      </c>
      <c r="B23" s="4" t="inlineStr">
        <is>
          <t>16.00%</t>
        </is>
      </c>
    </row>
    <row r="24">
      <c r="A24" s="4" t="inlineStr">
        <is>
          <t>Actual Asset Allocations</t>
        </is>
      </c>
      <c r="B24" s="4" t="inlineStr">
        <is>
          <t>11.90%</t>
        </is>
      </c>
      <c r="C24" s="4" t="inlineStr">
        <is>
          <t>13.30%</t>
        </is>
      </c>
    </row>
    <row r="25">
      <c r="A25" s="4" t="inlineStr">
        <is>
          <t>Cash</t>
        </is>
      </c>
    </row>
    <row r="26">
      <c r="A26" s="3" t="inlineStr">
        <is>
          <t>Defined Benefit Plan Disclosure [Line Items]</t>
        </is>
      </c>
    </row>
    <row r="27">
      <c r="A27" s="4" t="inlineStr">
        <is>
          <t>Target Asset Allocations</t>
        </is>
      </c>
      <c r="B27" s="4" t="inlineStr">
        <is>
          <t>0.00%</t>
        </is>
      </c>
    </row>
    <row r="28">
      <c r="A28" s="4" t="inlineStr">
        <is>
          <t>Actual Asset Allocations</t>
        </is>
      </c>
      <c r="B28" s="4" t="inlineStr">
        <is>
          <t>0.50%</t>
        </is>
      </c>
      <c r="C28" s="4" t="inlineStr">
        <is>
          <t>2.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Pension Plan Investments Using the Fair Value Hierarchy (Details) - USD ($) $ in Thousands</t>
        </is>
      </c>
      <c r="B1" s="2" t="inlineStr">
        <is>
          <t>May 31, 2020</t>
        </is>
      </c>
      <c r="C1" s="2" t="inlineStr">
        <is>
          <t>May 31, 2019</t>
        </is>
      </c>
      <c r="D1" s="2" t="inlineStr">
        <is>
          <t>May 31, 2018</t>
        </is>
      </c>
    </row>
    <row r="2">
      <c r="A2" s="3" t="inlineStr">
        <is>
          <t>Fair Value, Assets and Liabilities Measured on Recurring and Nonrecurring Basis [Line Items]</t>
        </is>
      </c>
    </row>
    <row r="3">
      <c r="A3" s="4" t="inlineStr">
        <is>
          <t>Fair value of plan assets</t>
        </is>
      </c>
      <c r="B3" s="5" t="n">
        <v>68341</v>
      </c>
      <c r="C3" s="5" t="n">
        <v>62267</v>
      </c>
      <c r="D3" s="5" t="n">
        <v>58781</v>
      </c>
    </row>
    <row r="4">
      <c r="A4" s="4" t="inlineStr">
        <is>
          <t>Level 1</t>
        </is>
      </c>
    </row>
    <row r="5">
      <c r="A5" s="3" t="inlineStr">
        <is>
          <t>Fair Value, Assets and Liabilities Measured on Recurring and Nonrecurring Basis [Line Items]</t>
        </is>
      </c>
    </row>
    <row r="6">
      <c r="A6" s="4" t="inlineStr">
        <is>
          <t>Fair value of plan assets</t>
        </is>
      </c>
      <c r="B6" s="6" t="n">
        <v>36348</v>
      </c>
      <c r="C6" s="6" t="n">
        <v>36323</v>
      </c>
    </row>
    <row r="7">
      <c r="A7" s="4" t="inlineStr">
        <is>
          <t>Level 2</t>
        </is>
      </c>
    </row>
    <row r="8">
      <c r="A8" s="3" t="inlineStr">
        <is>
          <t>Fair Value, Assets and Liabilities Measured on Recurring and Nonrecurring Basis [Line Items]</t>
        </is>
      </c>
    </row>
    <row r="9">
      <c r="A9" s="4" t="inlineStr">
        <is>
          <t>Fair value of plan assets</t>
        </is>
      </c>
      <c r="B9" s="6" t="n">
        <v>31993</v>
      </c>
      <c r="C9" s="6" t="n">
        <v>25944</v>
      </c>
    </row>
    <row r="10">
      <c r="A10" s="4" t="inlineStr">
        <is>
          <t>Level 3</t>
        </is>
      </c>
    </row>
    <row r="11">
      <c r="A11" s="3" t="inlineStr">
        <is>
          <t>Fair Value, Assets and Liabilities Measured on Recurring and Nonrecurring Basis [Line Items]</t>
        </is>
      </c>
    </row>
    <row r="12">
      <c r="A12" s="4" t="inlineStr">
        <is>
          <t>Fair value of plan assets</t>
        </is>
      </c>
      <c r="B12" s="6" t="n">
        <v>0</v>
      </c>
      <c r="C12" s="6" t="n">
        <v>0</v>
      </c>
    </row>
    <row r="13">
      <c r="A13" s="4" t="inlineStr">
        <is>
          <t>Cash equivalents</t>
        </is>
      </c>
    </row>
    <row r="14">
      <c r="A14" s="3" t="inlineStr">
        <is>
          <t>Fair Value, Assets and Liabilities Measured on Recurring and Nonrecurring Basis [Line Items]</t>
        </is>
      </c>
    </row>
    <row r="15">
      <c r="A15" s="4" t="inlineStr">
        <is>
          <t>Fair value of plan assets</t>
        </is>
      </c>
      <c r="B15" s="6" t="n">
        <v>585</v>
      </c>
      <c r="C15" s="6" t="n">
        <v>1379</v>
      </c>
    </row>
    <row r="16">
      <c r="A16" s="4" t="inlineStr">
        <is>
          <t>Cash equivalents | Level 1</t>
        </is>
      </c>
    </row>
    <row r="17">
      <c r="A17" s="3" t="inlineStr">
        <is>
          <t>Fair Value, Assets and Liabilities Measured on Recurring and Nonrecurring Basis [Line Items]</t>
        </is>
      </c>
    </row>
    <row r="18">
      <c r="A18" s="4" t="inlineStr">
        <is>
          <t>Fair value of plan assets</t>
        </is>
      </c>
      <c r="B18" s="6" t="n">
        <v>585</v>
      </c>
      <c r="C18" s="6" t="n">
        <v>1379</v>
      </c>
    </row>
    <row r="19">
      <c r="A19" s="4" t="inlineStr">
        <is>
          <t>Cash equivalents | Level 2</t>
        </is>
      </c>
    </row>
    <row r="20">
      <c r="A20" s="3" t="inlineStr">
        <is>
          <t>Fair Value, Assets and Liabilities Measured on Recurring and Nonrecurring Basis [Line Items]</t>
        </is>
      </c>
    </row>
    <row r="21">
      <c r="A21" s="4" t="inlineStr">
        <is>
          <t>Fair value of plan assets</t>
        </is>
      </c>
      <c r="B21" s="6" t="n">
        <v>0</v>
      </c>
      <c r="C21" s="6" t="n">
        <v>0</v>
      </c>
    </row>
    <row r="22">
      <c r="A22" s="4" t="inlineStr">
        <is>
          <t>Cash equivalents | Level 3</t>
        </is>
      </c>
    </row>
    <row r="23">
      <c r="A23" s="3" t="inlineStr">
        <is>
          <t>Fair Value, Assets and Liabilities Measured on Recurring and Nonrecurring Basis [Line Items]</t>
        </is>
      </c>
    </row>
    <row r="24">
      <c r="A24" s="4" t="inlineStr">
        <is>
          <t>Fair value of plan assets</t>
        </is>
      </c>
      <c r="B24" s="6" t="n">
        <v>0</v>
      </c>
      <c r="C24" s="6" t="n">
        <v>0</v>
      </c>
    </row>
    <row r="25">
      <c r="A25" s="4" t="inlineStr">
        <is>
          <t>U.S. government securities</t>
        </is>
      </c>
    </row>
    <row r="26">
      <c r="A26" s="3" t="inlineStr">
        <is>
          <t>Fair Value, Assets and Liabilities Measured on Recurring and Nonrecurring Basis [Line Items]</t>
        </is>
      </c>
    </row>
    <row r="27">
      <c r="A27" s="4" t="inlineStr">
        <is>
          <t>Fair value of plan assets</t>
        </is>
      </c>
      <c r="B27" s="6" t="n">
        <v>7060</v>
      </c>
      <c r="C27" s="6" t="n">
        <v>6087</v>
      </c>
    </row>
    <row r="28">
      <c r="A28" s="4" t="inlineStr">
        <is>
          <t>U.S. government securities | Level 1</t>
        </is>
      </c>
    </row>
    <row r="29">
      <c r="A29" s="3" t="inlineStr">
        <is>
          <t>Fair Value, Assets and Liabilities Measured on Recurring and Nonrecurring Basis [Line Items]</t>
        </is>
      </c>
    </row>
    <row r="30">
      <c r="A30" s="4" t="inlineStr">
        <is>
          <t>Fair value of plan assets</t>
        </is>
      </c>
      <c r="B30" s="6" t="n">
        <v>2733</v>
      </c>
      <c r="C30" s="6" t="n">
        <v>2113</v>
      </c>
    </row>
    <row r="31">
      <c r="A31" s="4" t="inlineStr">
        <is>
          <t>U.S. government securities | Level 2</t>
        </is>
      </c>
    </row>
    <row r="32">
      <c r="A32" s="3" t="inlineStr">
        <is>
          <t>Fair Value, Assets and Liabilities Measured on Recurring and Nonrecurring Basis [Line Items]</t>
        </is>
      </c>
    </row>
    <row r="33">
      <c r="A33" s="4" t="inlineStr">
        <is>
          <t>Fair value of plan assets</t>
        </is>
      </c>
      <c r="B33" s="6" t="n">
        <v>4327</v>
      </c>
      <c r="C33" s="6" t="n">
        <v>3974</v>
      </c>
    </row>
    <row r="34">
      <c r="A34" s="4" t="inlineStr">
        <is>
          <t>U.S. government securities | Level 3</t>
        </is>
      </c>
    </row>
    <row r="35">
      <c r="A35" s="3" t="inlineStr">
        <is>
          <t>Fair Value, Assets and Liabilities Measured on Recurring and Nonrecurring Basis [Line Items]</t>
        </is>
      </c>
    </row>
    <row r="36">
      <c r="A36" s="4" t="inlineStr">
        <is>
          <t>Fair value of plan assets</t>
        </is>
      </c>
      <c r="B36" s="6" t="n">
        <v>0</v>
      </c>
      <c r="C36" s="6" t="n">
        <v>0</v>
      </c>
    </row>
    <row r="37">
      <c r="A37" s="4" t="inlineStr">
        <is>
          <t>Corporate debt</t>
        </is>
      </c>
    </row>
    <row r="38">
      <c r="A38" s="3" t="inlineStr">
        <is>
          <t>Fair Value, Assets and Liabilities Measured on Recurring and Nonrecurring Basis [Line Items]</t>
        </is>
      </c>
    </row>
    <row r="39">
      <c r="A39" s="4" t="inlineStr">
        <is>
          <t>Fair value of plan assets</t>
        </is>
      </c>
      <c r="B39" s="6" t="n">
        <v>27666</v>
      </c>
      <c r="C39" s="6" t="n">
        <v>21970</v>
      </c>
    </row>
    <row r="40">
      <c r="A40" s="4" t="inlineStr">
        <is>
          <t>Corporate debt | Level 1</t>
        </is>
      </c>
    </row>
    <row r="41">
      <c r="A41" s="3" t="inlineStr">
        <is>
          <t>Fair Value, Assets and Liabilities Measured on Recurring and Nonrecurring Basis [Line Items]</t>
        </is>
      </c>
    </row>
    <row r="42">
      <c r="A42" s="4" t="inlineStr">
        <is>
          <t>Fair value of plan assets</t>
        </is>
      </c>
      <c r="B42" s="6" t="n">
        <v>0</v>
      </c>
      <c r="C42" s="6" t="n">
        <v>0</v>
      </c>
    </row>
    <row r="43">
      <c r="A43" s="4" t="inlineStr">
        <is>
          <t>Corporate debt | Level 2</t>
        </is>
      </c>
    </row>
    <row r="44">
      <c r="A44" s="3" t="inlineStr">
        <is>
          <t>Fair Value, Assets and Liabilities Measured on Recurring and Nonrecurring Basis [Line Items]</t>
        </is>
      </c>
    </row>
    <row r="45">
      <c r="A45" s="4" t="inlineStr">
        <is>
          <t>Fair value of plan assets</t>
        </is>
      </c>
      <c r="B45" s="6" t="n">
        <v>27666</v>
      </c>
      <c r="C45" s="6" t="n">
        <v>21970</v>
      </c>
    </row>
    <row r="46">
      <c r="A46" s="4" t="inlineStr">
        <is>
          <t>Corporate debt | Level 3</t>
        </is>
      </c>
    </row>
    <row r="47">
      <c r="A47" s="3" t="inlineStr">
        <is>
          <t>Fair Value, Assets and Liabilities Measured on Recurring and Nonrecurring Basis [Line Items]</t>
        </is>
      </c>
    </row>
    <row r="48">
      <c r="A48" s="4" t="inlineStr">
        <is>
          <t>Fair value of plan assets</t>
        </is>
      </c>
      <c r="B48" s="6" t="n">
        <v>0</v>
      </c>
      <c r="C48" s="6" t="n">
        <v>0</v>
      </c>
    </row>
    <row r="49">
      <c r="A49" s="4" t="inlineStr">
        <is>
          <t>U.S. securities</t>
        </is>
      </c>
    </row>
    <row r="50">
      <c r="A50" s="3" t="inlineStr">
        <is>
          <t>Fair Value, Assets and Liabilities Measured on Recurring and Nonrecurring Basis [Line Items]</t>
        </is>
      </c>
    </row>
    <row r="51">
      <c r="A51" s="4" t="inlineStr">
        <is>
          <t>Fair value of plan assets</t>
        </is>
      </c>
      <c r="B51" s="6" t="n">
        <v>28455</v>
      </c>
      <c r="C51" s="6" t="n">
        <v>27984</v>
      </c>
    </row>
    <row r="52">
      <c r="A52" s="4" t="inlineStr">
        <is>
          <t>U.S. securities | Level 1</t>
        </is>
      </c>
    </row>
    <row r="53">
      <c r="A53" s="3" t="inlineStr">
        <is>
          <t>Fair Value, Assets and Liabilities Measured on Recurring and Nonrecurring Basis [Line Items]</t>
        </is>
      </c>
    </row>
    <row r="54">
      <c r="A54" s="4" t="inlineStr">
        <is>
          <t>Fair value of plan assets</t>
        </is>
      </c>
      <c r="B54" s="6" t="n">
        <v>28455</v>
      </c>
      <c r="C54" s="6" t="n">
        <v>27984</v>
      </c>
    </row>
    <row r="55">
      <c r="A55" s="4" t="inlineStr">
        <is>
          <t>U.S. securities | Level 2</t>
        </is>
      </c>
    </row>
    <row r="56">
      <c r="A56" s="3" t="inlineStr">
        <is>
          <t>Fair Value, Assets and Liabilities Measured on Recurring and Nonrecurring Basis [Line Items]</t>
        </is>
      </c>
    </row>
    <row r="57">
      <c r="A57" s="4" t="inlineStr">
        <is>
          <t>Fair value of plan assets</t>
        </is>
      </c>
      <c r="B57" s="6" t="n">
        <v>0</v>
      </c>
      <c r="C57" s="6" t="n">
        <v>0</v>
      </c>
    </row>
    <row r="58">
      <c r="A58" s="4" t="inlineStr">
        <is>
          <t>U.S. securities | Level 3</t>
        </is>
      </c>
    </row>
    <row r="59">
      <c r="A59" s="3" t="inlineStr">
        <is>
          <t>Fair Value, Assets and Liabilities Measured on Recurring and Nonrecurring Basis [Line Items]</t>
        </is>
      </c>
    </row>
    <row r="60">
      <c r="A60" s="4" t="inlineStr">
        <is>
          <t>Fair value of plan assets</t>
        </is>
      </c>
      <c r="B60" s="6" t="n">
        <v>0</v>
      </c>
      <c r="C60" s="6" t="n">
        <v>0</v>
      </c>
    </row>
    <row r="61">
      <c r="A61" s="4" t="inlineStr">
        <is>
          <t>International securities</t>
        </is>
      </c>
    </row>
    <row r="62">
      <c r="A62" s="3" t="inlineStr">
        <is>
          <t>Fair Value, Assets and Liabilities Measured on Recurring and Nonrecurring Basis [Line Items]</t>
        </is>
      </c>
    </row>
    <row r="63">
      <c r="A63" s="4" t="inlineStr">
        <is>
          <t>Fair value of plan assets</t>
        </is>
      </c>
      <c r="B63" s="6" t="n">
        <v>4575</v>
      </c>
      <c r="C63" s="6" t="n">
        <v>4847</v>
      </c>
    </row>
    <row r="64">
      <c r="A64" s="4" t="inlineStr">
        <is>
          <t>International securities | Level 1</t>
        </is>
      </c>
    </row>
    <row r="65">
      <c r="A65" s="3" t="inlineStr">
        <is>
          <t>Fair Value, Assets and Liabilities Measured on Recurring and Nonrecurring Basis [Line Items]</t>
        </is>
      </c>
    </row>
    <row r="66">
      <c r="A66" s="4" t="inlineStr">
        <is>
          <t>Fair value of plan assets</t>
        </is>
      </c>
      <c r="B66" s="6" t="n">
        <v>4575</v>
      </c>
      <c r="C66" s="6" t="n">
        <v>4847</v>
      </c>
    </row>
    <row r="67">
      <c r="A67" s="4" t="inlineStr">
        <is>
          <t>International securities | Level 2</t>
        </is>
      </c>
    </row>
    <row r="68">
      <c r="A68" s="3" t="inlineStr">
        <is>
          <t>Fair Value, Assets and Liabilities Measured on Recurring and Nonrecurring Basis [Line Items]</t>
        </is>
      </c>
    </row>
    <row r="69">
      <c r="A69" s="4" t="inlineStr">
        <is>
          <t>Fair value of plan assets</t>
        </is>
      </c>
      <c r="B69" s="6" t="n">
        <v>0</v>
      </c>
      <c r="C69" s="6" t="n">
        <v>0</v>
      </c>
    </row>
    <row r="70">
      <c r="A70" s="4" t="inlineStr">
        <is>
          <t>International securities | Level 3</t>
        </is>
      </c>
    </row>
    <row r="71">
      <c r="A71" s="3" t="inlineStr">
        <is>
          <t>Fair Value, Assets and Liabilities Measured on Recurring and Nonrecurring Basis [Line Items]</t>
        </is>
      </c>
    </row>
    <row r="72">
      <c r="A72" s="4" t="inlineStr">
        <is>
          <t>Fair value of plan assets</t>
        </is>
      </c>
      <c r="B72" s="5" t="n">
        <v>0</v>
      </c>
      <c r="C7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 Basic Earnings Per Share (Details) - USD ($) $ / shares in Units, shares in Thousands,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Basic Earnings per Share from Continuing Operations</t>
        </is>
      </c>
    </row>
    <row r="4">
      <c r="A4" s="4" t="inlineStr">
        <is>
          <t>Income from continuing operations</t>
        </is>
      </c>
      <c r="B4" s="5" t="n">
        <v>144585</v>
      </c>
      <c r="C4" s="5" t="n">
        <v>234520</v>
      </c>
      <c r="D4" s="5" t="n">
        <v>246443</v>
      </c>
      <c r="E4" s="5" t="n">
        <v>250812</v>
      </c>
      <c r="F4" s="5" t="n">
        <v>226171</v>
      </c>
      <c r="G4" s="5" t="n">
        <v>200923</v>
      </c>
      <c r="H4" s="5" t="n">
        <v>242994</v>
      </c>
      <c r="I4" s="5" t="n">
        <v>212547</v>
      </c>
      <c r="J4" s="5" t="n">
        <v>876360</v>
      </c>
      <c r="K4" s="5" t="n">
        <v>882635</v>
      </c>
      <c r="L4" s="5" t="n">
        <v>783932</v>
      </c>
    </row>
    <row r="5">
      <c r="A5" s="4" t="inlineStr">
        <is>
          <t>Less: income from continuing operations allocated to participating securities</t>
        </is>
      </c>
      <c r="J5" s="6" t="n">
        <v>8158</v>
      </c>
      <c r="K5" s="6" t="n">
        <v>9568</v>
      </c>
      <c r="L5" s="6" t="n">
        <v>11794</v>
      </c>
    </row>
    <row r="6">
      <c r="A6" s="4" t="inlineStr">
        <is>
          <t>Income from continuing operations available to common shareholders</t>
        </is>
      </c>
      <c r="J6" s="5" t="n">
        <v>868202</v>
      </c>
      <c r="K6" s="5" t="n">
        <v>873067</v>
      </c>
      <c r="L6" s="5" t="n">
        <v>772138</v>
      </c>
    </row>
    <row r="7">
      <c r="A7" s="4" t="inlineStr">
        <is>
          <t>Basic weighted average common shares outstanding (shares)</t>
        </is>
      </c>
      <c r="B7" s="6" t="n">
        <v>103758</v>
      </c>
      <c r="C7" s="6" t="n">
        <v>104245</v>
      </c>
      <c r="D7" s="6" t="n">
        <v>103959</v>
      </c>
      <c r="E7" s="6" t="n">
        <v>103543</v>
      </c>
      <c r="F7" s="6" t="n">
        <v>105018</v>
      </c>
      <c r="G7" s="6" t="n">
        <v>105080</v>
      </c>
      <c r="H7" s="6" t="n">
        <v>106475</v>
      </c>
      <c r="I7" s="6" t="n">
        <v>106835</v>
      </c>
      <c r="J7" s="6" t="n">
        <v>103816</v>
      </c>
      <c r="K7" s="6" t="n">
        <v>106080</v>
      </c>
      <c r="L7" s="6" t="n">
        <v>106593</v>
      </c>
    </row>
    <row r="8">
      <c r="A8" s="3" t="inlineStr">
        <is>
          <t>Basic earnings per share:</t>
        </is>
      </c>
    </row>
    <row r="9">
      <c r="A9" s="4" t="inlineStr">
        <is>
          <t>Basic earnings per share from continuing operations (dollars per share)</t>
        </is>
      </c>
      <c r="B9" s="7" t="n">
        <v>1.38</v>
      </c>
      <c r="C9" s="7" t="n">
        <v>2.23</v>
      </c>
      <c r="D9" s="7" t="n">
        <v>2.35</v>
      </c>
      <c r="E9" s="7" t="n">
        <v>2.4</v>
      </c>
      <c r="F9" s="7" t="n">
        <v>2.13</v>
      </c>
      <c r="G9" s="7" t="n">
        <v>1.89</v>
      </c>
      <c r="H9" s="7" t="n">
        <v>2.25</v>
      </c>
      <c r="I9" s="7" t="n">
        <v>1.96</v>
      </c>
      <c r="J9" s="7" t="n">
        <v>8.359999999999999</v>
      </c>
      <c r="K9" s="7" t="n">
        <v>8.23</v>
      </c>
      <c r="L9" s="7" t="n">
        <v>7.2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 Diluted Earnings Per Share (Details) - USD ($) $ / shares in Units, shares in Thousands,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Diluted Earnings per Share from Continuing Operations</t>
        </is>
      </c>
    </row>
    <row r="4">
      <c r="A4" s="4" t="inlineStr">
        <is>
          <t>Income from continuing operations</t>
        </is>
      </c>
      <c r="B4" s="5" t="n">
        <v>144585</v>
      </c>
      <c r="C4" s="5" t="n">
        <v>234520</v>
      </c>
      <c r="D4" s="5" t="n">
        <v>246443</v>
      </c>
      <c r="E4" s="5" t="n">
        <v>250812</v>
      </c>
      <c r="F4" s="5" t="n">
        <v>226171</v>
      </c>
      <c r="G4" s="5" t="n">
        <v>200923</v>
      </c>
      <c r="H4" s="5" t="n">
        <v>242994</v>
      </c>
      <c r="I4" s="5" t="n">
        <v>212547</v>
      </c>
      <c r="J4" s="5" t="n">
        <v>876360</v>
      </c>
      <c r="K4" s="5" t="n">
        <v>882635</v>
      </c>
      <c r="L4" s="5" t="n">
        <v>783932</v>
      </c>
    </row>
    <row r="5">
      <c r="A5" s="4" t="inlineStr">
        <is>
          <t>Less: income from continuing operations allocated to participating securities</t>
        </is>
      </c>
      <c r="J5" s="6" t="n">
        <v>8158</v>
      </c>
      <c r="K5" s="6" t="n">
        <v>9568</v>
      </c>
      <c r="L5" s="6" t="n">
        <v>11794</v>
      </c>
    </row>
    <row r="6">
      <c r="A6" s="4" t="inlineStr">
        <is>
          <t>Income from continuing operations available to common shareholders</t>
        </is>
      </c>
      <c r="J6" s="5" t="n">
        <v>868202</v>
      </c>
      <c r="K6" s="5" t="n">
        <v>873067</v>
      </c>
      <c r="L6" s="5" t="n">
        <v>772138</v>
      </c>
    </row>
    <row r="7">
      <c r="A7" s="4" t="inlineStr">
        <is>
          <t>Basic weighted average common shares outstanding (shares)</t>
        </is>
      </c>
      <c r="B7" s="6" t="n">
        <v>103758</v>
      </c>
      <c r="C7" s="6" t="n">
        <v>104245</v>
      </c>
      <c r="D7" s="6" t="n">
        <v>103959</v>
      </c>
      <c r="E7" s="6" t="n">
        <v>103543</v>
      </c>
      <c r="F7" s="6" t="n">
        <v>105018</v>
      </c>
      <c r="G7" s="6" t="n">
        <v>105080</v>
      </c>
      <c r="H7" s="6" t="n">
        <v>106475</v>
      </c>
      <c r="I7" s="6" t="n">
        <v>106835</v>
      </c>
      <c r="J7" s="6" t="n">
        <v>103816</v>
      </c>
      <c r="K7" s="6" t="n">
        <v>106080</v>
      </c>
      <c r="L7" s="6" t="n">
        <v>106593</v>
      </c>
    </row>
    <row r="8">
      <c r="A8" s="4" t="inlineStr">
        <is>
          <t>Effect of dilutive securities - employee stock options (shares)</t>
        </is>
      </c>
      <c r="J8" s="6" t="n">
        <v>3196</v>
      </c>
      <c r="K8" s="6" t="n">
        <v>3415</v>
      </c>
      <c r="L8" s="6" t="n">
        <v>3217</v>
      </c>
    </row>
    <row r="9">
      <c r="A9" s="4" t="inlineStr">
        <is>
          <t>Diluted weighted average common shares outstanding (shares)</t>
        </is>
      </c>
      <c r="J9" s="6" t="n">
        <v>107012</v>
      </c>
      <c r="K9" s="6" t="n">
        <v>109495</v>
      </c>
      <c r="L9" s="6" t="n">
        <v>109810</v>
      </c>
    </row>
    <row r="10">
      <c r="A10" s="3" t="inlineStr">
        <is>
          <t>Diluted earnings per share:</t>
        </is>
      </c>
    </row>
    <row r="11">
      <c r="A11" s="4" t="inlineStr">
        <is>
          <t>Diluted earnings per share from continuing operations (in dollars per share)</t>
        </is>
      </c>
      <c r="B11" s="7" t="n">
        <v>1.35</v>
      </c>
      <c r="C11" s="7" t="n">
        <v>2.16</v>
      </c>
      <c r="D11" s="7" t="n">
        <v>2.27</v>
      </c>
      <c r="E11" s="7" t="n">
        <v>2.32</v>
      </c>
      <c r="F11" s="7" t="n">
        <v>2.06</v>
      </c>
      <c r="G11" s="7" t="n">
        <v>1.83</v>
      </c>
      <c r="H11" s="7" t="n">
        <v>2.18</v>
      </c>
      <c r="I11" s="7" t="n">
        <v>1.89</v>
      </c>
      <c r="J11" s="7" t="n">
        <v>8.109999999999999</v>
      </c>
      <c r="K11" s="7" t="n">
        <v>7.97</v>
      </c>
      <c r="L11" s="7" t="n">
        <v>7.0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Summary of Buyback Activity by Program (Details) - USD ($) $ / shares in Units, shares in Thousands, $ in Thousands</t>
        </is>
      </c>
      <c r="B1" s="2" t="inlineStr">
        <is>
          <t>12 Months Ended</t>
        </is>
      </c>
    </row>
    <row r="2">
      <c r="B2" s="2" t="inlineStr">
        <is>
          <t>May 31, 2020</t>
        </is>
      </c>
      <c r="C2" s="2" t="inlineStr">
        <is>
          <t>May 31, 2019</t>
        </is>
      </c>
      <c r="D2" s="2" t="inlineStr">
        <is>
          <t>May 31, 2018</t>
        </is>
      </c>
    </row>
    <row r="3">
      <c r="A3" s="3" t="inlineStr">
        <is>
          <t>Equity, Class of Treasury Stock [Line Items]</t>
        </is>
      </c>
    </row>
    <row r="4">
      <c r="A4" s="4" t="inlineStr">
        <is>
          <t>Purchase Price</t>
        </is>
      </c>
      <c r="B4" s="5" t="n">
        <v>464518</v>
      </c>
      <c r="C4" s="5" t="n">
        <v>1016300</v>
      </c>
      <c r="D4" s="5" t="n">
        <v>127319</v>
      </c>
    </row>
    <row r="5">
      <c r="A5" s="4" t="inlineStr">
        <is>
          <t>Share Repurchase Programs</t>
        </is>
      </c>
    </row>
    <row r="6">
      <c r="A6" s="3" t="inlineStr">
        <is>
          <t>Equity, Class of Treasury Stock [Line Items]</t>
        </is>
      </c>
    </row>
    <row r="7">
      <c r="A7" s="4" t="inlineStr">
        <is>
          <t>Shares</t>
        </is>
      </c>
      <c r="B7" s="6" t="n">
        <v>1607</v>
      </c>
      <c r="C7" s="6" t="n">
        <v>4803</v>
      </c>
      <c r="D7" s="6" t="n">
        <v>518</v>
      </c>
    </row>
    <row r="8">
      <c r="A8" s="4" t="inlineStr">
        <is>
          <t>Avg. Price per Share (in dollars per share)</t>
        </is>
      </c>
      <c r="B8" s="7" t="n">
        <v>246.19</v>
      </c>
      <c r="C8" s="7" t="n">
        <v>198.53</v>
      </c>
      <c r="D8" s="7" t="n">
        <v>173.51</v>
      </c>
    </row>
    <row r="9">
      <c r="A9" s="4" t="inlineStr">
        <is>
          <t>Purchase Price</t>
        </is>
      </c>
      <c r="B9" s="5" t="n">
        <v>395681</v>
      </c>
      <c r="C9" s="5" t="n">
        <v>953445</v>
      </c>
      <c r="D9" s="5" t="n">
        <v>89997</v>
      </c>
    </row>
    <row r="10">
      <c r="A10" s="4" t="inlineStr">
        <is>
          <t>Buyback Program, August 2016</t>
        </is>
      </c>
    </row>
    <row r="11">
      <c r="A11" s="3" t="inlineStr">
        <is>
          <t>Equity, Class of Treasury Stock [Line Items]</t>
        </is>
      </c>
    </row>
    <row r="12">
      <c r="A12" s="4" t="inlineStr">
        <is>
          <t>Shares</t>
        </is>
      </c>
      <c r="B12" s="6" t="n">
        <v>0</v>
      </c>
      <c r="C12" s="6" t="n">
        <v>2130</v>
      </c>
      <c r="D12" s="6" t="n">
        <v>518</v>
      </c>
    </row>
    <row r="13">
      <c r="A13" s="4" t="inlineStr">
        <is>
          <t>Avg. Price per Share (in dollars per share)</t>
        </is>
      </c>
      <c r="B13" s="5" t="n">
        <v>0</v>
      </c>
      <c r="C13" s="7" t="n">
        <v>192.55</v>
      </c>
      <c r="D13" s="7" t="n">
        <v>173.51</v>
      </c>
    </row>
    <row r="14">
      <c r="A14" s="4" t="inlineStr">
        <is>
          <t>Purchase Price</t>
        </is>
      </c>
      <c r="B14" s="5" t="n">
        <v>0</v>
      </c>
      <c r="C14" s="5" t="n">
        <v>410003</v>
      </c>
      <c r="D14" s="5" t="n">
        <v>89997</v>
      </c>
    </row>
    <row r="15">
      <c r="A15" s="4" t="inlineStr">
        <is>
          <t>Buyback Program, October 2018</t>
        </is>
      </c>
    </row>
    <row r="16">
      <c r="A16" s="3" t="inlineStr">
        <is>
          <t>Equity, Class of Treasury Stock [Line Items]</t>
        </is>
      </c>
    </row>
    <row r="17">
      <c r="A17" s="4" t="inlineStr">
        <is>
          <t>Shares</t>
        </is>
      </c>
      <c r="B17" s="6" t="n">
        <v>1607</v>
      </c>
      <c r="C17" s="6" t="n">
        <v>2673</v>
      </c>
      <c r="D17" s="6" t="n">
        <v>0</v>
      </c>
    </row>
    <row r="18">
      <c r="A18" s="4" t="inlineStr">
        <is>
          <t>Avg. Price per Share (in dollars per share)</t>
        </is>
      </c>
      <c r="B18" s="7" t="n">
        <v>246.19</v>
      </c>
      <c r="C18" s="7" t="n">
        <v>203.3</v>
      </c>
      <c r="D18" s="5" t="n">
        <v>0</v>
      </c>
    </row>
    <row r="19">
      <c r="A19" s="4" t="inlineStr">
        <is>
          <t>Purchase Price</t>
        </is>
      </c>
      <c r="B19" s="5" t="n">
        <v>395681</v>
      </c>
      <c r="C19" s="5" t="n">
        <v>543442</v>
      </c>
      <c r="D19" s="5" t="n">
        <v>0</v>
      </c>
    </row>
    <row r="20">
      <c r="A20" s="4" t="inlineStr">
        <is>
          <t>Buyback Program, October 2019</t>
        </is>
      </c>
    </row>
    <row r="21">
      <c r="A21" s="3" t="inlineStr">
        <is>
          <t>Equity, Class of Treasury Stock [Line Items]</t>
        </is>
      </c>
    </row>
    <row r="22">
      <c r="A22" s="4" t="inlineStr">
        <is>
          <t>Shares</t>
        </is>
      </c>
      <c r="B22" s="6" t="n">
        <v>0</v>
      </c>
      <c r="C22" s="6" t="n">
        <v>0</v>
      </c>
      <c r="D22" s="6" t="n">
        <v>0</v>
      </c>
    </row>
    <row r="23">
      <c r="A23" s="4" t="inlineStr">
        <is>
          <t>Avg. Price per Share (in dollars per share)</t>
        </is>
      </c>
      <c r="B23" s="5" t="n">
        <v>0</v>
      </c>
      <c r="C23" s="5" t="n">
        <v>0</v>
      </c>
      <c r="D23" s="5" t="n">
        <v>0</v>
      </c>
    </row>
    <row r="24">
      <c r="A24" s="4" t="inlineStr">
        <is>
          <t>Purchase Price</t>
        </is>
      </c>
      <c r="B24" s="5" t="n">
        <v>0</v>
      </c>
      <c r="C24" s="5" t="n">
        <v>0</v>
      </c>
      <c r="D24"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7" customWidth="1" min="6" max="6"/>
    <col width="17" customWidth="1" min="7" max="7"/>
    <col width="16" customWidth="1" min="8" max="8"/>
  </cols>
  <sheetData>
    <row r="1">
      <c r="A1" s="1" t="inlineStr">
        <is>
          <t>Earnings per Share - Narrative (Details) - USD ($) $ / shares in Units, shares in Thousands</t>
        </is>
      </c>
      <c r="B1" s="2" t="inlineStr">
        <is>
          <t>12 Months Ended</t>
        </is>
      </c>
      <c r="E1" s="2" t="inlineStr">
        <is>
          <t>21 Months Ended</t>
        </is>
      </c>
    </row>
    <row r="2">
      <c r="B2" s="2" t="inlineStr">
        <is>
          <t>May 31, 2020</t>
        </is>
      </c>
      <c r="C2" s="2" t="inlineStr">
        <is>
          <t>May 31, 2019</t>
        </is>
      </c>
      <c r="D2" s="2" t="inlineStr">
        <is>
          <t>May 31, 2018</t>
        </is>
      </c>
      <c r="E2" s="2" t="inlineStr">
        <is>
          <t>Jul. 29, 2020</t>
        </is>
      </c>
      <c r="F2" s="2" t="inlineStr">
        <is>
          <t>Oct. 29, 2019</t>
        </is>
      </c>
      <c r="G2" s="2" t="inlineStr">
        <is>
          <t>Oct. 30, 2018</t>
        </is>
      </c>
      <c r="H2" s="2" t="inlineStr">
        <is>
          <t>Aug. 02, 2016</t>
        </is>
      </c>
    </row>
    <row r="3">
      <c r="A3" s="3" t="inlineStr">
        <is>
          <t>Earnings Per Share, Basic and Diluted [Line Items]</t>
        </is>
      </c>
    </row>
    <row r="4">
      <c r="A4" s="4" t="inlineStr">
        <is>
          <t>Basic earnings per share, discontinued operations (dollars per share)</t>
        </is>
      </c>
      <c r="B4" s="5" t="n">
        <v>0</v>
      </c>
      <c r="C4" s="7" t="n">
        <v>0.02</v>
      </c>
      <c r="D4" s="7" t="n">
        <v>0.54</v>
      </c>
    </row>
    <row r="5">
      <c r="A5" s="4" t="inlineStr">
        <is>
          <t>Diluted earnings per share, discontinued operations (dollars per share)</t>
        </is>
      </c>
      <c r="B5" s="5" t="n">
        <v>0</v>
      </c>
      <c r="C5" s="7" t="n">
        <v>0.02</v>
      </c>
      <c r="D5" s="7" t="n">
        <v>0.53</v>
      </c>
    </row>
    <row r="6">
      <c r="A6" s="4" t="inlineStr">
        <is>
          <t>Options granted excluded from the computation of diluted earnings per share (shares)</t>
        </is>
      </c>
      <c r="B6" s="6" t="n">
        <v>200</v>
      </c>
      <c r="C6" s="6" t="n">
        <v>500</v>
      </c>
      <c r="D6" s="6" t="n">
        <v>800</v>
      </c>
    </row>
    <row r="7">
      <c r="A7" s="4" t="inlineStr">
        <is>
          <t>Total purchase price of shares repurchased</t>
        </is>
      </c>
      <c r="B7" s="5" t="n">
        <v>464518000</v>
      </c>
      <c r="C7" s="5" t="n">
        <v>1016300000</v>
      </c>
      <c r="D7" s="5" t="n">
        <v>127319000</v>
      </c>
    </row>
    <row r="8">
      <c r="A8" s="4" t="inlineStr">
        <is>
          <t>Employee Payroll Taxes Due on Restricted Stock Awards</t>
        </is>
      </c>
    </row>
    <row r="9">
      <c r="A9" s="3" t="inlineStr">
        <is>
          <t>Earnings Per Share, Basic and Diluted [Line Items]</t>
        </is>
      </c>
    </row>
    <row r="10">
      <c r="A10" s="4" t="inlineStr">
        <is>
          <t>Stock purchased under share buyback (in shares)</t>
        </is>
      </c>
      <c r="B10" s="6" t="n">
        <v>300</v>
      </c>
      <c r="C10" s="6" t="n">
        <v>300</v>
      </c>
      <c r="D10" s="6" t="n">
        <v>300</v>
      </c>
    </row>
    <row r="11">
      <c r="A11" s="4" t="inlineStr">
        <is>
          <t>Avg. Price per Share (in dollars per share)</t>
        </is>
      </c>
      <c r="B11" s="7" t="n">
        <v>260.89</v>
      </c>
      <c r="C11" s="7" t="n">
        <v>204.5</v>
      </c>
      <c r="D11" s="7" t="n">
        <v>130.3</v>
      </c>
    </row>
    <row r="12">
      <c r="A12" s="4" t="inlineStr">
        <is>
          <t>Total purchase price of shares repurchased</t>
        </is>
      </c>
      <c r="B12" s="5" t="n">
        <v>68800000</v>
      </c>
      <c r="C12" s="5" t="n">
        <v>62900000</v>
      </c>
      <c r="D12" s="5" t="n">
        <v>37300000</v>
      </c>
    </row>
    <row r="13">
      <c r="A13" s="4" t="inlineStr">
        <is>
          <t>Buyback Program, August 2016</t>
        </is>
      </c>
    </row>
    <row r="14">
      <c r="A14" s="3" t="inlineStr">
        <is>
          <t>Earnings Per Share, Basic and Diluted [Line Items]</t>
        </is>
      </c>
    </row>
    <row r="15">
      <c r="A15" s="4" t="inlineStr">
        <is>
          <t>Share buyback program, authorized amount</t>
        </is>
      </c>
      <c r="H15" s="5" t="n">
        <v>500000000</v>
      </c>
    </row>
    <row r="16">
      <c r="A16" s="4" t="inlineStr">
        <is>
          <t>Stock purchased under share buyback (in shares)</t>
        </is>
      </c>
      <c r="B16" s="6" t="n">
        <v>0</v>
      </c>
      <c r="C16" s="6" t="n">
        <v>2130</v>
      </c>
      <c r="D16" s="6" t="n">
        <v>518</v>
      </c>
    </row>
    <row r="17">
      <c r="A17" s="4" t="inlineStr">
        <is>
          <t>Avg. Price per Share (in dollars per share)</t>
        </is>
      </c>
      <c r="B17" s="5" t="n">
        <v>0</v>
      </c>
      <c r="C17" s="7" t="n">
        <v>192.55</v>
      </c>
      <c r="D17" s="7" t="n">
        <v>173.51</v>
      </c>
    </row>
    <row r="18">
      <c r="A18" s="4" t="inlineStr">
        <is>
          <t>Total purchase price of shares repurchased</t>
        </is>
      </c>
      <c r="B18" s="5" t="n">
        <v>0</v>
      </c>
      <c r="C18" s="5" t="n">
        <v>410003000</v>
      </c>
      <c r="D18" s="5" t="n">
        <v>89997000</v>
      </c>
    </row>
    <row r="19">
      <c r="A19" s="4" t="inlineStr">
        <is>
          <t>Buyback Program, October 2018</t>
        </is>
      </c>
    </row>
    <row r="20">
      <c r="A20" s="3" t="inlineStr">
        <is>
          <t>Earnings Per Share, Basic and Diluted [Line Items]</t>
        </is>
      </c>
    </row>
    <row r="21">
      <c r="A21" s="4" t="inlineStr">
        <is>
          <t>Share buyback program, authorized amount</t>
        </is>
      </c>
      <c r="G21" s="5" t="n">
        <v>1000000000</v>
      </c>
    </row>
    <row r="22">
      <c r="A22" s="4" t="inlineStr">
        <is>
          <t>Stock purchased under share buyback (in shares)</t>
        </is>
      </c>
      <c r="B22" s="6" t="n">
        <v>1607</v>
      </c>
      <c r="C22" s="6" t="n">
        <v>2673</v>
      </c>
      <c r="D22" s="6" t="n">
        <v>0</v>
      </c>
    </row>
    <row r="23">
      <c r="A23" s="4" t="inlineStr">
        <is>
          <t>Avg. Price per Share (in dollars per share)</t>
        </is>
      </c>
      <c r="B23" s="7" t="n">
        <v>246.19</v>
      </c>
      <c r="C23" s="7" t="n">
        <v>203.3</v>
      </c>
      <c r="D23" s="5" t="n">
        <v>0</v>
      </c>
    </row>
    <row r="24">
      <c r="A24" s="4" t="inlineStr">
        <is>
          <t>Total purchase price of shares repurchased</t>
        </is>
      </c>
      <c r="B24" s="5" t="n">
        <v>395681000</v>
      </c>
      <c r="C24" s="5" t="n">
        <v>543442000</v>
      </c>
      <c r="D24" s="5" t="n">
        <v>0</v>
      </c>
    </row>
    <row r="25">
      <c r="A25" s="4" t="inlineStr">
        <is>
          <t>Buyback Program, October 2019</t>
        </is>
      </c>
    </row>
    <row r="26">
      <c r="A26" s="3" t="inlineStr">
        <is>
          <t>Earnings Per Share, Basic and Diluted [Line Items]</t>
        </is>
      </c>
    </row>
    <row r="27">
      <c r="A27" s="4" t="inlineStr">
        <is>
          <t>Share buyback program, authorized amount</t>
        </is>
      </c>
      <c r="F27" s="5" t="n">
        <v>1000000000</v>
      </c>
    </row>
    <row r="28">
      <c r="A28" s="4" t="inlineStr">
        <is>
          <t>Stock purchased under share buyback (in shares)</t>
        </is>
      </c>
      <c r="B28" s="6" t="n">
        <v>0</v>
      </c>
      <c r="C28" s="6" t="n">
        <v>0</v>
      </c>
      <c r="D28" s="6" t="n">
        <v>0</v>
      </c>
    </row>
    <row r="29">
      <c r="A29" s="4" t="inlineStr">
        <is>
          <t>Avg. Price per Share (in dollars per share)</t>
        </is>
      </c>
      <c r="B29" s="5" t="n">
        <v>0</v>
      </c>
      <c r="C29" s="5" t="n">
        <v>0</v>
      </c>
      <c r="D29" s="5" t="n">
        <v>0</v>
      </c>
    </row>
    <row r="30">
      <c r="A30" s="4" t="inlineStr">
        <is>
          <t>Total purchase price of shares repurchased</t>
        </is>
      </c>
      <c r="B30" s="5" t="n">
        <v>0</v>
      </c>
      <c r="C30" s="5" t="n">
        <v>0</v>
      </c>
      <c r="D30" s="5" t="n">
        <v>0</v>
      </c>
    </row>
    <row r="31">
      <c r="A31" s="4" t="inlineStr">
        <is>
          <t>Subsequent Event</t>
        </is>
      </c>
    </row>
    <row r="32">
      <c r="A32" s="3" t="inlineStr">
        <is>
          <t>Earnings Per Share, Basic and Diluted [Line Items]</t>
        </is>
      </c>
    </row>
    <row r="33">
      <c r="A33" s="4" t="inlineStr">
        <is>
          <t>Stock purchased under share buyback (in shares)</t>
        </is>
      </c>
      <c r="E33" s="6" t="n">
        <v>4300</v>
      </c>
    </row>
    <row r="34">
      <c r="A34" s="4" t="inlineStr">
        <is>
          <t>Avg. Price per Share (in dollars per share)</t>
        </is>
      </c>
      <c r="E34" s="7" t="n">
        <v>219.42</v>
      </c>
    </row>
    <row r="35">
      <c r="A35" s="4" t="inlineStr">
        <is>
          <t>Total purchase price of shares repurchased</t>
        </is>
      </c>
      <c r="E35" s="5" t="n">
        <v>9391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16" customWidth="1" min="5" max="5"/>
    <col width="18" customWidth="1" min="6" max="6"/>
    <col width="67" customWidth="1" min="7" max="7"/>
    <col width="46" customWidth="1" min="8" max="8"/>
    <col width="80" customWidth="1" min="9" max="9"/>
    <col width="17" customWidth="1" min="10" max="10"/>
  </cols>
  <sheetData>
    <row r="1">
      <c r="A1" s="1" t="inlineStr">
        <is>
          <t>Consolidated Statements of Shareholders' Equity - USD ($) shares in Thousands, $ in Thousands</t>
        </is>
      </c>
      <c r="B1" s="2" t="inlineStr">
        <is>
          <t>Total</t>
        </is>
      </c>
      <c r="C1" s="2" t="inlineStr">
        <is>
          <t>Cumulative Effect, Period of Adoption, Adjustment</t>
        </is>
      </c>
      <c r="D1" s="2" t="inlineStr">
        <is>
          <t xml:space="preserve">Common Stock  </t>
        </is>
      </c>
      <c r="E1" s="2" t="inlineStr">
        <is>
          <t>Paid-In Capital</t>
        </is>
      </c>
      <c r="F1" s="2" t="inlineStr">
        <is>
          <t>Retained Earnings</t>
        </is>
      </c>
      <c r="G1" s="2" t="inlineStr">
        <is>
          <t>Retained EarningsCumulative Effect, Period of Adoption, Adjustment</t>
        </is>
      </c>
      <c r="H1" s="2" t="inlineStr">
        <is>
          <t>Other Accumulated Comprehensive Income (Loss)</t>
        </is>
      </c>
      <c r="I1" s="2" t="inlineStr">
        <is>
          <t>Other Accumulated Comprehensive Income (Loss)Cumulative Effect, Period of Adoption, Adjustment</t>
        </is>
      </c>
      <c r="J1" s="2" t="inlineStr">
        <is>
          <t xml:space="preserve">Treasury Stock  </t>
        </is>
      </c>
    </row>
    <row r="2">
      <c r="A2" s="4" t="inlineStr">
        <is>
          <t>Balance (shares) at May. 31, 2017</t>
        </is>
      </c>
      <c r="D2" s="6" t="n">
        <v>180993</v>
      </c>
      <c r="J2" s="6" t="n">
        <v>75592</v>
      </c>
    </row>
    <row r="3">
      <c r="A3" s="4" t="inlineStr">
        <is>
          <t>Beginning Balance at May. 31, 2017</t>
        </is>
      </c>
      <c r="B3" s="5" t="n">
        <v>2302793</v>
      </c>
      <c r="D3" s="5" t="n">
        <v>485068</v>
      </c>
      <c r="E3" s="5" t="n">
        <v>223924</v>
      </c>
      <c r="F3" s="5" t="n">
        <v>5170830</v>
      </c>
      <c r="H3" s="5" t="n">
        <v>-3029</v>
      </c>
      <c r="J3" s="5" t="n">
        <v>-3574000</v>
      </c>
    </row>
    <row r="4">
      <c r="A4" s="3" t="inlineStr">
        <is>
          <t>Increase (Decrease) in Stockholders' Equity [Roll Forward]</t>
        </is>
      </c>
    </row>
    <row r="5">
      <c r="A5" s="4" t="inlineStr">
        <is>
          <t>Net income</t>
        </is>
      </c>
      <c r="B5" s="6" t="n">
        <v>842586</v>
      </c>
      <c r="F5" s="6" t="n">
        <v>842586</v>
      </c>
    </row>
    <row r="6">
      <c r="A6" s="4" t="inlineStr">
        <is>
          <t>Comprehensive income (loss), net of tax</t>
        </is>
      </c>
      <c r="B6" s="6" t="n">
        <v>19372</v>
      </c>
      <c r="H6" s="6" t="n">
        <v>19372</v>
      </c>
    </row>
    <row r="7">
      <c r="A7" s="4" t="inlineStr">
        <is>
          <t>Dividends</t>
        </is>
      </c>
      <c r="B7" s="6" t="n">
        <v>-175589</v>
      </c>
      <c r="F7" s="6" t="n">
        <v>-175589</v>
      </c>
    </row>
    <row r="8">
      <c r="A8" s="4" t="inlineStr">
        <is>
          <t>Stock-based compensation</t>
        </is>
      </c>
      <c r="B8" s="6" t="n">
        <v>112835</v>
      </c>
      <c r="E8" s="6" t="n">
        <v>112835</v>
      </c>
    </row>
    <row r="9">
      <c r="A9" s="4" t="inlineStr">
        <is>
          <t>Vesting of stock-based compensation awards (shares)</t>
        </is>
      </c>
      <c r="D9" s="6" t="n">
        <v>701</v>
      </c>
    </row>
    <row r="10">
      <c r="A10" s="4" t="inlineStr">
        <is>
          <t>Vesting of stock-based compensation awards</t>
        </is>
      </c>
      <c r="B10" s="6" t="n">
        <v>0</v>
      </c>
      <c r="D10" s="5" t="n">
        <v>91548</v>
      </c>
      <c r="E10" s="6" t="n">
        <v>-91548</v>
      </c>
    </row>
    <row r="11">
      <c r="A11" s="4" t="inlineStr">
        <is>
          <t>Stock options exercised, net of shares surrendered (in shares)</t>
        </is>
      </c>
      <c r="D11" s="6" t="n">
        <v>1029</v>
      </c>
    </row>
    <row r="12">
      <c r="A12" s="4" t="inlineStr">
        <is>
          <t>Stock options exercised, net of shares surrendered</t>
        </is>
      </c>
      <c r="B12" s="6" t="n">
        <v>41848</v>
      </c>
      <c r="D12" s="5" t="n">
        <v>41848</v>
      </c>
    </row>
    <row r="13">
      <c r="A13" s="4" t="inlineStr">
        <is>
          <t>Repurchase of common stock (shares)</t>
        </is>
      </c>
      <c r="J13" s="6" t="n">
        <v>-805</v>
      </c>
    </row>
    <row r="14">
      <c r="A14" s="4" t="inlineStr">
        <is>
          <t>Repurchase of common stock</t>
        </is>
      </c>
      <c r="B14" s="6" t="n">
        <v>-127319</v>
      </c>
      <c r="J14" s="5" t="n">
        <v>-127319</v>
      </c>
    </row>
    <row r="15">
      <c r="A15" s="4" t="inlineStr">
        <is>
          <t>Balance (shares) at May. 31, 2018</t>
        </is>
      </c>
      <c r="D15" s="6" t="n">
        <v>182723</v>
      </c>
      <c r="J15" s="6" t="n">
        <v>76397</v>
      </c>
    </row>
    <row r="16">
      <c r="A16" s="4" t="inlineStr">
        <is>
          <t>Ending Balance at May. 31, 2018</t>
        </is>
      </c>
      <c r="B16" s="6" t="n">
        <v>3016526</v>
      </c>
      <c r="C16" s="5" t="n">
        <v>189192</v>
      </c>
      <c r="D16" s="5" t="n">
        <v>618464</v>
      </c>
      <c r="E16" s="6" t="n">
        <v>245211</v>
      </c>
      <c r="F16" s="6" t="n">
        <v>5837827</v>
      </c>
      <c r="G16" s="5" t="n">
        <v>189192</v>
      </c>
      <c r="H16" s="6" t="n">
        <v>16343</v>
      </c>
      <c r="J16" s="5" t="n">
        <v>-3701319</v>
      </c>
    </row>
    <row r="17">
      <c r="A17" s="3" t="inlineStr">
        <is>
          <t>Increase (Decrease) in Stockholders' Equity [Roll Forward]</t>
        </is>
      </c>
    </row>
    <row r="18">
      <c r="A18" s="4" t="inlineStr">
        <is>
          <t>Net income</t>
        </is>
      </c>
      <c r="B18" s="6" t="n">
        <v>884981</v>
      </c>
      <c r="F18" s="6" t="n">
        <v>884981</v>
      </c>
    </row>
    <row r="19">
      <c r="A19" s="4" t="inlineStr">
        <is>
          <t>Comprehensive income (loss), net of tax</t>
        </is>
      </c>
      <c r="B19" s="6" t="n">
        <v>-55495</v>
      </c>
      <c r="H19" s="6" t="n">
        <v>-55495</v>
      </c>
    </row>
    <row r="20">
      <c r="A20" s="4" t="inlineStr">
        <is>
          <t>Dividends</t>
        </is>
      </c>
      <c r="B20" s="6" t="n">
        <v>-220764</v>
      </c>
      <c r="F20" s="6" t="n">
        <v>-220764</v>
      </c>
    </row>
    <row r="21">
      <c r="A21" s="4" t="inlineStr">
        <is>
          <t>Stock-based compensation</t>
        </is>
      </c>
      <c r="B21" s="6" t="n">
        <v>139210</v>
      </c>
      <c r="E21" s="6" t="n">
        <v>139210</v>
      </c>
    </row>
    <row r="22">
      <c r="A22" s="4" t="inlineStr">
        <is>
          <t>Vesting of stock-based compensation awards (shares)</t>
        </is>
      </c>
      <c r="D22" s="6" t="n">
        <v>766</v>
      </c>
    </row>
    <row r="23">
      <c r="A23" s="4" t="inlineStr">
        <is>
          <t>Vesting of stock-based compensation awards</t>
        </is>
      </c>
      <c r="B23" s="6" t="n">
        <v>0</v>
      </c>
      <c r="D23" s="5" t="n">
        <v>156493</v>
      </c>
      <c r="E23" s="6" t="n">
        <v>-156493</v>
      </c>
    </row>
    <row r="24">
      <c r="A24" s="4" t="inlineStr">
        <is>
          <t>Stock options exercised, net of shares surrendered (in shares)</t>
        </is>
      </c>
      <c r="D24" s="6" t="n">
        <v>1302</v>
      </c>
    </row>
    <row r="25">
      <c r="A25" s="4" t="inlineStr">
        <is>
          <t>Stock options exercised, net of shares surrendered</t>
        </is>
      </c>
      <c r="B25" s="6" t="n">
        <v>65371</v>
      </c>
      <c r="D25" s="5" t="n">
        <v>65371</v>
      </c>
    </row>
    <row r="26">
      <c r="A26" s="4" t="inlineStr">
        <is>
          <t>Repurchase of common stock (shares)</t>
        </is>
      </c>
      <c r="J26" s="6" t="n">
        <v>-5109</v>
      </c>
    </row>
    <row r="27">
      <c r="A27" s="4" t="inlineStr">
        <is>
          <t>Repurchase of common stock</t>
        </is>
      </c>
      <c r="B27" s="6" t="n">
        <v>-1016300</v>
      </c>
      <c r="J27" s="5" t="n">
        <v>-1016300</v>
      </c>
    </row>
    <row r="28">
      <c r="A28" s="4" t="inlineStr">
        <is>
          <t>Balance (shares) at May. 31, 2019</t>
        </is>
      </c>
      <c r="D28" s="6" t="n">
        <v>184791</v>
      </c>
      <c r="J28" s="6" t="n">
        <v>81506</v>
      </c>
    </row>
    <row r="29">
      <c r="A29" s="4" t="inlineStr">
        <is>
          <t>Ending Balance at May. 31, 2019</t>
        </is>
      </c>
      <c r="B29" s="6" t="n">
        <v>3002721</v>
      </c>
      <c r="C29" s="5" t="n">
        <v>-833</v>
      </c>
      <c r="D29" s="5" t="n">
        <v>840328</v>
      </c>
      <c r="E29" s="6" t="n">
        <v>227928</v>
      </c>
      <c r="F29" s="6" t="n">
        <v>6691236</v>
      </c>
      <c r="G29" s="5" t="n">
        <v>-2808</v>
      </c>
      <c r="H29" s="6" t="n">
        <v>-39152</v>
      </c>
      <c r="I29" s="5" t="n">
        <v>1975</v>
      </c>
      <c r="J29" s="5" t="n">
        <v>-4717619</v>
      </c>
    </row>
    <row r="30">
      <c r="A30" s="3" t="inlineStr">
        <is>
          <t>Increase (Decrease) in Stockholders' Equity [Roll Forward]</t>
        </is>
      </c>
    </row>
    <row r="31">
      <c r="A31" s="4" t="inlineStr">
        <is>
          <t>Net income</t>
        </is>
      </c>
      <c r="B31" s="6" t="n">
        <v>876037</v>
      </c>
      <c r="F31" s="6" t="n">
        <v>876037</v>
      </c>
    </row>
    <row r="32">
      <c r="A32" s="4" t="inlineStr">
        <is>
          <t>Comprehensive income (loss), net of tax</t>
        </is>
      </c>
      <c r="B32" s="6" t="n">
        <v>-116203</v>
      </c>
      <c r="H32" s="6" t="n">
        <v>-116203</v>
      </c>
    </row>
    <row r="33">
      <c r="A33" s="4" t="inlineStr">
        <is>
          <t>Dividends</t>
        </is>
      </c>
      <c r="B33" s="6" t="n">
        <v>-267956</v>
      </c>
      <c r="F33" s="6" t="n">
        <v>-267956</v>
      </c>
    </row>
    <row r="34">
      <c r="A34" s="4" t="inlineStr">
        <is>
          <t>Stock-based compensation</t>
        </is>
      </c>
      <c r="B34" s="6" t="n">
        <v>115435</v>
      </c>
      <c r="E34" s="6" t="n">
        <v>115435</v>
      </c>
    </row>
    <row r="35">
      <c r="A35" s="4" t="inlineStr">
        <is>
          <t>Vesting of stock-based compensation awards (shares)</t>
        </is>
      </c>
      <c r="D35" s="6" t="n">
        <v>641</v>
      </c>
    </row>
    <row r="36">
      <c r="A36" s="4" t="inlineStr">
        <is>
          <t>Vesting of stock-based compensation awards</t>
        </is>
      </c>
      <c r="B36" s="6" t="n">
        <v>0</v>
      </c>
      <c r="D36" s="5" t="n">
        <v>171842</v>
      </c>
      <c r="E36" s="6" t="n">
        <v>-171842</v>
      </c>
    </row>
    <row r="37">
      <c r="A37" s="4" t="inlineStr">
        <is>
          <t>Stock options exercised, net of shares surrendered (in shares)</t>
        </is>
      </c>
      <c r="D37" s="6" t="n">
        <v>1361</v>
      </c>
    </row>
    <row r="38">
      <c r="A38" s="4" t="inlineStr">
        <is>
          <t>Stock options exercised, net of shares surrendered</t>
        </is>
      </c>
      <c r="B38" s="6" t="n">
        <v>90519</v>
      </c>
      <c r="D38" s="5" t="n">
        <v>90519</v>
      </c>
    </row>
    <row r="39">
      <c r="A39" s="4" t="inlineStr">
        <is>
          <t>Repurchase of common stock (shares)</t>
        </is>
      </c>
      <c r="J39" s="6" t="n">
        <v>-1872</v>
      </c>
    </row>
    <row r="40">
      <c r="A40" s="4" t="inlineStr">
        <is>
          <t>Repurchase of common stock</t>
        </is>
      </c>
      <c r="B40" s="6" t="n">
        <v>-464518</v>
      </c>
      <c r="J40" s="5" t="n">
        <v>-464518</v>
      </c>
    </row>
    <row r="41">
      <c r="A41" s="4" t="inlineStr">
        <is>
          <t>Balance (shares) at May. 31, 2020</t>
        </is>
      </c>
      <c r="D41" s="6" t="n">
        <v>186793</v>
      </c>
      <c r="J41" s="6" t="n">
        <v>83378</v>
      </c>
    </row>
    <row r="42">
      <c r="A42" s="4" t="inlineStr">
        <is>
          <t>Ending Balance at May. 31, 2020</t>
        </is>
      </c>
      <c r="B42" s="5" t="n">
        <v>3235202</v>
      </c>
      <c r="D42" s="5" t="n">
        <v>1102689</v>
      </c>
      <c r="E42" s="5" t="n">
        <v>171521</v>
      </c>
      <c r="F42" s="5" t="n">
        <v>7296509</v>
      </c>
      <c r="H42" s="5" t="n">
        <v>-153380</v>
      </c>
      <c r="J42" s="5" t="n">
        <v>-518213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 width="14" customWidth="1" min="5" max="5"/>
  </cols>
  <sheetData>
    <row r="1">
      <c r="A1" s="1" t="inlineStr">
        <is>
          <t>Stock-Based Compensation - Narrative (Details) - USD ($) $ / shares in Units, $ in Millions</t>
        </is>
      </c>
      <c r="B1" s="2" t="inlineStr">
        <is>
          <t>12 Months Ended</t>
        </is>
      </c>
    </row>
    <row r="2">
      <c r="B2" s="2" t="inlineStr">
        <is>
          <t>May 31, 2020</t>
        </is>
      </c>
      <c r="C2" s="2" t="inlineStr">
        <is>
          <t>May 31, 2019</t>
        </is>
      </c>
      <c r="D2" s="2" t="inlineStr">
        <is>
          <t>May 31, 2018</t>
        </is>
      </c>
      <c r="E2" s="2" t="inlineStr">
        <is>
          <t>Aug. 02, 2016</t>
        </is>
      </c>
    </row>
    <row r="3">
      <c r="A3" s="3" t="inlineStr">
        <is>
          <t>Share-based Compensation Arrangement by Share-based Payment Award [Line Items]</t>
        </is>
      </c>
    </row>
    <row r="4">
      <c r="A4" s="4" t="inlineStr">
        <is>
          <t>Weighted-average fair value of stock options granted (dollars per share)</t>
        </is>
      </c>
      <c r="B4" s="7" t="n">
        <v>46.87</v>
      </c>
      <c r="C4" s="7" t="n">
        <v>47.68</v>
      </c>
      <c r="D4" s="7" t="n">
        <v>37.62</v>
      </c>
    </row>
    <row r="5">
      <c r="A5" s="4" t="inlineStr">
        <is>
          <t>Intrinsic value of options exercised</t>
        </is>
      </c>
      <c r="B5" s="9" t="n">
        <v>262.1</v>
      </c>
      <c r="C5" s="9" t="n">
        <v>193.6</v>
      </c>
      <c r="D5" s="9" t="n">
        <v>110.9</v>
      </c>
    </row>
    <row r="6">
      <c r="A6" s="4" t="inlineStr">
        <is>
          <t>Proceeds from stock options exercised</t>
        </is>
      </c>
      <c r="B6" s="10" t="n">
        <v>90.5</v>
      </c>
      <c r="C6" s="10" t="n">
        <v>65.40000000000001</v>
      </c>
      <c r="D6" s="10" t="n">
        <v>41.8</v>
      </c>
    </row>
    <row r="7">
      <c r="A7" s="4" t="inlineStr">
        <is>
          <t>Fair value of vested stock options</t>
        </is>
      </c>
      <c r="B7" s="10" t="n">
        <v>27.8</v>
      </c>
      <c r="C7" s="10" t="n">
        <v>22.4</v>
      </c>
      <c r="D7" s="10" t="n">
        <v>17.9</v>
      </c>
    </row>
    <row r="8">
      <c r="A8" s="4" t="inlineStr">
        <is>
          <t>Aggregate intrinsic value of outstanding options</t>
        </is>
      </c>
      <c r="B8" s="10" t="n">
        <v>727.7</v>
      </c>
    </row>
    <row r="9">
      <c r="A9" s="4" t="inlineStr">
        <is>
          <t>Aggregate intrinsic value of exercisable options</t>
        </is>
      </c>
      <c r="B9" s="9" t="n">
        <v>347.1</v>
      </c>
    </row>
    <row r="10">
      <c r="A10" s="4" t="inlineStr">
        <is>
          <t>Weighted-average remaining contractual term of stock options exercisable</t>
        </is>
      </c>
      <c r="B10" s="4" t="inlineStr">
        <is>
          <t>3 years 10 months 24 days</t>
        </is>
      </c>
    </row>
    <row r="11">
      <c r="A11" s="4" t="inlineStr">
        <is>
          <t>Unrecognized compensation cost related to unvested stock options and restricted stock</t>
        </is>
      </c>
      <c r="B11" s="9" t="n">
        <v>199.3</v>
      </c>
    </row>
    <row r="12">
      <c r="A12" s="4" t="inlineStr">
        <is>
          <t>Weighted-average period of time unrecognized compensation cost will be recognized</t>
        </is>
      </c>
      <c r="B12" s="4" t="inlineStr">
        <is>
          <t>1 year 10 months 24 days</t>
        </is>
      </c>
    </row>
    <row r="13">
      <c r="A13" s="4" t="inlineStr">
        <is>
          <t>Stock Compensation Plan</t>
        </is>
      </c>
    </row>
    <row r="14">
      <c r="A14" s="3" t="inlineStr">
        <is>
          <t>Share-based Compensation Arrangement by Share-based Payment Award [Line Items]</t>
        </is>
      </c>
    </row>
    <row r="15">
      <c r="A15" s="4" t="inlineStr">
        <is>
          <t>Number of shares authorized under plan (shares)</t>
        </is>
      </c>
      <c r="E15" s="6" t="n">
        <v>12500000</v>
      </c>
    </row>
    <row r="16">
      <c r="A16" s="4" t="inlineStr">
        <is>
          <t>Shares reserved for future issuance (shares)</t>
        </is>
      </c>
      <c r="B16" s="6" t="n">
        <v>7239070</v>
      </c>
    </row>
    <row r="17">
      <c r="A17" s="4" t="inlineStr">
        <is>
          <t>Stock Compensation Plan | Continuing Operations</t>
        </is>
      </c>
    </row>
    <row r="18">
      <c r="A18" s="3" t="inlineStr">
        <is>
          <t>Share-based Compensation Arrangement by Share-based Payment Award [Line Items]</t>
        </is>
      </c>
    </row>
    <row r="19">
      <c r="A19" s="4" t="inlineStr">
        <is>
          <t>Share-based compensation</t>
        </is>
      </c>
      <c r="B19" s="9" t="n">
        <v>115.4</v>
      </c>
      <c r="C19" s="10" t="n">
        <v>139.2</v>
      </c>
      <c r="D19" s="10" t="n">
        <v>110.7</v>
      </c>
    </row>
    <row r="20">
      <c r="A20" s="4" t="inlineStr">
        <is>
          <t>Stock Compensation Plan | Continuing Operations | Income Taxes</t>
        </is>
      </c>
    </row>
    <row r="21">
      <c r="A21" s="3" t="inlineStr">
        <is>
          <t>Share-based Compensation Arrangement by Share-based Payment Award [Line Items]</t>
        </is>
      </c>
    </row>
    <row r="22">
      <c r="A22" s="4" t="inlineStr">
        <is>
          <t>The total income tax benefit recognized in the consolidated income statement for share-based compensation arrangements</t>
        </is>
      </c>
      <c r="B22" s="9" t="n">
        <v>29.2</v>
      </c>
      <c r="C22" s="5" t="n">
        <v>34</v>
      </c>
      <c r="D22" s="9" t="n">
        <v>32.3</v>
      </c>
    </row>
    <row r="23">
      <c r="A23" s="4" t="inlineStr">
        <is>
          <t>Stock Options</t>
        </is>
      </c>
    </row>
    <row r="24">
      <c r="A24" s="3" t="inlineStr">
        <is>
          <t>Share-based Compensation Arrangement by Share-based Payment Award [Line Items]</t>
        </is>
      </c>
    </row>
    <row r="25">
      <c r="A25" s="4" t="inlineStr">
        <is>
          <t>Maximum term after grant options may be exercised</t>
        </is>
      </c>
      <c r="B25" s="4" t="inlineStr">
        <is>
          <t>10 years</t>
        </is>
      </c>
    </row>
    <row r="26">
      <c r="A26" s="4" t="inlineStr">
        <is>
          <t>Award expiration term</t>
        </is>
      </c>
      <c r="B26" s="4" t="inlineStr">
        <is>
          <t>10 years</t>
        </is>
      </c>
    </row>
    <row r="27">
      <c r="A27" s="4" t="inlineStr">
        <is>
          <t>Stock Options | Minimum</t>
        </is>
      </c>
    </row>
    <row r="28">
      <c r="A28" s="3" t="inlineStr">
        <is>
          <t>Share-based Compensation Arrangement by Share-based Payment Award [Line Items]</t>
        </is>
      </c>
    </row>
    <row r="29">
      <c r="A29" s="4" t="inlineStr">
        <is>
          <t>Options vesting period</t>
        </is>
      </c>
      <c r="B29" s="4" t="inlineStr">
        <is>
          <t>3 years</t>
        </is>
      </c>
    </row>
    <row r="30">
      <c r="A30" s="4" t="inlineStr">
        <is>
          <t>Stock Options | Maximum</t>
        </is>
      </c>
    </row>
    <row r="31">
      <c r="A31" s="3" t="inlineStr">
        <is>
          <t>Share-based Compensation Arrangement by Share-based Payment Award [Line Items]</t>
        </is>
      </c>
    </row>
    <row r="32">
      <c r="A32" s="4" t="inlineStr">
        <is>
          <t>Options vesting period</t>
        </is>
      </c>
      <c r="B32" s="4" t="inlineStr">
        <is>
          <t>5 years</t>
        </is>
      </c>
    </row>
    <row r="33">
      <c r="A33" s="4" t="inlineStr">
        <is>
          <t>Restricted Stock Awards</t>
        </is>
      </c>
    </row>
    <row r="34">
      <c r="A34" s="3" t="inlineStr">
        <is>
          <t>Share-based Compensation Arrangement by Share-based Payment Award [Line Items]</t>
        </is>
      </c>
    </row>
    <row r="35">
      <c r="A35" s="4" t="inlineStr">
        <is>
          <t>Vesting period of awards</t>
        </is>
      </c>
      <c r="B35" s="4" t="inlineStr">
        <is>
          <t>3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7" customWidth="1" min="4" max="4"/>
  </cols>
  <sheetData>
    <row r="1">
      <c r="A1" s="1" t="inlineStr">
        <is>
          <t>Stock-Based Compensation - Assumptions Used to Determine Fair Value of Options (Details) - Stock Options</t>
        </is>
      </c>
      <c r="B1" s="2" t="inlineStr">
        <is>
          <t>12 Months Ended</t>
        </is>
      </c>
    </row>
    <row r="2">
      <c r="B2" s="2" t="inlineStr">
        <is>
          <t>May 31, 2020</t>
        </is>
      </c>
      <c r="C2" s="2" t="inlineStr">
        <is>
          <t>May 31, 2019</t>
        </is>
      </c>
      <c r="D2" s="2" t="inlineStr">
        <is>
          <t>May 31, 2018</t>
        </is>
      </c>
    </row>
    <row r="3">
      <c r="A3" s="3" t="inlineStr">
        <is>
          <t>Share-based Compensation Arrangement by Share-based Payment Award [Line Items]</t>
        </is>
      </c>
    </row>
    <row r="4">
      <c r="A4" s="4" t="inlineStr">
        <is>
          <t>Risk-free interest rate (as a percent)</t>
        </is>
      </c>
      <c r="B4" s="4" t="inlineStr">
        <is>
          <t>1.90%</t>
        </is>
      </c>
      <c r="C4" s="4" t="inlineStr">
        <is>
          <t>2.70%</t>
        </is>
      </c>
      <c r="D4" s="4" t="inlineStr">
        <is>
          <t>1.80%</t>
        </is>
      </c>
    </row>
    <row r="5">
      <c r="A5" s="4" t="inlineStr">
        <is>
          <t>Dividend yield (as a percent)</t>
        </is>
      </c>
      <c r="B5" s="4" t="inlineStr">
        <is>
          <t>1.10%</t>
        </is>
      </c>
      <c r="C5" s="4" t="inlineStr">
        <is>
          <t>1.20%</t>
        </is>
      </c>
      <c r="D5" s="4" t="inlineStr">
        <is>
          <t>1.20%</t>
        </is>
      </c>
    </row>
    <row r="6">
      <c r="A6" s="4" t="inlineStr">
        <is>
          <t>Expected volatility of Cintas' common stock (as a percent)</t>
        </is>
      </c>
      <c r="B6" s="4" t="inlineStr">
        <is>
          <t>19.00%</t>
        </is>
      </c>
      <c r="C6" s="4" t="inlineStr">
        <is>
          <t>17.90%</t>
        </is>
      </c>
      <c r="D6" s="4" t="inlineStr">
        <is>
          <t>17.20%</t>
        </is>
      </c>
    </row>
    <row r="7">
      <c r="A7" s="4" t="inlineStr">
        <is>
          <t>Expected life of the option in years</t>
        </is>
      </c>
      <c r="B7" s="4" t="inlineStr">
        <is>
          <t>6 years</t>
        </is>
      </c>
      <c r="C7" s="4" t="inlineStr">
        <is>
          <t>6 years</t>
        </is>
      </c>
      <c r="D7" s="4" t="inlineStr">
        <is>
          <t>6 years 6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Stock-Based Compensation - Stock Options Granted and Outstanding (Details) - $ / shares</t>
        </is>
      </c>
      <c r="B1" s="2" t="inlineStr">
        <is>
          <t>12 Months Ended</t>
        </is>
      </c>
    </row>
    <row r="2">
      <c r="B2" s="2" t="inlineStr">
        <is>
          <t>May 31, 2020</t>
        </is>
      </c>
      <c r="C2" s="2" t="inlineStr">
        <is>
          <t>May 31, 2019</t>
        </is>
      </c>
      <c r="D2" s="2" t="inlineStr">
        <is>
          <t>May 31, 2018</t>
        </is>
      </c>
      <c r="E2" s="2" t="inlineStr">
        <is>
          <t>May 31, 2017</t>
        </is>
      </c>
    </row>
    <row r="3">
      <c r="A3" s="3" t="inlineStr">
        <is>
          <t>Shares</t>
        </is>
      </c>
    </row>
    <row r="4">
      <c r="A4" s="4" t="inlineStr">
        <is>
          <t>Outstanding, beginning of period (shares)</t>
        </is>
      </c>
      <c r="B4" s="6" t="n">
        <v>8208934</v>
      </c>
      <c r="C4" s="6" t="n">
        <v>8930186</v>
      </c>
      <c r="D4" s="6" t="n">
        <v>8588050</v>
      </c>
    </row>
    <row r="5">
      <c r="A5" s="4" t="inlineStr">
        <is>
          <t>Granted (shares)</t>
        </is>
      </c>
      <c r="B5" s="6" t="n">
        <v>575813</v>
      </c>
      <c r="C5" s="6" t="n">
        <v>1013005</v>
      </c>
      <c r="D5" s="6" t="n">
        <v>1664867</v>
      </c>
    </row>
    <row r="6">
      <c r="A6" s="4" t="inlineStr">
        <is>
          <t>Canceled (shares)</t>
        </is>
      </c>
      <c r="B6" s="6" t="n">
        <v>-5432</v>
      </c>
      <c r="C6" s="6" t="n">
        <v>-3045</v>
      </c>
      <c r="D6" s="6" t="n">
        <v>-7809</v>
      </c>
    </row>
    <row r="7">
      <c r="A7" s="4" t="inlineStr">
        <is>
          <t>Forfeited (shares)</t>
        </is>
      </c>
      <c r="B7" s="6" t="n">
        <v>-312391</v>
      </c>
      <c r="C7" s="6" t="n">
        <v>-397304</v>
      </c>
      <c r="D7" s="6" t="n">
        <v>-255627</v>
      </c>
    </row>
    <row r="8">
      <c r="A8" s="4" t="inlineStr">
        <is>
          <t>Exercised (shares)</t>
        </is>
      </c>
      <c r="B8" s="6" t="n">
        <v>-1361525</v>
      </c>
      <c r="C8" s="6" t="n">
        <v>-1333908</v>
      </c>
      <c r="D8" s="6" t="n">
        <v>-1059295</v>
      </c>
    </row>
    <row r="9">
      <c r="A9" s="4" t="inlineStr">
        <is>
          <t>Outstanding, end of period (shares)</t>
        </is>
      </c>
      <c r="B9" s="6" t="n">
        <v>7105399</v>
      </c>
      <c r="C9" s="6" t="n">
        <v>8208934</v>
      </c>
      <c r="D9" s="6" t="n">
        <v>8930186</v>
      </c>
    </row>
    <row r="10">
      <c r="A10" s="3" t="inlineStr">
        <is>
          <t>Weighted Average Exercise Price</t>
        </is>
      </c>
    </row>
    <row r="11">
      <c r="A11" s="4" t="inlineStr">
        <is>
          <t>Outstanding, beginning of period, Weighted Average Exercise Price (dollars per share)</t>
        </is>
      </c>
      <c r="B11" s="7" t="n">
        <v>123.8</v>
      </c>
      <c r="C11" s="7" t="n">
        <v>96.70999999999999</v>
      </c>
      <c r="D11" s="7" t="n">
        <v>74.77</v>
      </c>
    </row>
    <row r="12">
      <c r="A12" s="4" t="inlineStr">
        <is>
          <t>Granted, Weighted Average Exercise Price (dollars per share)</t>
        </is>
      </c>
      <c r="B12" s="8" t="n">
        <v>250.5</v>
      </c>
      <c r="C12" s="8" t="n">
        <v>219.37</v>
      </c>
      <c r="D12" s="8" t="n">
        <v>175.86</v>
      </c>
    </row>
    <row r="13">
      <c r="A13" s="4" t="inlineStr">
        <is>
          <t>Canceled, Weighted Average Exercise Price (dollars per share)</t>
        </is>
      </c>
      <c r="B13" s="8" t="n">
        <v>72.17</v>
      </c>
      <c r="C13" s="8" t="n">
        <v>58.03</v>
      </c>
      <c r="D13" s="8" t="n">
        <v>45.1</v>
      </c>
    </row>
    <row r="14">
      <c r="A14" s="4" t="inlineStr">
        <is>
          <t>Forfeited, Weighed Average Exercise Price (dollars per share)</t>
        </is>
      </c>
      <c r="B14" s="8" t="n">
        <v>185.08</v>
      </c>
      <c r="C14" s="8" t="n">
        <v>155.39</v>
      </c>
      <c r="D14" s="8" t="n">
        <v>94.73</v>
      </c>
    </row>
    <row r="15">
      <c r="A15" s="4" t="inlineStr">
        <is>
          <t>Exercised, Weighted Average Exercise Price (dollars per share)</t>
        </is>
      </c>
      <c r="B15" s="8" t="n">
        <v>70.03</v>
      </c>
      <c r="C15" s="8" t="n">
        <v>54.14</v>
      </c>
      <c r="D15" s="8" t="n">
        <v>44.06</v>
      </c>
    </row>
    <row r="16">
      <c r="A16" s="4" t="inlineStr">
        <is>
          <t>Outstanding, end of period, Weighted Average Exercise Price (dollars per share)</t>
        </is>
      </c>
      <c r="B16" s="7" t="n">
        <v>145.54</v>
      </c>
      <c r="C16" s="7" t="n">
        <v>123.8</v>
      </c>
      <c r="D16" s="7" t="n">
        <v>96.70999999999999</v>
      </c>
    </row>
    <row r="17">
      <c r="A17" s="4" t="inlineStr">
        <is>
          <t>Options exercisable (shares)</t>
        </is>
      </c>
      <c r="B17" s="6" t="n">
        <v>1913374</v>
      </c>
      <c r="C17" s="6" t="n">
        <v>1919976</v>
      </c>
      <c r="D17" s="6" t="n">
        <v>2006922</v>
      </c>
      <c r="E17" s="6" t="n">
        <v>17958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Information Related to Stock Options Outstanding (Details)</t>
        </is>
      </c>
      <c r="B1" s="2" t="inlineStr">
        <is>
          <t>12 Months Ended</t>
        </is>
      </c>
    </row>
    <row r="2">
      <c r="B2" s="2" t="inlineStr">
        <is>
          <t>May 31, 2020$ / sharesshares</t>
        </is>
      </c>
    </row>
    <row r="3">
      <c r="A3" s="3" t="inlineStr">
        <is>
          <t>Share-based Compensation Arrangement by Share-based Payment Award [Line Items]</t>
        </is>
      </c>
    </row>
    <row r="4">
      <c r="A4" s="4" t="inlineStr">
        <is>
          <t>Number Outstanding (shares) | shares</t>
        </is>
      </c>
      <c r="B4" s="6" t="n">
        <v>7105399</v>
      </c>
    </row>
    <row r="5">
      <c r="A5" s="4" t="inlineStr">
        <is>
          <t>Average Remaining Option Life</t>
        </is>
      </c>
      <c r="B5" s="4" t="inlineStr">
        <is>
          <t>6 years 7 months 28 days</t>
        </is>
      </c>
    </row>
    <row r="6">
      <c r="A6" s="4" t="inlineStr">
        <is>
          <t>Outstanding Options, Weighted Average Exercise Price (dollars per share)</t>
        </is>
      </c>
      <c r="B6" s="7" t="n">
        <v>145.54</v>
      </c>
    </row>
    <row r="7">
      <c r="A7" s="4" t="inlineStr">
        <is>
          <t>Exercisable Options, Number Exercisable (shares) | shares</t>
        </is>
      </c>
      <c r="B7" s="6" t="n">
        <v>1913374</v>
      </c>
    </row>
    <row r="8">
      <c r="A8" s="4" t="inlineStr">
        <is>
          <t>Exercisable Options, Weighted Average Exercise Price (dollars per share)</t>
        </is>
      </c>
      <c r="B8" s="7" t="n">
        <v>66.53</v>
      </c>
    </row>
    <row r="9">
      <c r="A9" s="4" t="inlineStr">
        <is>
          <t>Range of exercise prices, lower limit (dollars per share)</t>
        </is>
      </c>
      <c r="B9" s="8" t="n">
        <v>25.88</v>
      </c>
    </row>
    <row r="10">
      <c r="A10" s="4" t="inlineStr">
        <is>
          <t>Range of exercise prices, upper limit (dollars per share)</t>
        </is>
      </c>
      <c r="B10" s="7" t="n">
        <v>278.97</v>
      </c>
    </row>
    <row r="11">
      <c r="A11" s="4" t="inlineStr">
        <is>
          <t>$25.88 - $86.09</t>
        </is>
      </c>
    </row>
    <row r="12">
      <c r="A12" s="3" t="inlineStr">
        <is>
          <t>Share-based Compensation Arrangement by Share-based Payment Award [Line Items]</t>
        </is>
      </c>
    </row>
    <row r="13">
      <c r="A13" s="4" t="inlineStr">
        <is>
          <t>Number Outstanding (shares) | shares</t>
        </is>
      </c>
      <c r="B13" s="6" t="n">
        <v>1312485</v>
      </c>
    </row>
    <row r="14">
      <c r="A14" s="4" t="inlineStr">
        <is>
          <t>Average Remaining Option Life</t>
        </is>
      </c>
      <c r="B14" s="4" t="inlineStr">
        <is>
          <t>3 years 1 month 13 days</t>
        </is>
      </c>
    </row>
    <row r="15">
      <c r="A15" s="4" t="inlineStr">
        <is>
          <t>Outstanding Options, Weighted Average Exercise Price (dollars per share)</t>
        </is>
      </c>
      <c r="B15" s="7" t="n">
        <v>51.39</v>
      </c>
    </row>
    <row r="16">
      <c r="A16" s="4" t="inlineStr">
        <is>
          <t>Exercisable Options, Number Exercisable (shares) | shares</t>
        </is>
      </c>
      <c r="B16" s="6" t="n">
        <v>1293021</v>
      </c>
    </row>
    <row r="17">
      <c r="A17" s="4" t="inlineStr">
        <is>
          <t>Exercisable Options, Weighted Average Exercise Price (dollars per share)</t>
        </is>
      </c>
      <c r="B17" s="7" t="n">
        <v>50.87</v>
      </c>
    </row>
    <row r="18">
      <c r="A18" s="4" t="inlineStr">
        <is>
          <t>Range of exercise prices, lower limit (dollars per share)</t>
        </is>
      </c>
      <c r="B18" s="8" t="n">
        <v>25.88</v>
      </c>
    </row>
    <row r="19">
      <c r="A19" s="4" t="inlineStr">
        <is>
          <t>Range of exercise prices, upper limit (dollars per share)</t>
        </is>
      </c>
      <c r="B19" s="7" t="n">
        <v>86.09</v>
      </c>
    </row>
    <row r="20">
      <c r="A20" s="4" t="inlineStr">
        <is>
          <t>$86.10 - $115.64</t>
        </is>
      </c>
    </row>
    <row r="21">
      <c r="A21" s="3" t="inlineStr">
        <is>
          <t>Share-based Compensation Arrangement by Share-based Payment Award [Line Items]</t>
        </is>
      </c>
    </row>
    <row r="22">
      <c r="A22" s="4" t="inlineStr">
        <is>
          <t>Number Outstanding (shares) | shares</t>
        </is>
      </c>
      <c r="B22" s="6" t="n">
        <v>1782627</v>
      </c>
    </row>
    <row r="23">
      <c r="A23" s="4" t="inlineStr">
        <is>
          <t>Average Remaining Option Life</t>
        </is>
      </c>
      <c r="B23" s="4" t="inlineStr">
        <is>
          <t>5 years 8 months 23 days</t>
        </is>
      </c>
    </row>
    <row r="24">
      <c r="A24" s="4" t="inlineStr">
        <is>
          <t>Outstanding Options, Weighted Average Exercise Price (dollars per share)</t>
        </is>
      </c>
      <c r="B24" s="7" t="n">
        <v>98.76000000000001</v>
      </c>
    </row>
    <row r="25">
      <c r="A25" s="4" t="inlineStr">
        <is>
          <t>Exercisable Options, Number Exercisable (shares) | shares</t>
        </is>
      </c>
      <c r="B25" s="6" t="n">
        <v>565553</v>
      </c>
    </row>
    <row r="26">
      <c r="A26" s="4" t="inlineStr">
        <is>
          <t>Exercisable Options, Weighted Average Exercise Price (dollars per share)</t>
        </is>
      </c>
      <c r="B26" s="7" t="n">
        <v>94.72</v>
      </c>
    </row>
    <row r="27">
      <c r="A27" s="4" t="inlineStr">
        <is>
          <t>Range of exercise prices, lower limit (dollars per share)</t>
        </is>
      </c>
      <c r="B27" s="8" t="n">
        <v>86.09999999999999</v>
      </c>
    </row>
    <row r="28">
      <c r="A28" s="4" t="inlineStr">
        <is>
          <t>Range of exercise prices, upper limit (dollars per share)</t>
        </is>
      </c>
      <c r="B28" s="7" t="n">
        <v>115.64</v>
      </c>
    </row>
    <row r="29">
      <c r="A29" s="4" t="inlineStr">
        <is>
          <t>$115.65 - $205.74</t>
        </is>
      </c>
    </row>
    <row r="30">
      <c r="A30" s="3" t="inlineStr">
        <is>
          <t>Share-based Compensation Arrangement by Share-based Payment Award [Line Items]</t>
        </is>
      </c>
    </row>
    <row r="31">
      <c r="A31" s="4" t="inlineStr">
        <is>
          <t>Number Outstanding (shares) | shares</t>
        </is>
      </c>
      <c r="B31" s="6" t="n">
        <v>1593806</v>
      </c>
    </row>
    <row r="32">
      <c r="A32" s="4" t="inlineStr">
        <is>
          <t>Average Remaining Option Life</t>
        </is>
      </c>
      <c r="B32" s="4" t="inlineStr">
        <is>
          <t>7 years 3 months 14 days</t>
        </is>
      </c>
    </row>
    <row r="33">
      <c r="A33" s="4" t="inlineStr">
        <is>
          <t>Outstanding Options, Weighted Average Exercise Price (dollars per share)</t>
        </is>
      </c>
      <c r="B33" s="7" t="n">
        <v>143.1</v>
      </c>
    </row>
    <row r="34">
      <c r="A34" s="4" t="inlineStr">
        <is>
          <t>Exercisable Options, Number Exercisable (shares) | shares</t>
        </is>
      </c>
      <c r="B34" s="6" t="n">
        <v>54800</v>
      </c>
    </row>
    <row r="35">
      <c r="A35" s="4" t="inlineStr">
        <is>
          <t>Exercisable Options, Weighted Average Exercise Price (dollars per share)</t>
        </is>
      </c>
      <c r="B35" s="7" t="n">
        <v>145.02</v>
      </c>
    </row>
    <row r="36">
      <c r="A36" s="4" t="inlineStr">
        <is>
          <t>Range of exercise prices, lower limit (dollars per share)</t>
        </is>
      </c>
      <c r="B36" s="8" t="n">
        <v>115.65</v>
      </c>
    </row>
    <row r="37">
      <c r="A37" s="4" t="inlineStr">
        <is>
          <t>Range of exercise prices, upper limit (dollars per share)</t>
        </is>
      </c>
      <c r="B37" s="7" t="n">
        <v>205.74</v>
      </c>
    </row>
    <row r="38">
      <c r="A38" s="4" t="inlineStr">
        <is>
          <t>$205.75 - $278.97</t>
        </is>
      </c>
    </row>
    <row r="39">
      <c r="A39" s="3" t="inlineStr">
        <is>
          <t>Share-based Compensation Arrangement by Share-based Payment Award [Line Items]</t>
        </is>
      </c>
    </row>
    <row r="40">
      <c r="A40" s="4" t="inlineStr">
        <is>
          <t>Number Outstanding (shares) | shares</t>
        </is>
      </c>
      <c r="B40" s="6" t="n">
        <v>2416481</v>
      </c>
    </row>
    <row r="41">
      <c r="A41" s="4" t="inlineStr">
        <is>
          <t>Average Remaining Option Life</t>
        </is>
      </c>
      <c r="B41" s="4" t="inlineStr">
        <is>
          <t>8 years 10 months 9 days</t>
        </is>
      </c>
    </row>
    <row r="42">
      <c r="A42" s="4" t="inlineStr">
        <is>
          <t>Outstanding Options, Weighted Average Exercise Price (dollars per share)</t>
        </is>
      </c>
      <c r="B42" s="7" t="n">
        <v>232.8</v>
      </c>
    </row>
    <row r="43">
      <c r="A43" s="4" t="inlineStr">
        <is>
          <t>Exercisable Options, Number Exercisable (shares) | shares</t>
        </is>
      </c>
      <c r="B43" s="6" t="n">
        <v>0</v>
      </c>
    </row>
    <row r="44">
      <c r="A44" s="4" t="inlineStr">
        <is>
          <t>Exercisable Options, Weighted Average Exercise Price (dollars per share)</t>
        </is>
      </c>
      <c r="B44" s="5" t="n">
        <v>0</v>
      </c>
    </row>
    <row r="45">
      <c r="A45" s="4" t="inlineStr">
        <is>
          <t>Range of exercise prices, lower limit (dollars per share)</t>
        </is>
      </c>
      <c r="B45" s="8" t="n">
        <v>205.75</v>
      </c>
    </row>
    <row r="46">
      <c r="A46" s="4" t="inlineStr">
        <is>
          <t>Range of exercise prices, upper limit (dollars per share)</t>
        </is>
      </c>
      <c r="B46" s="7" t="n">
        <v>278.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Restricted Stock Awards Granted and Outstanding (Details) - Restricted Stock Awards - $ / shares</t>
        </is>
      </c>
      <c r="B1" s="2" t="inlineStr">
        <is>
          <t>12 Months Ended</t>
        </is>
      </c>
    </row>
    <row r="2">
      <c r="B2" s="2" t="inlineStr">
        <is>
          <t>May 31, 2019</t>
        </is>
      </c>
      <c r="C2" s="2" t="inlineStr">
        <is>
          <t>May 31, 2018</t>
        </is>
      </c>
      <c r="D2" s="2" t="inlineStr">
        <is>
          <t>May 31, 2017</t>
        </is>
      </c>
    </row>
    <row r="3">
      <c r="A3" s="3" t="inlineStr">
        <is>
          <t>Shares</t>
        </is>
      </c>
    </row>
    <row r="4">
      <c r="A4" s="4" t="inlineStr">
        <is>
          <t>Outstanding, beginning of period (shares)</t>
        </is>
      </c>
      <c r="B4" s="6" t="n">
        <v>2191688</v>
      </c>
      <c r="C4" s="6" t="n">
        <v>2641114</v>
      </c>
      <c r="D4" s="6" t="n">
        <v>2742074</v>
      </c>
    </row>
    <row r="5">
      <c r="A5" s="4" t="inlineStr">
        <is>
          <t>Granted (shares)</t>
        </is>
      </c>
      <c r="B5" s="6" t="n">
        <v>228292</v>
      </c>
      <c r="C5" s="6" t="n">
        <v>425614</v>
      </c>
      <c r="D5" s="6" t="n">
        <v>669932</v>
      </c>
    </row>
    <row r="6">
      <c r="A6" s="4" t="inlineStr">
        <is>
          <t>Canceled (shares)</t>
        </is>
      </c>
      <c r="B6" s="6" t="n">
        <v>-135934</v>
      </c>
      <c r="C6" s="6" t="n">
        <v>-109393</v>
      </c>
      <c r="D6" s="6" t="n">
        <v>-69416</v>
      </c>
    </row>
    <row r="7">
      <c r="A7" s="4" t="inlineStr">
        <is>
          <t>Vested (shares)</t>
        </is>
      </c>
      <c r="B7" s="6" t="n">
        <v>-658831</v>
      </c>
      <c r="C7" s="6" t="n">
        <v>-765647</v>
      </c>
      <c r="D7" s="6" t="n">
        <v>-701476</v>
      </c>
    </row>
    <row r="8">
      <c r="A8" s="4" t="inlineStr">
        <is>
          <t>Outstanding, end of period (shares)</t>
        </is>
      </c>
      <c r="B8" s="6" t="n">
        <v>1625215</v>
      </c>
      <c r="C8" s="6" t="n">
        <v>2191688</v>
      </c>
      <c r="D8" s="6" t="n">
        <v>2641114</v>
      </c>
    </row>
    <row r="9">
      <c r="A9" s="3" t="inlineStr">
        <is>
          <t>Weighted Average Grant Price</t>
        </is>
      </c>
    </row>
    <row r="10">
      <c r="A10" s="4" t="inlineStr">
        <is>
          <t>Outstanding, Weighted Average Grant Price, beginning of period (dollars per share)</t>
        </is>
      </c>
      <c r="B10" s="7" t="n">
        <v>149.12</v>
      </c>
      <c r="C10" s="7" t="n">
        <v>122.18</v>
      </c>
      <c r="D10" s="7" t="n">
        <v>91.91</v>
      </c>
    </row>
    <row r="11">
      <c r="A11" s="4" t="inlineStr">
        <is>
          <t>Granted, Weighted Average Grant Price (dollars per share)</t>
        </is>
      </c>
      <c r="B11" s="8" t="n">
        <v>248.39</v>
      </c>
      <c r="C11" s="8" t="n">
        <v>221.27</v>
      </c>
      <c r="D11" s="8" t="n">
        <v>183.83</v>
      </c>
    </row>
    <row r="12">
      <c r="A12" s="4" t="inlineStr">
        <is>
          <t>Canceled, Weighted Average Grant Price (dollars per share)</t>
        </is>
      </c>
      <c r="B12" s="8" t="n">
        <v>208.37</v>
      </c>
      <c r="C12" s="8" t="n">
        <v>169.48</v>
      </c>
      <c r="D12" s="8" t="n">
        <v>102.96</v>
      </c>
    </row>
    <row r="13">
      <c r="A13" s="4" t="inlineStr">
        <is>
          <t>Vested, Weighted Average Grant Price (dollars per share)</t>
        </is>
      </c>
      <c r="B13" s="8" t="n">
        <v>113.93</v>
      </c>
      <c r="C13" s="8" t="n">
        <v>93.37</v>
      </c>
      <c r="D13" s="8" t="n">
        <v>64.64</v>
      </c>
    </row>
    <row r="14">
      <c r="A14" s="4" t="inlineStr">
        <is>
          <t>Outstanding, Weighted Average Grant Price, end of period (dollars per share)</t>
        </is>
      </c>
      <c r="B14" s="7" t="n">
        <v>199.73</v>
      </c>
      <c r="C14" s="7" t="n">
        <v>149.12</v>
      </c>
      <c r="D14" s="7" t="n">
        <v>122.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Changes in AOCI (Details) - USD ($) $ in Thousands</t>
        </is>
      </c>
      <c r="B1" s="2" t="inlineStr">
        <is>
          <t>12 Months Ended</t>
        </is>
      </c>
    </row>
    <row r="2">
      <c r="B2" s="2" t="inlineStr">
        <is>
          <t>May 31, 2020</t>
        </is>
      </c>
      <c r="C2" s="2" t="inlineStr">
        <is>
          <t>May 31, 2019</t>
        </is>
      </c>
      <c r="D2" s="2" t="inlineStr">
        <is>
          <t>May 31, 2018</t>
        </is>
      </c>
    </row>
    <row r="3">
      <c r="A3" s="3" t="inlineStr">
        <is>
          <t>AOCI, Net of Tax [Roll Forward]</t>
        </is>
      </c>
    </row>
    <row r="4">
      <c r="A4" s="4" t="inlineStr">
        <is>
          <t>Beginning Balance</t>
        </is>
      </c>
      <c r="B4" s="5" t="n">
        <v>3002721</v>
      </c>
      <c r="C4" s="5" t="n">
        <v>3016526</v>
      </c>
      <c r="D4" s="5" t="n">
        <v>2302793</v>
      </c>
    </row>
    <row r="5">
      <c r="A5" s="4" t="inlineStr">
        <is>
          <t>Other comprehensive loss before reclassifications</t>
        </is>
      </c>
      <c r="B5" s="6" t="n">
        <v>-114770</v>
      </c>
      <c r="C5" s="6" t="n">
        <v>-54316</v>
      </c>
    </row>
    <row r="6">
      <c r="A6" s="4" t="inlineStr">
        <is>
          <t>Amounts reclassified from accumulated other comprehensive income (loss)</t>
        </is>
      </c>
      <c r="B6" s="6" t="n">
        <v>-1433</v>
      </c>
      <c r="C6" s="6" t="n">
        <v>-1179</v>
      </c>
    </row>
    <row r="7">
      <c r="A7" s="4" t="inlineStr">
        <is>
          <t>Other comprehensive (loss) income, net of tax (benefit) expense of $(35,132), $(9,635) and $690, respectively</t>
        </is>
      </c>
      <c r="B7" s="6" t="n">
        <v>-116203</v>
      </c>
      <c r="C7" s="6" t="n">
        <v>-55495</v>
      </c>
      <c r="D7" s="6" t="n">
        <v>19372</v>
      </c>
    </row>
    <row r="8">
      <c r="A8" s="4" t="inlineStr">
        <is>
          <t>Ending Balance</t>
        </is>
      </c>
      <c r="B8" s="6" t="n">
        <v>3235202</v>
      </c>
      <c r="C8" s="6" t="n">
        <v>3002721</v>
      </c>
      <c r="D8" s="6" t="n">
        <v>3016526</v>
      </c>
    </row>
    <row r="9">
      <c r="A9" s="4" t="inlineStr">
        <is>
          <t>Cumulative Effect, Period of Adoption, Adjustment</t>
        </is>
      </c>
    </row>
    <row r="10">
      <c r="A10" s="3" t="inlineStr">
        <is>
          <t>AOCI, Net of Tax [Roll Forward]</t>
        </is>
      </c>
    </row>
    <row r="11">
      <c r="A11" s="4" t="inlineStr">
        <is>
          <t>Beginning Balance</t>
        </is>
      </c>
      <c r="B11" s="6" t="n">
        <v>-833</v>
      </c>
      <c r="C11" s="6" t="n">
        <v>189192</v>
      </c>
    </row>
    <row r="12">
      <c r="A12" s="4" t="inlineStr">
        <is>
          <t>Ending Balance</t>
        </is>
      </c>
      <c r="C12" s="6" t="n">
        <v>-833</v>
      </c>
      <c r="D12" s="6" t="n">
        <v>189192</v>
      </c>
    </row>
    <row r="13">
      <c r="A13" s="4" t="inlineStr">
        <is>
          <t>Foreign Currency</t>
        </is>
      </c>
    </row>
    <row r="14">
      <c r="A14" s="3" t="inlineStr">
        <is>
          <t>AOCI, Net of Tax [Roll Forward]</t>
        </is>
      </c>
    </row>
    <row r="15">
      <c r="A15" s="4" t="inlineStr">
        <is>
          <t>Beginning Balance</t>
        </is>
      </c>
      <c r="B15" s="6" t="n">
        <v>-15022</v>
      </c>
      <c r="C15" s="6" t="n">
        <v>6550</v>
      </c>
    </row>
    <row r="16">
      <c r="A16" s="4" t="inlineStr">
        <is>
          <t>Other comprehensive loss before reclassifications</t>
        </is>
      </c>
      <c r="B16" s="6" t="n">
        <v>-11321</v>
      </c>
      <c r="C16" s="6" t="n">
        <v>-21572</v>
      </c>
    </row>
    <row r="17">
      <c r="A17" s="4" t="inlineStr">
        <is>
          <t>Amounts reclassified from accumulated other comprehensive income (loss)</t>
        </is>
      </c>
      <c r="B17" s="6" t="n">
        <v>0</v>
      </c>
      <c r="C17" s="6" t="n">
        <v>0</v>
      </c>
    </row>
    <row r="18">
      <c r="A18" s="4" t="inlineStr">
        <is>
          <t>Other comprehensive (loss) income, net of tax (benefit) expense of $(35,132), $(9,635) and $690, respectively</t>
        </is>
      </c>
      <c r="B18" s="6" t="n">
        <v>-11321</v>
      </c>
      <c r="C18" s="6" t="n">
        <v>-21572</v>
      </c>
    </row>
    <row r="19">
      <c r="A19" s="4" t="inlineStr">
        <is>
          <t>Ending Balance</t>
        </is>
      </c>
      <c r="B19" s="6" t="n">
        <v>-26343</v>
      </c>
      <c r="C19" s="6" t="n">
        <v>-15022</v>
      </c>
      <c r="D19" s="6" t="n">
        <v>6550</v>
      </c>
    </row>
    <row r="20">
      <c r="A20" s="4" t="inlineStr">
        <is>
          <t>Foreign Currency | Cumulative Effect, Period of Adoption, Adjustment</t>
        </is>
      </c>
    </row>
    <row r="21">
      <c r="A21" s="3" t="inlineStr">
        <is>
          <t>AOCI, Net of Tax [Roll Forward]</t>
        </is>
      </c>
    </row>
    <row r="22">
      <c r="A22" s="4" t="inlineStr">
        <is>
          <t>Beginning Balance</t>
        </is>
      </c>
      <c r="B22" s="6" t="n">
        <v>0</v>
      </c>
    </row>
    <row r="23">
      <c r="A23" s="4" t="inlineStr">
        <is>
          <t>Ending Balance</t>
        </is>
      </c>
      <c r="C23" s="6" t="n">
        <v>0</v>
      </c>
    </row>
    <row r="24">
      <c r="A24" s="4" t="inlineStr">
        <is>
          <t>Unrealized Income (Loss) on Interest Rate Hedges</t>
        </is>
      </c>
    </row>
    <row r="25">
      <c r="A25" s="3" t="inlineStr">
        <is>
          <t>AOCI, Net of Tax [Roll Forward]</t>
        </is>
      </c>
    </row>
    <row r="26">
      <c r="A26" s="4" t="inlineStr">
        <is>
          <t>Beginning Balance</t>
        </is>
      </c>
      <c r="B26" s="6" t="n">
        <v>-18389</v>
      </c>
      <c r="C26" s="6" t="n">
        <v>10449</v>
      </c>
    </row>
    <row r="27">
      <c r="A27" s="4" t="inlineStr">
        <is>
          <t>Other comprehensive loss before reclassifications</t>
        </is>
      </c>
      <c r="B27" s="6" t="n">
        <v>-94954</v>
      </c>
      <c r="C27" s="6" t="n">
        <v>-27659</v>
      </c>
    </row>
    <row r="28">
      <c r="A28" s="4" t="inlineStr">
        <is>
          <t>Amounts reclassified from accumulated other comprehensive income (loss)</t>
        </is>
      </c>
      <c r="B28" s="6" t="n">
        <v>-1433</v>
      </c>
      <c r="C28" s="6" t="n">
        <v>-1179</v>
      </c>
    </row>
    <row r="29">
      <c r="A29" s="4" t="inlineStr">
        <is>
          <t>Other comprehensive (loss) income, net of tax (benefit) expense of $(35,132), $(9,635) and $690, respectively</t>
        </is>
      </c>
      <c r="B29" s="6" t="n">
        <v>-96387</v>
      </c>
      <c r="C29" s="6" t="n">
        <v>-28838</v>
      </c>
    </row>
    <row r="30">
      <c r="A30" s="4" t="inlineStr">
        <is>
          <t>Ending Balance</t>
        </is>
      </c>
      <c r="B30" s="6" t="n">
        <v>-112718</v>
      </c>
      <c r="C30" s="6" t="n">
        <v>-18389</v>
      </c>
      <c r="D30" s="6" t="n">
        <v>10449</v>
      </c>
    </row>
    <row r="31">
      <c r="A31" s="4" t="inlineStr">
        <is>
          <t>Unrealized Income (Loss) on Interest Rate Hedges | Cumulative Effect, Period of Adoption, Adjustment</t>
        </is>
      </c>
    </row>
    <row r="32">
      <c r="A32" s="3" t="inlineStr">
        <is>
          <t>AOCI, Net of Tax [Roll Forward]</t>
        </is>
      </c>
    </row>
    <row r="33">
      <c r="A33" s="4" t="inlineStr">
        <is>
          <t>Beginning Balance</t>
        </is>
      </c>
      <c r="B33" s="6" t="n">
        <v>2058</v>
      </c>
    </row>
    <row r="34">
      <c r="A34" s="4" t="inlineStr">
        <is>
          <t>Ending Balance</t>
        </is>
      </c>
      <c r="C34" s="6" t="n">
        <v>2058</v>
      </c>
    </row>
    <row r="35">
      <c r="A35" s="4" t="inlineStr">
        <is>
          <t>Other</t>
        </is>
      </c>
    </row>
    <row r="36">
      <c r="A36" s="3" t="inlineStr">
        <is>
          <t>AOCI, Net of Tax [Roll Forward]</t>
        </is>
      </c>
    </row>
    <row r="37">
      <c r="A37" s="4" t="inlineStr">
        <is>
          <t>Beginning Balance</t>
        </is>
      </c>
      <c r="B37" s="6" t="n">
        <v>-5741</v>
      </c>
      <c r="C37" s="6" t="n">
        <v>-656</v>
      </c>
    </row>
    <row r="38">
      <c r="A38" s="4" t="inlineStr">
        <is>
          <t>Other comprehensive loss before reclassifications</t>
        </is>
      </c>
      <c r="B38" s="6" t="n">
        <v>-8495</v>
      </c>
      <c r="C38" s="6" t="n">
        <v>-5085</v>
      </c>
    </row>
    <row r="39">
      <c r="A39" s="4" t="inlineStr">
        <is>
          <t>Amounts reclassified from accumulated other comprehensive income (loss)</t>
        </is>
      </c>
      <c r="B39" s="6" t="n">
        <v>0</v>
      </c>
      <c r="C39" s="6" t="n">
        <v>0</v>
      </c>
    </row>
    <row r="40">
      <c r="A40" s="4" t="inlineStr">
        <is>
          <t>Other comprehensive (loss) income, net of tax (benefit) expense of $(35,132), $(9,635) and $690, respectively</t>
        </is>
      </c>
      <c r="B40" s="6" t="n">
        <v>-8495</v>
      </c>
      <c r="C40" s="6" t="n">
        <v>-5085</v>
      </c>
    </row>
    <row r="41">
      <c r="A41" s="4" t="inlineStr">
        <is>
          <t>Ending Balance</t>
        </is>
      </c>
      <c r="B41" s="6" t="n">
        <v>-14319</v>
      </c>
      <c r="C41" s="6" t="n">
        <v>-5741</v>
      </c>
      <c r="D41" s="6" t="n">
        <v>-656</v>
      </c>
    </row>
    <row r="42">
      <c r="A42" s="4" t="inlineStr">
        <is>
          <t>Other | Cumulative Effect, Period of Adoption, Adjustment</t>
        </is>
      </c>
    </row>
    <row r="43">
      <c r="A43" s="3" t="inlineStr">
        <is>
          <t>AOCI, Net of Tax [Roll Forward]</t>
        </is>
      </c>
    </row>
    <row r="44">
      <c r="A44" s="4" t="inlineStr">
        <is>
          <t>Beginning Balance</t>
        </is>
      </c>
      <c r="B44" s="6" t="n">
        <v>-83</v>
      </c>
    </row>
    <row r="45">
      <c r="A45" s="4" t="inlineStr">
        <is>
          <t>Ending Balance</t>
        </is>
      </c>
      <c r="C45" s="6" t="n">
        <v>-83</v>
      </c>
    </row>
    <row r="46">
      <c r="A46" s="4" t="inlineStr">
        <is>
          <t>Other Accumulated Comprehensive Income (Loss)</t>
        </is>
      </c>
    </row>
    <row r="47">
      <c r="A47" s="3" t="inlineStr">
        <is>
          <t>AOCI, Net of Tax [Roll Forward]</t>
        </is>
      </c>
    </row>
    <row r="48">
      <c r="A48" s="4" t="inlineStr">
        <is>
          <t>Beginning Balance</t>
        </is>
      </c>
      <c r="B48" s="6" t="n">
        <v>-39152</v>
      </c>
      <c r="C48" s="6" t="n">
        <v>16343</v>
      </c>
      <c r="D48" s="6" t="n">
        <v>-3029</v>
      </c>
    </row>
    <row r="49">
      <c r="A49" s="4" t="inlineStr">
        <is>
          <t>Ending Balance</t>
        </is>
      </c>
      <c r="B49" s="6" t="n">
        <v>-153380</v>
      </c>
      <c r="C49" s="6" t="n">
        <v>-39152</v>
      </c>
      <c r="D49" s="5" t="n">
        <v>16343</v>
      </c>
    </row>
    <row r="50">
      <c r="A50" s="4" t="inlineStr">
        <is>
          <t>Other Accumulated Comprehensive Income (Loss) | Cumulative Effect, Period of Adoption, Adjustment</t>
        </is>
      </c>
    </row>
    <row r="51">
      <c r="A51" s="3" t="inlineStr">
        <is>
          <t>AOCI, Net of Tax [Roll Forward]</t>
        </is>
      </c>
    </row>
    <row r="52">
      <c r="A52" s="4" t="inlineStr">
        <is>
          <t>Beginning Balance</t>
        </is>
      </c>
      <c r="B52" s="5" t="n">
        <v>1975</v>
      </c>
    </row>
    <row r="53">
      <c r="A53" s="4" t="inlineStr">
        <is>
          <t>Ending Balance</t>
        </is>
      </c>
      <c r="C53" s="5" t="n">
        <v>19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Accumulated Other Comprehensive Income (Loss) - Schedule of Reclassifications (Details) - USD ($)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Reclassification Adjustment out of Accumulated Other Comprehensive Income [Line Items]</t>
        </is>
      </c>
    </row>
    <row r="4">
      <c r="A4" s="4" t="inlineStr">
        <is>
          <t>Interest expense</t>
        </is>
      </c>
      <c r="J4" s="5" t="n">
        <v>105393</v>
      </c>
      <c r="K4" s="5" t="n">
        <v>101736</v>
      </c>
      <c r="L4" s="5" t="n">
        <v>110175</v>
      </c>
    </row>
    <row r="5">
      <c r="A5" s="4" t="inlineStr">
        <is>
          <t>Tax expense</t>
        </is>
      </c>
      <c r="J5" s="6" t="n">
        <v>-181931</v>
      </c>
      <c r="K5" s="6" t="n">
        <v>-219764</v>
      </c>
      <c r="L5" s="6" t="n">
        <v>-57069</v>
      </c>
    </row>
    <row r="6">
      <c r="A6" s="4" t="inlineStr">
        <is>
          <t>Amortization of interest rate locks, net of tax</t>
        </is>
      </c>
      <c r="B6" s="5" t="n">
        <v>144585</v>
      </c>
      <c r="C6" s="5" t="n">
        <v>234520</v>
      </c>
      <c r="D6" s="5" t="n">
        <v>246443</v>
      </c>
      <c r="E6" s="5" t="n">
        <v>250812</v>
      </c>
      <c r="F6" s="5" t="n">
        <v>226171</v>
      </c>
      <c r="G6" s="5" t="n">
        <v>200923</v>
      </c>
      <c r="H6" s="5" t="n">
        <v>242994</v>
      </c>
      <c r="I6" s="5" t="n">
        <v>212547</v>
      </c>
      <c r="J6" s="6" t="n">
        <v>876360</v>
      </c>
      <c r="K6" s="6" t="n">
        <v>882635</v>
      </c>
      <c r="L6" s="5" t="n">
        <v>783932</v>
      </c>
    </row>
    <row r="7">
      <c r="A7" s="4" t="inlineStr">
        <is>
          <t>Accumulated Gain (Loss), Net, Cash Flow Hedge, Parent | Reclassification out of Accumulated Other Comprehensive Income</t>
        </is>
      </c>
    </row>
    <row r="8">
      <c r="A8" s="3" t="inlineStr">
        <is>
          <t>Reclassification Adjustment out of Accumulated Other Comprehensive Income [Line Items]</t>
        </is>
      </c>
    </row>
    <row r="9">
      <c r="A9" s="4" t="inlineStr">
        <is>
          <t>Tax expense</t>
        </is>
      </c>
      <c r="J9" s="6" t="n">
        <v>-463</v>
      </c>
      <c r="K9" s="6" t="n">
        <v>-717</v>
      </c>
    </row>
    <row r="10">
      <c r="A10" s="4" t="inlineStr">
        <is>
          <t>Amortization of interest rate locks, net of tax</t>
        </is>
      </c>
      <c r="J10" s="6" t="n">
        <v>1433</v>
      </c>
      <c r="K10" s="6" t="n">
        <v>1179</v>
      </c>
    </row>
    <row r="11">
      <c r="A11" s="4" t="inlineStr">
        <is>
          <t>Interest Rate Contract | Accumulated Gain (Loss), Net, Cash Flow Hedge, Parent | Reclassification out of Accumulated Other Comprehensive Income</t>
        </is>
      </c>
    </row>
    <row r="12">
      <c r="A12" s="3" t="inlineStr">
        <is>
          <t>Reclassification Adjustment out of Accumulated Other Comprehensive Income [Line Items]</t>
        </is>
      </c>
    </row>
    <row r="13">
      <c r="A13" s="4" t="inlineStr">
        <is>
          <t>Interest expense</t>
        </is>
      </c>
      <c r="J13" s="5" t="n">
        <v>1896</v>
      </c>
      <c r="K13" s="5" t="n">
        <v>1896</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Operating Segment Information (Details) - USD ($)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Disclosures related to operating segments</t>
        </is>
      </c>
    </row>
    <row r="4">
      <c r="A4" s="4" t="inlineStr">
        <is>
          <t>Revenue</t>
        </is>
      </c>
      <c r="J4" s="5" t="n">
        <v>7085120</v>
      </c>
      <c r="K4" s="5" t="n">
        <v>6892303</v>
      </c>
      <c r="L4" s="5" t="n">
        <v>6476632</v>
      </c>
    </row>
    <row r="5">
      <c r="A5" s="4" t="inlineStr">
        <is>
          <t>Gross margin</t>
        </is>
      </c>
      <c r="B5" s="5" t="n">
        <v>707820</v>
      </c>
      <c r="C5" s="5" t="n">
        <v>824395</v>
      </c>
      <c r="D5" s="5" t="n">
        <v>852391</v>
      </c>
      <c r="E5" s="5" t="n">
        <v>849142</v>
      </c>
      <c r="F5" s="5" t="n">
        <v>823565</v>
      </c>
      <c r="G5" s="5" t="n">
        <v>755153</v>
      </c>
      <c r="H5" s="5" t="n">
        <v>775158</v>
      </c>
      <c r="I5" s="5" t="n">
        <v>774712</v>
      </c>
      <c r="J5" s="6" t="n">
        <v>3233748</v>
      </c>
      <c r="K5" s="6" t="n">
        <v>3128588</v>
      </c>
      <c r="L5" s="6" t="n">
        <v>2908523</v>
      </c>
    </row>
    <row r="6">
      <c r="A6" s="4" t="inlineStr">
        <is>
          <t>Selling and administrative expenses</t>
        </is>
      </c>
      <c r="J6" s="6" t="n">
        <v>2071052</v>
      </c>
      <c r="K6" s="6" t="n">
        <v>1980644</v>
      </c>
      <c r="L6" s="6" t="n">
        <v>1916792</v>
      </c>
    </row>
    <row r="7">
      <c r="A7" s="4" t="inlineStr">
        <is>
          <t>G&amp;K Services, Inc. integration expenses</t>
        </is>
      </c>
      <c r="J7" s="6" t="n">
        <v>0</v>
      </c>
      <c r="K7" s="6" t="n">
        <v>14410</v>
      </c>
      <c r="L7" s="6" t="n">
        <v>41897</v>
      </c>
    </row>
    <row r="8">
      <c r="A8" s="4" t="inlineStr">
        <is>
          <t>Gain on sale of a cost method investment</t>
        </is>
      </c>
      <c r="J8" s="6" t="n">
        <v>0</v>
      </c>
      <c r="K8" s="6" t="n">
        <v>69373</v>
      </c>
      <c r="L8" s="6" t="n">
        <v>0</v>
      </c>
    </row>
    <row r="9">
      <c r="A9" s="4" t="inlineStr">
        <is>
          <t>Interest expense, net</t>
        </is>
      </c>
      <c r="J9" s="6" t="n">
        <v>104405</v>
      </c>
      <c r="K9" s="6" t="n">
        <v>100508</v>
      </c>
      <c r="L9" s="6" t="n">
        <v>108833</v>
      </c>
    </row>
    <row r="10">
      <c r="A10" s="4" t="inlineStr">
        <is>
          <t>Income before income taxes</t>
        </is>
      </c>
      <c r="J10" s="6" t="n">
        <v>1058291</v>
      </c>
      <c r="K10" s="6" t="n">
        <v>1102399</v>
      </c>
      <c r="L10" s="6" t="n">
        <v>841001</v>
      </c>
    </row>
    <row r="11">
      <c r="A11" s="4" t="inlineStr">
        <is>
          <t>Depreciation and amortization</t>
        </is>
      </c>
      <c r="J11" s="6" t="n">
        <v>379053</v>
      </c>
      <c r="K11" s="6" t="n">
        <v>360093</v>
      </c>
      <c r="L11" s="6" t="n">
        <v>279416</v>
      </c>
    </row>
    <row r="12">
      <c r="A12" s="4" t="inlineStr">
        <is>
          <t>Capital expenditures</t>
        </is>
      </c>
      <c r="J12" s="6" t="n">
        <v>230289</v>
      </c>
      <c r="K12" s="6" t="n">
        <v>276719</v>
      </c>
      <c r="L12" s="6" t="n">
        <v>271699</v>
      </c>
    </row>
    <row r="13">
      <c r="A13" s="4" t="inlineStr">
        <is>
          <t>Total assets</t>
        </is>
      </c>
      <c r="B13" s="6" t="n">
        <v>7669885</v>
      </c>
      <c r="F13" s="6" t="n">
        <v>7436662</v>
      </c>
      <c r="J13" s="6" t="n">
        <v>7669885</v>
      </c>
      <c r="K13" s="6" t="n">
        <v>7436662</v>
      </c>
      <c r="L13" s="6" t="n">
        <v>6958214</v>
      </c>
    </row>
    <row r="14">
      <c r="A14" s="4" t="inlineStr">
        <is>
          <t>Operating Segments | Uniform rental and facility services</t>
        </is>
      </c>
    </row>
    <row r="15">
      <c r="A15" s="3" t="inlineStr">
        <is>
          <t>Disclosures related to operating segments</t>
        </is>
      </c>
    </row>
    <row r="16">
      <c r="A16" s="4" t="inlineStr">
        <is>
          <t>Revenue</t>
        </is>
      </c>
      <c r="J16" s="6" t="n">
        <v>5643494</v>
      </c>
      <c r="K16" s="6" t="n">
        <v>5552430</v>
      </c>
      <c r="L16" s="6" t="n">
        <v>5247124</v>
      </c>
    </row>
    <row r="17">
      <c r="A17" s="4" t="inlineStr">
        <is>
          <t>Gross margin</t>
        </is>
      </c>
      <c r="J17" s="6" t="n">
        <v>2588349</v>
      </c>
      <c r="K17" s="6" t="n">
        <v>2524831</v>
      </c>
      <c r="L17" s="6" t="n">
        <v>2360165</v>
      </c>
    </row>
    <row r="18">
      <c r="A18" s="4" t="inlineStr">
        <is>
          <t>Selling and administrative expenses</t>
        </is>
      </c>
      <c r="J18" s="6" t="n">
        <v>1583791</v>
      </c>
      <c r="K18" s="6" t="n">
        <v>1533711</v>
      </c>
      <c r="L18" s="6" t="n">
        <v>1500644</v>
      </c>
    </row>
    <row r="19">
      <c r="A19" s="4" t="inlineStr">
        <is>
          <t>G&amp;K Services, Inc. integration expenses</t>
        </is>
      </c>
      <c r="K19" s="6" t="n">
        <v>14410</v>
      </c>
      <c r="L19" s="6" t="n">
        <v>41897</v>
      </c>
    </row>
    <row r="20">
      <c r="A20" s="4" t="inlineStr">
        <is>
          <t>Gain on sale of a cost method investment</t>
        </is>
      </c>
      <c r="K20" s="6" t="n">
        <v>0</v>
      </c>
    </row>
    <row r="21">
      <c r="A21" s="4" t="inlineStr">
        <is>
          <t>Interest expense, net</t>
        </is>
      </c>
      <c r="J21" s="6" t="n">
        <v>0</v>
      </c>
      <c r="K21" s="6" t="n">
        <v>0</v>
      </c>
      <c r="L21" s="6" t="n">
        <v>0</v>
      </c>
    </row>
    <row r="22">
      <c r="A22" s="4" t="inlineStr">
        <is>
          <t>Income before income taxes</t>
        </is>
      </c>
      <c r="J22" s="6" t="n">
        <v>1004558</v>
      </c>
      <c r="K22" s="6" t="n">
        <v>976710</v>
      </c>
      <c r="L22" s="6" t="n">
        <v>817624</v>
      </c>
    </row>
    <row r="23">
      <c r="A23" s="4" t="inlineStr">
        <is>
          <t>Depreciation and amortization</t>
        </is>
      </c>
      <c r="J23" s="6" t="n">
        <v>317699</v>
      </c>
      <c r="K23" s="6" t="n">
        <v>301328</v>
      </c>
      <c r="L23" s="6" t="n">
        <v>236773</v>
      </c>
    </row>
    <row r="24">
      <c r="A24" s="4" t="inlineStr">
        <is>
          <t>Capital expenditures</t>
        </is>
      </c>
      <c r="J24" s="6" t="n">
        <v>183364</v>
      </c>
      <c r="K24" s="6" t="n">
        <v>220373</v>
      </c>
      <c r="L24" s="6" t="n">
        <v>225694</v>
      </c>
    </row>
    <row r="25">
      <c r="A25" s="4" t="inlineStr">
        <is>
          <t>Total assets</t>
        </is>
      </c>
      <c r="B25" s="6" t="n">
        <v>6531673</v>
      </c>
      <c r="F25" s="6" t="n">
        <v>6442461</v>
      </c>
      <c r="J25" s="6" t="n">
        <v>6531673</v>
      </c>
      <c r="K25" s="6" t="n">
        <v>6442461</v>
      </c>
      <c r="L25" s="6" t="n">
        <v>5977314</v>
      </c>
    </row>
    <row r="26">
      <c r="A26" s="4" t="inlineStr">
        <is>
          <t>Operating Segments | First Aid and Safety Services</t>
        </is>
      </c>
    </row>
    <row r="27">
      <c r="A27" s="3" t="inlineStr">
        <is>
          <t>Disclosures related to operating segments</t>
        </is>
      </c>
    </row>
    <row r="28">
      <c r="A28" s="4" t="inlineStr">
        <is>
          <t>Revenue</t>
        </is>
      </c>
      <c r="J28" s="6" t="n">
        <v>708569</v>
      </c>
      <c r="K28" s="6" t="n">
        <v>619470</v>
      </c>
      <c r="L28" s="6" t="n">
        <v>564706</v>
      </c>
    </row>
    <row r="29">
      <c r="A29" s="4" t="inlineStr">
        <is>
          <t>Gross margin</t>
        </is>
      </c>
      <c r="J29" s="6" t="n">
        <v>338661</v>
      </c>
      <c r="K29" s="6" t="n">
        <v>297074</v>
      </c>
      <c r="L29" s="6" t="n">
        <v>265785</v>
      </c>
    </row>
    <row r="30">
      <c r="A30" s="4" t="inlineStr">
        <is>
          <t>Selling and administrative expenses</t>
        </is>
      </c>
      <c r="J30" s="6" t="n">
        <v>231769</v>
      </c>
      <c r="K30" s="6" t="n">
        <v>206990</v>
      </c>
      <c r="L30" s="6" t="n">
        <v>190567</v>
      </c>
    </row>
    <row r="31">
      <c r="A31" s="4" t="inlineStr">
        <is>
          <t>G&amp;K Services, Inc. integration expenses</t>
        </is>
      </c>
      <c r="K31" s="6" t="n">
        <v>0</v>
      </c>
      <c r="L31" s="6" t="n">
        <v>0</v>
      </c>
    </row>
    <row r="32">
      <c r="A32" s="4" t="inlineStr">
        <is>
          <t>Gain on sale of a cost method investment</t>
        </is>
      </c>
      <c r="K32" s="6" t="n">
        <v>0</v>
      </c>
    </row>
    <row r="33">
      <c r="A33" s="4" t="inlineStr">
        <is>
          <t>Interest expense, net</t>
        </is>
      </c>
      <c r="J33" s="6" t="n">
        <v>0</v>
      </c>
      <c r="K33" s="6" t="n">
        <v>0</v>
      </c>
      <c r="L33" s="6" t="n">
        <v>0</v>
      </c>
    </row>
    <row r="34">
      <c r="A34" s="4" t="inlineStr">
        <is>
          <t>Income before income taxes</t>
        </is>
      </c>
      <c r="J34" s="6" t="n">
        <v>106892</v>
      </c>
      <c r="K34" s="6" t="n">
        <v>90084</v>
      </c>
      <c r="L34" s="6" t="n">
        <v>75218</v>
      </c>
    </row>
    <row r="35">
      <c r="A35" s="4" t="inlineStr">
        <is>
          <t>Depreciation and amortization</t>
        </is>
      </c>
      <c r="J35" s="6" t="n">
        <v>38516</v>
      </c>
      <c r="K35" s="6" t="n">
        <v>36824</v>
      </c>
      <c r="L35" s="6" t="n">
        <v>21898</v>
      </c>
    </row>
    <row r="36">
      <c r="A36" s="4" t="inlineStr">
        <is>
          <t>Capital expenditures</t>
        </is>
      </c>
      <c r="J36" s="6" t="n">
        <v>35678</v>
      </c>
      <c r="K36" s="6" t="n">
        <v>36783</v>
      </c>
      <c r="L36" s="6" t="n">
        <v>27932</v>
      </c>
    </row>
    <row r="37">
      <c r="A37" s="4" t="inlineStr">
        <is>
          <t>Total assets</t>
        </is>
      </c>
      <c r="B37" s="6" t="n">
        <v>611205</v>
      </c>
      <c r="F37" s="6" t="n">
        <v>504920</v>
      </c>
      <c r="J37" s="6" t="n">
        <v>611205</v>
      </c>
      <c r="K37" s="6" t="n">
        <v>504920</v>
      </c>
      <c r="L37" s="6" t="n">
        <v>471165</v>
      </c>
    </row>
    <row r="38">
      <c r="A38" s="4" t="inlineStr">
        <is>
          <t>Operating Segments | All Other</t>
        </is>
      </c>
    </row>
    <row r="39">
      <c r="A39" s="3" t="inlineStr">
        <is>
          <t>Disclosures related to operating segments</t>
        </is>
      </c>
    </row>
    <row r="40">
      <c r="A40" s="4" t="inlineStr">
        <is>
          <t>Revenue</t>
        </is>
      </c>
      <c r="J40" s="6" t="n">
        <v>733057</v>
      </c>
      <c r="K40" s="6" t="n">
        <v>720403</v>
      </c>
      <c r="L40" s="6" t="n">
        <v>664802</v>
      </c>
    </row>
    <row r="41">
      <c r="A41" s="4" t="inlineStr">
        <is>
          <t>Gross margin</t>
        </is>
      </c>
      <c r="J41" s="6" t="n">
        <v>306738</v>
      </c>
      <c r="K41" s="6" t="n">
        <v>306683</v>
      </c>
      <c r="L41" s="6" t="n">
        <v>282573</v>
      </c>
    </row>
    <row r="42">
      <c r="A42" s="4" t="inlineStr">
        <is>
          <t>Selling and administrative expenses</t>
        </is>
      </c>
      <c r="J42" s="6" t="n">
        <v>255492</v>
      </c>
      <c r="K42" s="6" t="n">
        <v>239943</v>
      </c>
      <c r="L42" s="6" t="n">
        <v>225581</v>
      </c>
    </row>
    <row r="43">
      <c r="A43" s="4" t="inlineStr">
        <is>
          <t>G&amp;K Services, Inc. integration expenses</t>
        </is>
      </c>
      <c r="K43" s="6" t="n">
        <v>0</v>
      </c>
      <c r="L43" s="6" t="n">
        <v>0</v>
      </c>
    </row>
    <row r="44">
      <c r="A44" s="4" t="inlineStr">
        <is>
          <t>Gain on sale of a cost method investment</t>
        </is>
      </c>
      <c r="K44" s="6" t="n">
        <v>0</v>
      </c>
    </row>
    <row r="45">
      <c r="A45" s="4" t="inlineStr">
        <is>
          <t>Interest expense, net</t>
        </is>
      </c>
      <c r="J45" s="6" t="n">
        <v>0</v>
      </c>
      <c r="K45" s="6" t="n">
        <v>0</v>
      </c>
      <c r="L45" s="6" t="n">
        <v>0</v>
      </c>
    </row>
    <row r="46">
      <c r="A46" s="4" t="inlineStr">
        <is>
          <t>Income before income taxes</t>
        </is>
      </c>
      <c r="J46" s="6" t="n">
        <v>51246</v>
      </c>
      <c r="K46" s="6" t="n">
        <v>66740</v>
      </c>
      <c r="L46" s="6" t="n">
        <v>56992</v>
      </c>
    </row>
    <row r="47">
      <c r="A47" s="4" t="inlineStr">
        <is>
          <t>Depreciation and amortization</t>
        </is>
      </c>
      <c r="J47" s="6" t="n">
        <v>22838</v>
      </c>
      <c r="K47" s="6" t="n">
        <v>21941</v>
      </c>
      <c r="L47" s="6" t="n">
        <v>20745</v>
      </c>
    </row>
    <row r="48">
      <c r="A48" s="4" t="inlineStr">
        <is>
          <t>Capital expenditures</t>
        </is>
      </c>
      <c r="J48" s="6" t="n">
        <v>11247</v>
      </c>
      <c r="K48" s="6" t="n">
        <v>19563</v>
      </c>
      <c r="L48" s="6" t="n">
        <v>18073</v>
      </c>
    </row>
    <row r="49">
      <c r="A49" s="4" t="inlineStr">
        <is>
          <t>Total assets</t>
        </is>
      </c>
      <c r="B49" s="6" t="n">
        <v>381605</v>
      </c>
      <c r="F49" s="6" t="n">
        <v>392636</v>
      </c>
      <c r="J49" s="6" t="n">
        <v>381605</v>
      </c>
      <c r="K49" s="6" t="n">
        <v>392636</v>
      </c>
      <c r="L49" s="6" t="n">
        <v>371011</v>
      </c>
    </row>
    <row r="50">
      <c r="A50" s="4" t="inlineStr">
        <is>
          <t>Corporate</t>
        </is>
      </c>
    </row>
    <row r="51">
      <c r="A51" s="3" t="inlineStr">
        <is>
          <t>Disclosures related to operating segments</t>
        </is>
      </c>
    </row>
    <row r="52">
      <c r="A52" s="4" t="inlineStr">
        <is>
          <t>Revenue</t>
        </is>
      </c>
      <c r="J52" s="6" t="n">
        <v>0</v>
      </c>
      <c r="K52" s="6" t="n">
        <v>0</v>
      </c>
      <c r="L52" s="6" t="n">
        <v>0</v>
      </c>
    </row>
    <row r="53">
      <c r="A53" s="4" t="inlineStr">
        <is>
          <t>Gross margin</t>
        </is>
      </c>
      <c r="J53" s="6" t="n">
        <v>0</v>
      </c>
      <c r="K53" s="6" t="n">
        <v>0</v>
      </c>
      <c r="L53" s="6" t="n">
        <v>0</v>
      </c>
    </row>
    <row r="54">
      <c r="A54" s="4" t="inlineStr">
        <is>
          <t>Selling and administrative expenses</t>
        </is>
      </c>
      <c r="J54" s="6" t="n">
        <v>0</v>
      </c>
      <c r="K54" s="6" t="n">
        <v>0</v>
      </c>
      <c r="L54" s="6" t="n">
        <v>0</v>
      </c>
    </row>
    <row r="55">
      <c r="A55" s="4" t="inlineStr">
        <is>
          <t>G&amp;K Services, Inc. integration expenses</t>
        </is>
      </c>
      <c r="K55" s="6" t="n">
        <v>0</v>
      </c>
      <c r="L55" s="6" t="n">
        <v>0</v>
      </c>
    </row>
    <row r="56">
      <c r="A56" s="4" t="inlineStr">
        <is>
          <t>Gain on sale of a cost method investment</t>
        </is>
      </c>
      <c r="K56" s="6" t="n">
        <v>69373</v>
      </c>
    </row>
    <row r="57">
      <c r="A57" s="4" t="inlineStr">
        <is>
          <t>Interest expense, net</t>
        </is>
      </c>
      <c r="J57" s="6" t="n">
        <v>104405</v>
      </c>
      <c r="K57" s="6" t="n">
        <v>100508</v>
      </c>
      <c r="L57" s="6" t="n">
        <v>108833</v>
      </c>
    </row>
    <row r="58">
      <c r="A58" s="4" t="inlineStr">
        <is>
          <t>Income before income taxes</t>
        </is>
      </c>
      <c r="J58" s="6" t="n">
        <v>-104405</v>
      </c>
      <c r="K58" s="6" t="n">
        <v>-31135</v>
      </c>
      <c r="L58" s="6" t="n">
        <v>-108833</v>
      </c>
    </row>
    <row r="59">
      <c r="A59" s="4" t="inlineStr">
        <is>
          <t>Depreciation and amortization</t>
        </is>
      </c>
      <c r="J59" s="6" t="n">
        <v>0</v>
      </c>
      <c r="K59" s="6" t="n">
        <v>0</v>
      </c>
      <c r="L59" s="6" t="n">
        <v>0</v>
      </c>
    </row>
    <row r="60">
      <c r="A60" s="4" t="inlineStr">
        <is>
          <t>Capital expenditures</t>
        </is>
      </c>
      <c r="J60" s="6" t="n">
        <v>0</v>
      </c>
      <c r="K60" s="6" t="n">
        <v>0</v>
      </c>
      <c r="L60" s="6" t="n">
        <v>0</v>
      </c>
    </row>
    <row r="61">
      <c r="A61" s="4" t="inlineStr">
        <is>
          <t>Total assets</t>
        </is>
      </c>
      <c r="B61" s="5" t="n">
        <v>145402</v>
      </c>
      <c r="F61" s="5" t="n">
        <v>96645</v>
      </c>
      <c r="J61" s="5" t="n">
        <v>145402</v>
      </c>
      <c r="K61" s="5" t="n">
        <v>96645</v>
      </c>
      <c r="L61" s="5" t="n">
        <v>138724</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Quarterly Financial Data [Abstract]</t>
        </is>
      </c>
    </row>
    <row r="4">
      <c r="A4" s="4" t="inlineStr">
        <is>
          <t>Revenue</t>
        </is>
      </c>
      <c r="B4" s="5" t="n">
        <v>1619584</v>
      </c>
      <c r="C4" s="5" t="n">
        <v>1810648</v>
      </c>
      <c r="D4" s="5" t="n">
        <v>1843749</v>
      </c>
      <c r="E4" s="5" t="n">
        <v>1811139</v>
      </c>
      <c r="F4" s="5" t="n">
        <v>1793730</v>
      </c>
      <c r="G4" s="5" t="n">
        <v>1682330</v>
      </c>
      <c r="H4" s="5" t="n">
        <v>1718268</v>
      </c>
      <c r="I4" s="5" t="n">
        <v>1697975</v>
      </c>
    </row>
    <row r="5">
      <c r="A5" s="4" t="inlineStr">
        <is>
          <t>Gross margin</t>
        </is>
      </c>
      <c r="B5" s="6" t="n">
        <v>707820</v>
      </c>
      <c r="C5" s="6" t="n">
        <v>824395</v>
      </c>
      <c r="D5" s="6" t="n">
        <v>852391</v>
      </c>
      <c r="E5" s="6" t="n">
        <v>849142</v>
      </c>
      <c r="F5" s="6" t="n">
        <v>823565</v>
      </c>
      <c r="G5" s="6" t="n">
        <v>755153</v>
      </c>
      <c r="H5" s="6" t="n">
        <v>775158</v>
      </c>
      <c r="I5" s="6" t="n">
        <v>774712</v>
      </c>
      <c r="J5" s="5" t="n">
        <v>3233748</v>
      </c>
      <c r="K5" s="5" t="n">
        <v>3128588</v>
      </c>
      <c r="L5" s="5" t="n">
        <v>2908523</v>
      </c>
    </row>
    <row r="6">
      <c r="A6" s="4" t="inlineStr">
        <is>
          <t>Income from continuing operations</t>
        </is>
      </c>
      <c r="B6" s="5" t="n">
        <v>144585</v>
      </c>
      <c r="C6" s="5" t="n">
        <v>234520</v>
      </c>
      <c r="D6" s="5" t="n">
        <v>246443</v>
      </c>
      <c r="E6" s="5" t="n">
        <v>250812</v>
      </c>
      <c r="F6" s="5" t="n">
        <v>226171</v>
      </c>
      <c r="G6" s="5" t="n">
        <v>200923</v>
      </c>
      <c r="H6" s="5" t="n">
        <v>242994</v>
      </c>
      <c r="I6" s="5" t="n">
        <v>212547</v>
      </c>
      <c r="J6" s="5" t="n">
        <v>876360</v>
      </c>
      <c r="K6" s="5" t="n">
        <v>882635</v>
      </c>
      <c r="L6" s="5" t="n">
        <v>783932</v>
      </c>
    </row>
    <row r="7">
      <c r="A7" s="4" t="inlineStr">
        <is>
          <t>Basic earnings per share, continuing operations (dollars per share)</t>
        </is>
      </c>
      <c r="B7" s="7" t="n">
        <v>1.38</v>
      </c>
      <c r="C7" s="7" t="n">
        <v>2.23</v>
      </c>
      <c r="D7" s="7" t="n">
        <v>2.35</v>
      </c>
      <c r="E7" s="7" t="n">
        <v>2.4</v>
      </c>
      <c r="F7" s="7" t="n">
        <v>2.13</v>
      </c>
      <c r="G7" s="7" t="n">
        <v>1.89</v>
      </c>
      <c r="H7" s="7" t="n">
        <v>2.25</v>
      </c>
      <c r="I7" s="7" t="n">
        <v>1.96</v>
      </c>
      <c r="J7" s="7" t="n">
        <v>8.359999999999999</v>
      </c>
      <c r="K7" s="7" t="n">
        <v>8.23</v>
      </c>
      <c r="L7" s="7" t="n">
        <v>7.24</v>
      </c>
    </row>
    <row r="8">
      <c r="A8" s="4" t="inlineStr">
        <is>
          <t>Diluted earnings per share, continuing operations (in dollars per share)</t>
        </is>
      </c>
      <c r="B8" s="7" t="n">
        <v>1.35</v>
      </c>
      <c r="C8" s="7" t="n">
        <v>2.16</v>
      </c>
      <c r="D8" s="7" t="n">
        <v>2.27</v>
      </c>
      <c r="E8" s="7" t="n">
        <v>2.32</v>
      </c>
      <c r="F8" s="7" t="n">
        <v>2.06</v>
      </c>
      <c r="G8" s="7" t="n">
        <v>1.83</v>
      </c>
      <c r="H8" s="7" t="n">
        <v>2.18</v>
      </c>
      <c r="I8" s="7" t="n">
        <v>1.89</v>
      </c>
      <c r="J8" s="7" t="n">
        <v>8.109999999999999</v>
      </c>
      <c r="K8" s="7" t="n">
        <v>7.97</v>
      </c>
      <c r="L8" s="7" t="n">
        <v>7.03</v>
      </c>
    </row>
    <row r="9">
      <c r="A9" s="4" t="inlineStr">
        <is>
          <t>Weighted average number of shares outstanding (shares)</t>
        </is>
      </c>
      <c r="B9" s="6" t="n">
        <v>103758</v>
      </c>
      <c r="C9" s="6" t="n">
        <v>104245</v>
      </c>
      <c r="D9" s="6" t="n">
        <v>103959</v>
      </c>
      <c r="E9" s="6" t="n">
        <v>103543</v>
      </c>
      <c r="F9" s="6" t="n">
        <v>105018</v>
      </c>
      <c r="G9" s="6" t="n">
        <v>105080</v>
      </c>
      <c r="H9" s="6" t="n">
        <v>106475</v>
      </c>
      <c r="I9" s="6" t="n">
        <v>106835</v>
      </c>
      <c r="J9" s="6" t="n">
        <v>103816</v>
      </c>
      <c r="K9" s="6" t="n">
        <v>106080</v>
      </c>
      <c r="L9" s="6" t="n">
        <v>10659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scontinued Operations - Narrative (Details) - USD ($) $ in Thousands</t>
        </is>
      </c>
      <c r="B1" s="2" t="inlineStr">
        <is>
          <t>12 Months Ended</t>
        </is>
      </c>
    </row>
    <row r="2">
      <c r="B2" s="2" t="inlineStr">
        <is>
          <t>May 31, 2020</t>
        </is>
      </c>
      <c r="C2" s="2" t="inlineStr">
        <is>
          <t>May 31, 2019</t>
        </is>
      </c>
      <c r="D2" s="2" t="inlineStr">
        <is>
          <t>May 31, 2018</t>
        </is>
      </c>
    </row>
    <row r="3">
      <c r="A3" s="3" t="inlineStr">
        <is>
          <t>Income Statement, Balance Sheet and Additional Disclosures by Disposal Groups, Including Discontinued Operations [Line Items]</t>
        </is>
      </c>
    </row>
    <row r="4">
      <c r="A4" s="4" t="inlineStr">
        <is>
          <t>Proceeds from sale of business</t>
        </is>
      </c>
      <c r="B4" s="5" t="n">
        <v>0</v>
      </c>
      <c r="C4" s="5" t="n">
        <v>3200</v>
      </c>
      <c r="D4" s="5" t="n">
        <v>127835</v>
      </c>
    </row>
    <row r="5">
      <c r="A5" s="4" t="inlineStr">
        <is>
          <t>Gain on sale of business</t>
        </is>
      </c>
      <c r="B5" s="6" t="n">
        <v>0</v>
      </c>
      <c r="C5" s="6" t="n">
        <v>3200</v>
      </c>
      <c r="D5" s="6" t="n">
        <v>96400</v>
      </c>
    </row>
    <row r="6">
      <c r="A6" s="4" t="inlineStr">
        <is>
          <t>Discontinued Services</t>
        </is>
      </c>
    </row>
    <row r="7">
      <c r="A7" s="3" t="inlineStr">
        <is>
          <t>Income Statement, Balance Sheet and Additional Disclosures by Disposal Groups, Including Discontinued Operations [Line Items]</t>
        </is>
      </c>
    </row>
    <row r="8">
      <c r="A8" s="4" t="inlineStr">
        <is>
          <t>Proceeds from sale of business</t>
        </is>
      </c>
      <c r="D8" s="5" t="n">
        <v>127800</v>
      </c>
    </row>
    <row r="9">
      <c r="A9" s="4" t="inlineStr">
        <is>
          <t>Shred-it Partnership</t>
        </is>
      </c>
    </row>
    <row r="10">
      <c r="A10" s="3" t="inlineStr">
        <is>
          <t>Income Statement, Balance Sheet and Additional Disclosures by Disposal Groups, Including Discontinued Operations [Line Items]</t>
        </is>
      </c>
    </row>
    <row r="11">
      <c r="A11" s="4" t="inlineStr">
        <is>
          <t>Gain on sale of business</t>
        </is>
      </c>
      <c r="B11" s="5" t="n">
        <v>200</v>
      </c>
      <c r="C11" s="5" t="n">
        <v>3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0</t>
        </is>
      </c>
      <c r="C2" s="2" t="inlineStr">
        <is>
          <t>May 31, 2019</t>
        </is>
      </c>
      <c r="D2" s="2" t="inlineStr">
        <is>
          <t>May 31, 2018</t>
        </is>
      </c>
    </row>
    <row r="3">
      <c r="A3" s="3" t="inlineStr">
        <is>
          <t>Cash flows from operating activities:</t>
        </is>
      </c>
    </row>
    <row r="4">
      <c r="A4" s="4" t="inlineStr">
        <is>
          <t>Net income</t>
        </is>
      </c>
      <c r="B4" s="5" t="n">
        <v>876037</v>
      </c>
      <c r="C4" s="5" t="n">
        <v>884981</v>
      </c>
      <c r="D4" s="5" t="n">
        <v>842586</v>
      </c>
    </row>
    <row r="5">
      <c r="A5" s="3" t="inlineStr">
        <is>
          <t>Adjustments to reconcile net income to net cash provided by operating activities:</t>
        </is>
      </c>
    </row>
    <row r="6">
      <c r="A6" s="4" t="inlineStr">
        <is>
          <t>Depreciation</t>
        </is>
      </c>
      <c r="B6" s="6" t="n">
        <v>235905</v>
      </c>
      <c r="C6" s="6" t="n">
        <v>223631</v>
      </c>
      <c r="D6" s="6" t="n">
        <v>215476</v>
      </c>
    </row>
    <row r="7">
      <c r="A7" s="4" t="inlineStr">
        <is>
          <t>Amortization of intangible assets and capitalized contract costs</t>
        </is>
      </c>
      <c r="B7" s="6" t="n">
        <v>143148</v>
      </c>
      <c r="C7" s="6" t="n">
        <v>136462</v>
      </c>
      <c r="D7" s="6" t="n">
        <v>63940</v>
      </c>
    </row>
    <row r="8">
      <c r="A8" s="4" t="inlineStr">
        <is>
          <t>Stock-based compensation</t>
        </is>
      </c>
      <c r="B8" s="6" t="n">
        <v>115435</v>
      </c>
      <c r="C8" s="6" t="n">
        <v>139210</v>
      </c>
      <c r="D8" s="6" t="n">
        <v>112835</v>
      </c>
    </row>
    <row r="9">
      <c r="A9" s="4" t="inlineStr">
        <is>
          <t>Long-lived asset impairment</t>
        </is>
      </c>
      <c r="B9" s="6" t="n">
        <v>9220</v>
      </c>
      <c r="C9" s="6" t="n">
        <v>0</v>
      </c>
      <c r="D9" s="6" t="n">
        <v>0</v>
      </c>
    </row>
    <row r="10">
      <c r="A10" s="4" t="inlineStr">
        <is>
          <t>Gain on sale of a cost method investment</t>
        </is>
      </c>
      <c r="B10" s="6" t="n">
        <v>0</v>
      </c>
      <c r="C10" s="6" t="n">
        <v>-69373</v>
      </c>
      <c r="D10" s="6" t="n">
        <v>0</v>
      </c>
    </row>
    <row r="11">
      <c r="A11" s="4" t="inlineStr">
        <is>
          <t>Gain on sale of business</t>
        </is>
      </c>
      <c r="B11" s="6" t="n">
        <v>0</v>
      </c>
      <c r="C11" s="6" t="n">
        <v>-3200</v>
      </c>
      <c r="D11" s="6" t="n">
        <v>-96400</v>
      </c>
    </row>
    <row r="12">
      <c r="A12" s="4" t="inlineStr">
        <is>
          <t>Deferred income taxes</t>
        </is>
      </c>
      <c r="B12" s="6" t="n">
        <v>-16252</v>
      </c>
      <c r="C12" s="6" t="n">
        <v>31708</v>
      </c>
      <c r="D12" s="6" t="n">
        <v>-119295</v>
      </c>
    </row>
    <row r="13">
      <c r="A13" s="3" t="inlineStr">
        <is>
          <t>Change in current assets and liabilities, net of acquisitions of businesses:</t>
        </is>
      </c>
    </row>
    <row r="14">
      <c r="A14" s="4" t="inlineStr">
        <is>
          <t>Accounts receivable, net</t>
        </is>
      </c>
      <c r="B14" s="6" t="n">
        <v>39681</v>
      </c>
      <c r="C14" s="6" t="n">
        <v>-94918</v>
      </c>
      <c r="D14" s="6" t="n">
        <v>-66267</v>
      </c>
    </row>
    <row r="15">
      <c r="A15" s="4" t="inlineStr">
        <is>
          <t>Inventories, net</t>
        </is>
      </c>
      <c r="B15" s="6" t="n">
        <v>-74773</v>
      </c>
      <c r="C15" s="6" t="n">
        <v>-60039</v>
      </c>
      <c r="D15" s="6" t="n">
        <v>-3323</v>
      </c>
    </row>
    <row r="16">
      <c r="A16" s="4" t="inlineStr">
        <is>
          <t>Uniforms and other rental items in service</t>
        </is>
      </c>
      <c r="B16" s="6" t="n">
        <v>12773</v>
      </c>
      <c r="C16" s="6" t="n">
        <v>-90228</v>
      </c>
      <c r="D16" s="6" t="n">
        <v>-64299</v>
      </c>
    </row>
    <row r="17">
      <c r="A17" s="4" t="inlineStr">
        <is>
          <t>Prepaid expenses and other current assets and capitalized contract costs</t>
        </is>
      </c>
      <c r="B17" s="6" t="n">
        <v>-110248</v>
      </c>
      <c r="C17" s="6" t="n">
        <v>-100765</v>
      </c>
      <c r="D17" s="6" t="n">
        <v>-15526</v>
      </c>
    </row>
    <row r="18">
      <c r="A18" s="4" t="inlineStr">
        <is>
          <t>Accounts payable</t>
        </is>
      </c>
      <c r="B18" s="6" t="n">
        <v>2629</v>
      </c>
      <c r="C18" s="6" t="n">
        <v>12276</v>
      </c>
      <c r="D18" s="6" t="n">
        <v>35275</v>
      </c>
    </row>
    <row r="19">
      <c r="A19" s="4" t="inlineStr">
        <is>
          <t>Accrued compensation and related liabilities</t>
        </is>
      </c>
      <c r="B19" s="6" t="n">
        <v>-26476</v>
      </c>
      <c r="C19" s="6" t="n">
        <v>15321</v>
      </c>
      <c r="D19" s="6" t="n">
        <v>-9392</v>
      </c>
    </row>
    <row r="20">
      <c r="A20" s="4" t="inlineStr">
        <is>
          <t>Accrued liabilities and other</t>
        </is>
      </c>
      <c r="B20" s="6" t="n">
        <v>49906</v>
      </c>
      <c r="C20" s="6" t="n">
        <v>30910</v>
      </c>
      <c r="D20" s="6" t="n">
        <v>42468</v>
      </c>
    </row>
    <row r="21">
      <c r="A21" s="4" t="inlineStr">
        <is>
          <t>Income taxes, current</t>
        </is>
      </c>
      <c r="B21" s="6" t="n">
        <v>34498</v>
      </c>
      <c r="C21" s="6" t="n">
        <v>11886</v>
      </c>
      <c r="D21" s="6" t="n">
        <v>26082</v>
      </c>
    </row>
    <row r="22">
      <c r="A22" s="4" t="inlineStr">
        <is>
          <t>Net cash provided by operating activities</t>
        </is>
      </c>
      <c r="B22" s="6" t="n">
        <v>1291483</v>
      </c>
      <c r="C22" s="6" t="n">
        <v>1067862</v>
      </c>
      <c r="D22" s="6" t="n">
        <v>964160</v>
      </c>
    </row>
    <row r="23">
      <c r="A23" s="3" t="inlineStr">
        <is>
          <t>Cash flows from investing activities:</t>
        </is>
      </c>
    </row>
    <row r="24">
      <c r="A24" s="4" t="inlineStr">
        <is>
          <t>Capital expenditures</t>
        </is>
      </c>
      <c r="B24" s="6" t="n">
        <v>-230289</v>
      </c>
      <c r="C24" s="6" t="n">
        <v>-276719</v>
      </c>
      <c r="D24" s="6" t="n">
        <v>-271699</v>
      </c>
    </row>
    <row r="25">
      <c r="A25" s="4" t="inlineStr">
        <is>
          <t>Proceeds from redemption of marketable securities and investments</t>
        </is>
      </c>
      <c r="B25" s="6" t="n">
        <v>0</v>
      </c>
      <c r="C25" s="6" t="n">
        <v>0</v>
      </c>
      <c r="D25" s="6" t="n">
        <v>179857</v>
      </c>
    </row>
    <row r="26">
      <c r="A26" s="4" t="inlineStr">
        <is>
          <t>Purchase of marketable securities and investments</t>
        </is>
      </c>
      <c r="B26" s="6" t="n">
        <v>-10031</v>
      </c>
      <c r="C26" s="6" t="n">
        <v>-17841</v>
      </c>
      <c r="D26" s="6" t="n">
        <v>-153708</v>
      </c>
    </row>
    <row r="27">
      <c r="A27" s="4" t="inlineStr">
        <is>
          <t>Proceeds from sale of assets</t>
        </is>
      </c>
      <c r="B27" s="6" t="n">
        <v>13300</v>
      </c>
      <c r="C27" s="6" t="n">
        <v>0</v>
      </c>
      <c r="D27" s="6" t="n">
        <v>0</v>
      </c>
    </row>
    <row r="28">
      <c r="A28" s="4" t="inlineStr">
        <is>
          <t>Proceeds from sale of a cost method investment</t>
        </is>
      </c>
      <c r="B28" s="6" t="n">
        <v>0</v>
      </c>
      <c r="C28" s="6" t="n">
        <v>73342</v>
      </c>
      <c r="D28" s="6" t="n">
        <v>0</v>
      </c>
    </row>
    <row r="29">
      <c r="A29" s="4" t="inlineStr">
        <is>
          <t>Proceeds from sale of business</t>
        </is>
      </c>
      <c r="B29" s="6" t="n">
        <v>0</v>
      </c>
      <c r="C29" s="6" t="n">
        <v>3200</v>
      </c>
      <c r="D29" s="6" t="n">
        <v>127835</v>
      </c>
    </row>
    <row r="30">
      <c r="A30" s="4" t="inlineStr">
        <is>
          <t>Acquisitions of businesses, net of cash acquired</t>
        </is>
      </c>
      <c r="B30" s="6" t="n">
        <v>-53720</v>
      </c>
      <c r="C30" s="6" t="n">
        <v>-9813</v>
      </c>
      <c r="D30" s="6" t="n">
        <v>-19346</v>
      </c>
    </row>
    <row r="31">
      <c r="A31" s="4" t="inlineStr">
        <is>
          <t>Other, net</t>
        </is>
      </c>
      <c r="B31" s="6" t="n">
        <v>-4658</v>
      </c>
      <c r="C31" s="6" t="n">
        <v>-7807</v>
      </c>
      <c r="D31" s="6" t="n">
        <v>1363</v>
      </c>
    </row>
    <row r="32">
      <c r="A32" s="4" t="inlineStr">
        <is>
          <t>Net cash used in investing activities</t>
        </is>
      </c>
      <c r="B32" s="6" t="n">
        <v>-285398</v>
      </c>
      <c r="C32" s="6" t="n">
        <v>-235638</v>
      </c>
      <c r="D32" s="6" t="n">
        <v>-135698</v>
      </c>
    </row>
    <row r="33">
      <c r="A33" s="3" t="inlineStr">
        <is>
          <t>Cash flows from financing activities:</t>
        </is>
      </c>
    </row>
    <row r="34">
      <c r="A34" s="4" t="inlineStr">
        <is>
          <t>(Payments) issuance of commercial paper, net</t>
        </is>
      </c>
      <c r="B34" s="6" t="n">
        <v>-112500</v>
      </c>
      <c r="C34" s="6" t="n">
        <v>112500</v>
      </c>
      <c r="D34" s="6" t="n">
        <v>-50500</v>
      </c>
    </row>
    <row r="35">
      <c r="A35" s="4" t="inlineStr">
        <is>
          <t>Proceeds from issuance of debt</t>
        </is>
      </c>
      <c r="B35" s="6" t="n">
        <v>0</v>
      </c>
      <c r="C35" s="6" t="n">
        <v>200000</v>
      </c>
      <c r="D35" s="6" t="n">
        <v>0</v>
      </c>
    </row>
    <row r="36">
      <c r="A36" s="4" t="inlineStr">
        <is>
          <t>Repayment of debt</t>
        </is>
      </c>
      <c r="B36" s="6" t="n">
        <v>-200000</v>
      </c>
      <c r="C36" s="6" t="n">
        <v>0</v>
      </c>
      <c r="D36" s="6" t="n">
        <v>-550000</v>
      </c>
    </row>
    <row r="37">
      <c r="A37" s="4" t="inlineStr">
        <is>
          <t>Proceeds from exercise of stock-based compensation awards</t>
        </is>
      </c>
      <c r="B37" s="6" t="n">
        <v>90519</v>
      </c>
      <c r="C37" s="6" t="n">
        <v>65371</v>
      </c>
      <c r="D37" s="6" t="n">
        <v>41848</v>
      </c>
    </row>
    <row r="38">
      <c r="A38" s="4" t="inlineStr">
        <is>
          <t>Dividends paid</t>
        </is>
      </c>
      <c r="B38" s="6" t="n">
        <v>-267956</v>
      </c>
      <c r="C38" s="6" t="n">
        <v>-220764</v>
      </c>
      <c r="D38" s="6" t="n">
        <v>-175589</v>
      </c>
    </row>
    <row r="39">
      <c r="A39" s="4" t="inlineStr">
        <is>
          <t>Repurchase of common stock</t>
        </is>
      </c>
      <c r="B39" s="6" t="n">
        <v>-464518</v>
      </c>
      <c r="C39" s="6" t="n">
        <v>-1016300</v>
      </c>
      <c r="D39" s="6" t="n">
        <v>-127319</v>
      </c>
    </row>
    <row r="40">
      <c r="A40" s="4" t="inlineStr">
        <is>
          <t>Other, net</t>
        </is>
      </c>
      <c r="B40" s="6" t="n">
        <v>-752</v>
      </c>
      <c r="C40" s="6" t="n">
        <v>-14112</v>
      </c>
      <c r="D40" s="6" t="n">
        <v>-2580</v>
      </c>
    </row>
    <row r="41">
      <c r="A41" s="4" t="inlineStr">
        <is>
          <t>Net cash used in financing activities</t>
        </is>
      </c>
      <c r="B41" s="6" t="n">
        <v>-955207</v>
      </c>
      <c r="C41" s="6" t="n">
        <v>-873305</v>
      </c>
      <c r="D41" s="6" t="n">
        <v>-864140</v>
      </c>
    </row>
    <row r="42">
      <c r="A42" s="4" t="inlineStr">
        <is>
          <t>Effect of exchange rate changes on cash and cash equivalents</t>
        </is>
      </c>
      <c r="B42" s="6" t="n">
        <v>-2121</v>
      </c>
      <c r="C42" s="6" t="n">
        <v>-998</v>
      </c>
      <c r="D42" s="6" t="n">
        <v>5136</v>
      </c>
    </row>
    <row r="43">
      <c r="A43" s="4" t="inlineStr">
        <is>
          <t>Net increase (decrease) in cash and cash equivalents</t>
        </is>
      </c>
      <c r="B43" s="6" t="n">
        <v>48757</v>
      </c>
      <c r="C43" s="6" t="n">
        <v>-42079</v>
      </c>
      <c r="D43" s="6" t="n">
        <v>-30542</v>
      </c>
    </row>
    <row r="44">
      <c r="A44" s="4" t="inlineStr">
        <is>
          <t>Cash and cash equivalents at beginning of year</t>
        </is>
      </c>
      <c r="B44" s="6" t="n">
        <v>96645</v>
      </c>
      <c r="C44" s="6" t="n">
        <v>138724</v>
      </c>
      <c r="D44" s="6" t="n">
        <v>169266</v>
      </c>
    </row>
    <row r="45">
      <c r="A45" s="4" t="inlineStr">
        <is>
          <t>Cash and cash equivalents at end of year</t>
        </is>
      </c>
      <c r="B45" s="5" t="n">
        <v>145402</v>
      </c>
      <c r="C45" s="5" t="n">
        <v>96645</v>
      </c>
      <c r="D45" s="5" t="n">
        <v>1387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scontinued Operations - Schedule of Discontinued Operations (Details) - USD ($) $ in Thousands</t>
        </is>
      </c>
      <c r="B1" s="2" t="inlineStr">
        <is>
          <t>12 Months Ended</t>
        </is>
      </c>
    </row>
    <row r="2">
      <c r="B2" s="2" t="inlineStr">
        <is>
          <t>May 31, 2020</t>
        </is>
      </c>
      <c r="C2" s="2" t="inlineStr">
        <is>
          <t>May 31, 2019</t>
        </is>
      </c>
      <c r="D2" s="2" t="inlineStr">
        <is>
          <t>May 31, 2018</t>
        </is>
      </c>
    </row>
    <row r="3">
      <c r="A3" s="3" t="inlineStr">
        <is>
          <t>Income Statement, Balance Sheet and Additional Disclosures by Disposal Groups, Including Discontinued Operations [Line Items]</t>
        </is>
      </c>
    </row>
    <row r="4">
      <c r="A4" s="4" t="inlineStr">
        <is>
          <t>Income tax benefit</t>
        </is>
      </c>
      <c r="B4" s="5" t="n">
        <v>107</v>
      </c>
      <c r="C4" s="5" t="n">
        <v>-757</v>
      </c>
      <c r="D4" s="5" t="n">
        <v>-35313</v>
      </c>
    </row>
    <row r="5">
      <c r="A5" s="4" t="inlineStr">
        <is>
          <t>Gain on sale of business</t>
        </is>
      </c>
      <c r="B5" s="6" t="n">
        <v>0</v>
      </c>
      <c r="C5" s="6" t="n">
        <v>3200</v>
      </c>
      <c r="D5" s="6" t="n">
        <v>96400</v>
      </c>
    </row>
    <row r="6">
      <c r="A6" s="4" t="inlineStr">
        <is>
          <t>Net (loss) income from discontinued operations</t>
        </is>
      </c>
      <c r="B6" s="6" t="n">
        <v>-323</v>
      </c>
      <c r="C6" s="6" t="n">
        <v>2346</v>
      </c>
      <c r="D6" s="6" t="n">
        <v>58654</v>
      </c>
    </row>
    <row r="7">
      <c r="A7" s="4" t="inlineStr">
        <is>
          <t>Discontinued Operations</t>
        </is>
      </c>
    </row>
    <row r="8">
      <c r="A8" s="3" t="inlineStr">
        <is>
          <t>Income Statement, Balance Sheet and Additional Disclosures by Disposal Groups, Including Discontinued Operations [Line Items]</t>
        </is>
      </c>
    </row>
    <row r="9">
      <c r="A9" s="4" t="inlineStr">
        <is>
          <t>Revenue</t>
        </is>
      </c>
      <c r="B9" s="6" t="n">
        <v>0</v>
      </c>
      <c r="C9" s="6" t="n">
        <v>0</v>
      </c>
      <c r="D9" s="6" t="n">
        <v>10773</v>
      </c>
    </row>
    <row r="10">
      <c r="A10" s="4" t="inlineStr">
        <is>
          <t>Loss before income taxes, excluding gains from sale transactions and investments</t>
        </is>
      </c>
      <c r="B10" s="6" t="n">
        <v>-646</v>
      </c>
      <c r="C10" s="6" t="n">
        <v>-97</v>
      </c>
      <c r="D10" s="6" t="n">
        <v>-2433</v>
      </c>
    </row>
    <row r="11">
      <c r="A11" s="4" t="inlineStr">
        <is>
          <t>Income tax benefit</t>
        </is>
      </c>
      <c r="B11" s="6" t="n">
        <v>160</v>
      </c>
      <c r="C11" s="6" t="n">
        <v>24</v>
      </c>
      <c r="D11" s="6" t="n">
        <v>706</v>
      </c>
    </row>
    <row r="12">
      <c r="A12" s="4" t="inlineStr">
        <is>
          <t>Gain on sale of business</t>
        </is>
      </c>
      <c r="B12" s="6" t="n">
        <v>216</v>
      </c>
      <c r="C12" s="6" t="n">
        <v>3200</v>
      </c>
      <c r="D12" s="6" t="n">
        <v>96400</v>
      </c>
    </row>
    <row r="13">
      <c r="A13" s="4" t="inlineStr">
        <is>
          <t>Income tax expense on net gain</t>
        </is>
      </c>
      <c r="B13" s="6" t="n">
        <v>-53</v>
      </c>
      <c r="C13" s="6" t="n">
        <v>-781</v>
      </c>
      <c r="D13" s="6" t="n">
        <v>-36019</v>
      </c>
    </row>
    <row r="14">
      <c r="A14" s="4" t="inlineStr">
        <is>
          <t>Net (loss) income from discontinued operations</t>
        </is>
      </c>
      <c r="B14" s="5" t="n">
        <v>-323</v>
      </c>
      <c r="C14" s="5" t="n">
        <v>2346</v>
      </c>
      <c r="D14" s="5" t="n">
        <v>586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G &amp; K Services, Inc. Integration Expenses (Details) - USD ($) $ in Thousands</t>
        </is>
      </c>
      <c r="B1" s="2" t="inlineStr">
        <is>
          <t>12 Months Ended</t>
        </is>
      </c>
    </row>
    <row r="2">
      <c r="B2" s="2" t="inlineStr">
        <is>
          <t>May 31, 2020</t>
        </is>
      </c>
      <c r="C2" s="2" t="inlineStr">
        <is>
          <t>May 31, 2019</t>
        </is>
      </c>
      <c r="D2" s="2" t="inlineStr">
        <is>
          <t>May 31, 2018</t>
        </is>
      </c>
    </row>
    <row r="3">
      <c r="A3" s="3" t="inlineStr">
        <is>
          <t>Business Combination, Separately Recognized Transactions [Line Items]</t>
        </is>
      </c>
    </row>
    <row r="4">
      <c r="A4" s="4" t="inlineStr">
        <is>
          <t>G&amp;K Services, Inc. integration expenses</t>
        </is>
      </c>
      <c r="B4" s="5" t="n">
        <v>0</v>
      </c>
      <c r="C4" s="5" t="n">
        <v>14410</v>
      </c>
      <c r="D4" s="5" t="n">
        <v>41897</v>
      </c>
    </row>
    <row r="5">
      <c r="A5" s="4" t="inlineStr">
        <is>
          <t>Facility closure expenses</t>
        </is>
      </c>
      <c r="C5" s="6" t="n">
        <v>16900</v>
      </c>
    </row>
    <row r="6">
      <c r="A6" s="4" t="inlineStr">
        <is>
          <t>Employee terminations costs</t>
        </is>
      </c>
      <c r="C6" s="6" t="n">
        <v>-2500</v>
      </c>
    </row>
    <row r="7">
      <c r="A7" s="4" t="inlineStr">
        <is>
          <t>G &amp; K Services</t>
        </is>
      </c>
    </row>
    <row r="8">
      <c r="A8" s="3" t="inlineStr">
        <is>
          <t>Business Combination, Separately Recognized Transactions [Line Items]</t>
        </is>
      </c>
    </row>
    <row r="9">
      <c r="A9" s="4" t="inlineStr">
        <is>
          <t>G&amp;K Services, Inc. integration expenses</t>
        </is>
      </c>
      <c r="B9" s="6" t="n">
        <v>0</v>
      </c>
      <c r="C9" s="6" t="n">
        <v>14400</v>
      </c>
      <c r="D9" s="6" t="n">
        <v>41900</v>
      </c>
    </row>
    <row r="10">
      <c r="A10" s="4" t="inlineStr">
        <is>
          <t>G &amp; K Services | Employee termination benefits</t>
        </is>
      </c>
    </row>
    <row r="11">
      <c r="A11" s="3" t="inlineStr">
        <is>
          <t>Business Combination, Separately Recognized Transactions [Line Items]</t>
        </is>
      </c>
    </row>
    <row r="12">
      <c r="A12" s="4" t="inlineStr">
        <is>
          <t>Payments for restructuring</t>
        </is>
      </c>
      <c r="B12" s="5" t="n">
        <v>700</v>
      </c>
      <c r="C12" s="6" t="n">
        <v>3800</v>
      </c>
      <c r="D12" s="5" t="n">
        <v>15200</v>
      </c>
    </row>
    <row r="13">
      <c r="A13" s="4" t="inlineStr">
        <is>
          <t>Restructuring liability</t>
        </is>
      </c>
      <c r="C13" s="5" t="n">
        <v>2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and Reserves (Details) - Allowance for Doubtful Accounts - USD ($) $ in Thousands</t>
        </is>
      </c>
      <c r="B1" s="2" t="inlineStr">
        <is>
          <t>12 Months Ended</t>
        </is>
      </c>
    </row>
    <row r="2">
      <c r="B2" s="2" t="inlineStr">
        <is>
          <t>May 31, 2020</t>
        </is>
      </c>
      <c r="C2" s="2" t="inlineStr">
        <is>
          <t>May 31, 2019</t>
        </is>
      </c>
      <c r="D2" s="2" t="inlineStr">
        <is>
          <t>May 31, 2018</t>
        </is>
      </c>
    </row>
    <row r="3">
      <c r="A3" s="3" t="inlineStr">
        <is>
          <t>SEC Schedule, 12-09, Movement in Valuation Allowances and Reserves [Roll Forward]</t>
        </is>
      </c>
    </row>
    <row r="4">
      <c r="A4" s="4" t="inlineStr">
        <is>
          <t>Balance at Beginning of Year</t>
        </is>
      </c>
      <c r="B4" s="5" t="n">
        <v>37809</v>
      </c>
      <c r="C4" s="5" t="n">
        <v>33510</v>
      </c>
      <c r="D4" s="5" t="n">
        <v>20525</v>
      </c>
    </row>
    <row r="5">
      <c r="A5" s="4" t="inlineStr">
        <is>
          <t>Additions</t>
        </is>
      </c>
      <c r="B5" s="6" t="n">
        <v>40789</v>
      </c>
      <c r="C5" s="6" t="n">
        <v>10761</v>
      </c>
      <c r="D5" s="6" t="n">
        <v>13358</v>
      </c>
    </row>
    <row r="6">
      <c r="A6" s="4" t="inlineStr">
        <is>
          <t>Deductions</t>
        </is>
      </c>
      <c r="B6" s="6" t="n">
        <v>16431</v>
      </c>
      <c r="C6" s="6" t="n">
        <v>6462</v>
      </c>
      <c r="D6" s="6" t="n">
        <v>373</v>
      </c>
    </row>
    <row r="7">
      <c r="A7" s="4" t="inlineStr">
        <is>
          <t>Balance at End of Year</t>
        </is>
      </c>
      <c r="B7" s="5" t="n">
        <v>62167</v>
      </c>
      <c r="C7" s="5" t="n">
        <v>37809</v>
      </c>
      <c r="D7" s="5" t="n">
        <v>335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4:20:20Z</dcterms:created>
  <dcterms:modified xmlns:dcterms="http://purl.org/dc/terms/" xmlns:xsi="http://www.w3.org/2001/XMLSchema-instance" xsi:type="dcterms:W3CDTF">2020-07-29T14:20:20Z</dcterms:modified>
</cp:coreProperties>
</file>